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TREAM AND ROYALTY INTERESTS, N"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MOUNT MILLIGAN DEFERRED LIABILI"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EARNINGS PER SHARE (&quot;EPS&quot;)" sheetId="17" state="visible" r:id="rId17"/>
    <sheet xmlns:r="http://schemas.openxmlformats.org/officeDocument/2006/relationships" name="INCOME TAXES" sheetId="18" state="visible" r:id="rId18"/>
    <sheet xmlns:r="http://schemas.openxmlformats.org/officeDocument/2006/relationships" name="SUPPLEMENTAL CASH FLOW INFORMAT" sheetId="19" state="visible" r:id="rId19"/>
    <sheet xmlns:r="http://schemas.openxmlformats.org/officeDocument/2006/relationships" name="FAIR VALUE MEASUREMENTS" sheetId="20" state="visible" r:id="rId20"/>
    <sheet xmlns:r="http://schemas.openxmlformats.org/officeDocument/2006/relationships" name="MAJOR SOURCES OF REVENU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TREAM AND ROYALTY INTERESTS,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REVENUE (Tables)" sheetId="32" state="visible" r:id="rId32"/>
    <sheet xmlns:r="http://schemas.openxmlformats.org/officeDocument/2006/relationships" name="STOCK-BASED COMPENSATION (Table" sheetId="33" state="visible" r:id="rId33"/>
    <sheet xmlns:r="http://schemas.openxmlformats.org/officeDocument/2006/relationships" name="EARNINGS PER SHARE (&quot;EPS&quot;) (Tab" sheetId="34" state="visible" r:id="rId34"/>
    <sheet xmlns:r="http://schemas.openxmlformats.org/officeDocument/2006/relationships" name="INCOME TAXES (Tables)" sheetId="35" state="visible" r:id="rId35"/>
    <sheet xmlns:r="http://schemas.openxmlformats.org/officeDocument/2006/relationships" name="SUPPLEMENTAL CASH FLOW INFORM_2" sheetId="36" state="visible" r:id="rId36"/>
    <sheet xmlns:r="http://schemas.openxmlformats.org/officeDocument/2006/relationships" name="MAJOR SOURCES OF REVENUE (Table"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ACQUISITIONS - Cactus Royalty (" sheetId="40" state="visible" r:id="rId40"/>
    <sheet xmlns:r="http://schemas.openxmlformats.org/officeDocument/2006/relationships" name="ACQUISITIONS - Back River Royal" sheetId="41" state="visible" r:id="rId41"/>
    <sheet xmlns:r="http://schemas.openxmlformats.org/officeDocument/2006/relationships" name="STREAM AND ROYALTY INTERESTS,_3" sheetId="42" state="visible" r:id="rId42"/>
    <sheet xmlns:r="http://schemas.openxmlformats.org/officeDocument/2006/relationships" name="DEBT (Details)" sheetId="43" state="visible" r:id="rId43"/>
    <sheet xmlns:r="http://schemas.openxmlformats.org/officeDocument/2006/relationships" name="LEASES - Lease balance sheet (D" sheetId="44" state="visible" r:id="rId44"/>
    <sheet xmlns:r="http://schemas.openxmlformats.org/officeDocument/2006/relationships" name="LEASES - Lease maturities (Deta" sheetId="45" state="visible" r:id="rId45"/>
    <sheet xmlns:r="http://schemas.openxmlformats.org/officeDocument/2006/relationships" name="LEASES - Lease other (Details)" sheetId="46" state="visible" r:id="rId46"/>
    <sheet xmlns:r="http://schemas.openxmlformats.org/officeDocument/2006/relationships" name="MOUNT MILLIGAN DEFERRED LIABI_2" sheetId="47" state="visible" r:id="rId47"/>
    <sheet xmlns:r="http://schemas.openxmlformats.org/officeDocument/2006/relationships" name="REVENUE (Details)" sheetId="48" state="visible" r:id="rId48"/>
    <sheet xmlns:r="http://schemas.openxmlformats.org/officeDocument/2006/relationships" name="REVENUE - Metal Disaggregation " sheetId="49" state="visible" r:id="rId49"/>
    <sheet xmlns:r="http://schemas.openxmlformats.org/officeDocument/2006/relationships" name="REVENUE - Property Disaggregati" sheetId="50" state="visible" r:id="rId50"/>
    <sheet xmlns:r="http://schemas.openxmlformats.org/officeDocument/2006/relationships" name="STOCK-BASED COMPENSATION - Narr" sheetId="51" state="visible" r:id="rId51"/>
    <sheet xmlns:r="http://schemas.openxmlformats.org/officeDocument/2006/relationships" name="STOCK-BASED COMPENSATION - OPTI" sheetId="52" state="visible" r:id="rId52"/>
    <sheet xmlns:r="http://schemas.openxmlformats.org/officeDocument/2006/relationships" name="STOCK-BASED COMPENSATION - NON-" sheetId="53" state="visible" r:id="rId53"/>
    <sheet xmlns:r="http://schemas.openxmlformats.org/officeDocument/2006/relationships" name="EARNINGS PER SHARE (&quot;EPS&quot;) (Det" sheetId="54" state="visible" r:id="rId54"/>
    <sheet xmlns:r="http://schemas.openxmlformats.org/officeDocument/2006/relationships" name="INCOME TAXES - Expense (Benefit" sheetId="55" state="visible" r:id="rId55"/>
    <sheet xmlns:r="http://schemas.openxmlformats.org/officeDocument/2006/relationships" name="INCOME TAXES - Reconciliation (" sheetId="56" state="visible" r:id="rId56"/>
    <sheet xmlns:r="http://schemas.openxmlformats.org/officeDocument/2006/relationships" name="INCOME TAXES - Deferred (Detail" sheetId="57" state="visible" r:id="rId57"/>
    <sheet xmlns:r="http://schemas.openxmlformats.org/officeDocument/2006/relationships" name="SUPPLEMENTAL CASH FLOW INFORM_3" sheetId="58" state="visible" r:id="rId58"/>
    <sheet xmlns:r="http://schemas.openxmlformats.org/officeDocument/2006/relationships" name="MAJOR SOURCES OF REVENUE (Detai" sheetId="59" state="visible" r:id="rId59"/>
    <sheet xmlns:r="http://schemas.openxmlformats.org/officeDocument/2006/relationships" name="SEGMENT INFORMATION (Details)" sheetId="60" state="visible" r:id="rId60"/>
    <sheet xmlns:r="http://schemas.openxmlformats.org/officeDocument/2006/relationships" name="SEGMENT INFORMATION - Reconcili"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357</t>
        </is>
      </c>
      <c r="C9" s="4" t="inlineStr">
        <is>
          <t xml:space="preserve"> </t>
        </is>
      </c>
      <c r="D9" s="4" t="inlineStr">
        <is>
          <t xml:space="preserve"> </t>
        </is>
      </c>
    </row>
    <row r="10">
      <c r="A10" s="4" t="inlineStr">
        <is>
          <t>Entity Registrant Name</t>
        </is>
      </c>
      <c r="B10" s="4" t="inlineStr">
        <is>
          <t>Royal Gol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0835164</t>
        </is>
      </c>
      <c r="C12" s="4" t="inlineStr">
        <is>
          <t xml:space="preserve"> </t>
        </is>
      </c>
      <c r="D12" s="4" t="inlineStr">
        <is>
          <t xml:space="preserve"> </t>
        </is>
      </c>
    </row>
    <row r="13">
      <c r="A13" s="4" t="inlineStr">
        <is>
          <t>Entity Address, Address Line One</t>
        </is>
      </c>
      <c r="B13" s="4" t="inlineStr">
        <is>
          <t>1144 15th Street</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573-166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RGL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199999999999999</v>
      </c>
    </row>
    <row r="34">
      <c r="A34" s="4" t="inlineStr">
        <is>
          <t>Entity Common Stock, Shares Outstanding</t>
        </is>
      </c>
      <c r="B34" s="4" t="inlineStr">
        <is>
          <t xml:space="preserve"> </t>
        </is>
      </c>
      <c r="C34" s="6" t="n">
        <v>65758616</v>
      </c>
      <c r="D34" s="4" t="inlineStr">
        <is>
          <t xml:space="preserve"> </t>
        </is>
      </c>
    </row>
    <row r="35">
      <c r="A35" s="4" t="inlineStr">
        <is>
          <t>Documents Incorporated by Reference [Text Block]</t>
        </is>
      </c>
      <c r="B35" s="4" t="inlineStr">
        <is>
          <t>DOCUMENTS INCORPORATED BY REFERENC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08553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Acquisition of Cactus Project Royalty On December 31, 2024, RG Royalties, LLC, a wholly-owned subsidiary of Royal Gold, acquired two royalties for cash consideration of $55 million that constitute an aggregate 2.5% net smelter return ("NSR") royalty (the “Cactus Royalty”) on the Cactus Project from a private seller. The Cactus Project is being developed by Arizona Sonoran Copper Company Inc. (“ASCU”), and is located in Arizona. The Cactus Royalty covers the Cactus East and Cactus West deposits as well as portions of the Parks/Salyer deposit and is subject to a right in favor of ASCU, until July 10, 2025, to buy back 0.5% of the aggregate 2.5% royalty for $7 million. The Cactus Royalty acquisition has been accounted for as an asset acquisition. The $55 million cash consideration, plus direct acquisition costs, have been recorded as a development stage royalty interest within Stream and royalty interests, net on our consolidated balance sheets. The purchase price was funded with available cash on hand. Acquisition of Back River Royalties On June 26, 2024, International Royalty Corporation, a wholly-owned subsidiary of Royal Gold, acquired a 0.7% NSR royalty (the "Hill Royalty") that declines by 50% after $5 million Canadian dollars in royalty revenue is received, and a 26.25% interest in a 5% gross smelter return royalty (the "KM Royalty") that is payable after approximately 780,000 ounces have been produced on the Back River Gold Project ("Back River") for aggregate cash consideration of $51 million. Payments for the Hill Royalty are deductible from the KM Royalty. Back River is operated by B2Gold Corporation and is located in Western Nunavut, Canada. The Back River royalties have been accounted for as an asset acquisition and the $51 million cash consideration, plus direct transaction costs, have been allocated to development ($42 million) and exploration ($9 million) stage royalty interests within Stream and royalty interests, net on our consolidated balance sheets. The purchase price was funded with available cash on h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REAM AND ROYALTY INTERESTS, NET</t>
        </is>
      </c>
      <c r="B1" s="2" t="inlineStr">
        <is>
          <t>12 Months Ended</t>
        </is>
      </c>
    </row>
    <row r="2">
      <c r="B2" s="2" t="inlineStr">
        <is>
          <t>Dec. 31, 2024</t>
        </is>
      </c>
    </row>
    <row r="3">
      <c r="A3" s="3" t="inlineStr">
        <is>
          <t>STREAM AND ROYALTY INTERESTS, NET</t>
        </is>
      </c>
      <c r="B3" s="4" t="inlineStr">
        <is>
          <t xml:space="preserve"> </t>
        </is>
      </c>
    </row>
    <row r="4">
      <c r="A4" s="4" t="inlineStr">
        <is>
          <t>STREAM AND ROYALTY INTERESTS, NET</t>
        </is>
      </c>
      <c r="B4" s="4" t="inlineStr">
        <is>
          <t xml:space="preserve">STREAM AND ROYALTY INTERESTS, NET The following summarizes our stream and royalty interests as of December 31, 2024 and 2023: As of December 31, 2024 (Amounts in thousands): Cost Accumulated Depletion Net Production stage stream interests: Mount Milligan $ 790,635 $ (462,412) $ 328,223 Pueblo Viejo 610,404 (308,283) 302,121 Andacollo 388,182 (177,059) 211,123 Khoemac a u 265,911 (58,043) 207,868 Rainy River 175,727 (86,307) 89,420 Other 241,830 (154,245) 87,585 Total production stage stream interests 2,472,689 (1,246,349) 1,226,340 Production stage royalty interests: Cortez (Legacy Zone and CC Zone) 353,850 (81,845) 272,005 Voisey's Bay 205,724 (124,526) 81,198 Red Chris 116,187 (5,966) 110,221 Peñasquito 99,172 (65,372) 33,800 Other 519,491 (418,648) 100,843 Total production stage royalty interests 1,294,424 (696,357) 598,067 Total production stage stream and royalty interests 3,767,113 (1,942,706) 1,824,407 Development stage stream interests: Ilovica 12,038 — 12,038 Development stage royalty interests: Cactus 55,128 — 55,128 Back River 42,948 — 42,948 La Fortuna 35,140 — 35,140 Other 21,133 — 21,133 Total development stage stream and royalty interests 166,387 — 166,387 Exploration stage stream interests: Xavantina 14,792 — 14,792 Exploration stage royalty interests: Cortez (Legacy Zone and CC Zone) 456,479 — 456,479 Great Bear 209,106 — 209,106 Pascua-Lama 177,690 — 177,690 Red Chris 48,895 — 48,895 Côté 29,610 — 29,610 Other 115,438 — 115,438 Total exploration stage stream and royalty interests 1,052,010 — 1,052,010 Total stream and royalty interests, net $ 4,985,510 $ (1,942,706) $ 3,042,804 As of December 31, 2023 (Amounts in thousands): Cost Accumulated Depletion Net Production stage stream interests: Mount Milligan $ 790,635 $ (430,106) $ 360,529 Pueblo Viejo 610,404 (299,354) 311,050 Andacollo 388,182 (165,553) 222,629 Khoemac a u 265,911 (41,635) 224,276 Rainy River 175,727 (74,858) 100,869 Other 232,703 (132,043) 100,660 Total production stage stream interests 2,463,562 (1,143,549) 1,320,013 Production stage royalty interests: Cortez (Legacy Zone and CC Zone) 353,850 (61,891) 291,959 Voisey's Bay 205,724 (121,000) 84,724 Red Chris 116,187 (3,758) 112,429 Peñasquito 99,172 (59,900) 39,272 Other 448,899 (408,522) 40,377 Total production stage royalty interests 1,223,832 (655,071) 568,761 Total production stage stream and royalty interests 3,687,394 (1,798,620) 1,888,774 Development stage stream interests: Ilovica 12,038 — 12,038 Development stage royalty interests: Côté 45,421 — 45,421 La Fortuna 35,140 — 35,140 Other 45,992 — 45,992 Total development stage stream and royalty interests 138,591 — 138,591 Exploration stage stream interests: Xavantina 19,565 — 19,565 Exploration stage royalty interests: Cortez (Legacy Zone and CC Zone) 456,479 — 456,479 Great Bear 209,106 — 209,106 Pascua-Lama 177,690 — 177,690 Red Chris 48,895 — 48,895 Côté 29,610 — 29,610 Other 106,864 — 106,864 Total exploration stage stream and royalty interests 1,048,209 — 1,048,209 Total stream and royalty interests, net $ 4,874,194 $ (1,798,620) $ 3,075,5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for the years ended December 31, 2024 and 2023, consists of the following (amounts in thousands): As of December 31, 2024 As of December 31, 2023 Principal Debt Issuance Costs (1) Total Principal Debt Issuance Costs Total Revolving credit facility $ — $ — $ — $ 250,000 $ (4,033) $ 245,967 Total debt $ — $ — $ — $ 250,000 $ (4,033) $ 245,967 _______________________________________________ (1) Debt issuance costs of $3.1 million are included within Other assets on our consolidated balance sheets. Revolving Credit Facility During the year ended December 31, 2024, we repaid the remaining $250 million of outstanding borrowings on our revolving credit facility, making the entire $1 billion revolving credit facility available as of December 31, 2024. On June 28, 2023, we entered into a fifth amendment to our revolving credit facility dated as of June 2, 2017, as amended. The fifth amendment extended the scheduled maturity date from July 7, 2026 to June 28, 2028, replaced LIBOR with Secured Overnight Financing Rate (Term SOFR”) as a benchmark interest rate and made certain other administrative changes to the existing revolving credit facility. Interest expense recognized on the revolving credit facility for the years ended December 31, 2024, 2023, and 2022 was approximately $6.3 million, $28.4 million, and $10.0 million, respectively, and included interest on the outstanding borrowings and the amortization of the debt issuance costs. We were in compliance with each financial covenant (leverage ratio and interest coverage ratio) under the revolving credit facility as of December 31, 2024. We may repay any borrowings under our revolving credit facility at any time without premium or pena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significant lease arrangements relate to our office spaces. These arrangements are for leases of assets such as corporate office space and office equipment. We lease office space and office equipment under operating leases expiring at various dates through the year ending December 31, 2030. The following amounts were recorded in the consolidated balance sheets at December 31, 2024 (amounts in thousands): Classification December 31, 2024 Operating Leases Right-of-use assets - current Prepaid expenses and other $ 855 Right-of-use assets - non-current Other assets 3,463 Total right-of-use assets $ 4,318 Lease liabilities - current Other current liabilities $ 965 Lease liabilities - non-current Other long-term liabilities 4,003 Total operating lease liabilities $ 4,968 Maturities of operating lease liabilities at December 31, 2024 were as follows (amounts in thousands): Fiscal Years: Operating Leases 2025 $ 1,086 2026 1,086 2027 1,086 2028 867 2029 824 Thereafter 371 Total lease payments $ 5,320 Less imputed interest (352) Total $ 4,968 Other information pertaining to leases consists of the following: December 31, 2024 Operating Lease Term and Discount Rate Weighted average remaining lease term in years 5.1 Weighted average discount rate 2.7 % We did not have any finance lease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UNT MILLIGAN DEFERRED LIABILITY</t>
        </is>
      </c>
      <c r="B1" s="2" t="inlineStr">
        <is>
          <t>12 Months Ended</t>
        </is>
      </c>
    </row>
    <row r="2">
      <c r="B2" s="2" t="inlineStr">
        <is>
          <t>Dec. 31, 2024</t>
        </is>
      </c>
    </row>
    <row r="3">
      <c r="A3" s="3" t="inlineStr">
        <is>
          <t>Revenue from Contract with Customer [Abstract]</t>
        </is>
      </c>
      <c r="B3" s="4" t="inlineStr">
        <is>
          <t xml:space="preserve"> </t>
        </is>
      </c>
    </row>
    <row r="4">
      <c r="A4" s="4" t="inlineStr">
        <is>
          <t>MOUNT MILLIGAN DEFERRED LIABILITY</t>
        </is>
      </c>
      <c r="B4" s="4" t="inlineStr">
        <is>
          <t>MOUNT MILLIGAN DEFERRED LIABILITY On February 13, 2024, RGLD Gold AG, a subsidiary of the Company, entered into a Processing Cost Support Agreement (the "Mount Milligan Cost Support Agreement") with Centerra Gold Inc. ("Centerra") with respect to the Mount Milligan Mine ("Mount Milligan") for cash consideration of $24.5 million, 50,000 ounces ("Deferred Gold Consideration") of gold to be delivered in the future and a free cash flow interest. The cost support allowed for the extension of the mine from 2032 to 2035 and the potential to extend the mine life beyond 2035. The value of the cash consideration and free cash flow interest received from Centerra is recorded as a deferred liability in our consolidated balance sheets as of December 31, 2024. This amount will be amortized as we provide future cost support to Centerra under the Mount Milligan Cost Support Agreement on a units of production basis over the Mount Milligan mine life beginning with the first cost support payment made after the First Threshold (defined below) is met. The key features of the Mount Milligan Cost Support Agreement are discussed below. Deferred Gold Consideration The Deferred Gold Consideration will be delivered in equal installments of 2,500 ounces for a period of 20 quarters commencing on the earlier of June 30, 2030, or the delivery of 375,000 ounces of gold or 30,000 tonnes of copper from metal deliveries referenced by the Mount Milligan Cost Support Agreement with a bill of lading date on or after January 1, 2024. As part of the Deferred Gold Consideration, we are entitled to receive three tranches of 11,111 ounces each (the "Greenstone Deliveries"), with the last delivery expected before year end 2027. Each of the Greenstone Deliveries received shall reduce the number of ounces in any remaining Deferred Gold Consideration delivery on a pro-rata basis. The Deferred Gold Consideration deliveries require no cash payment from the Company, and will be made irrespective of the operating status of Mount Milligan as long as we comply with the terms of the Mount Milligan Cost Support Agreement and existing stream agreement. Each of the Greenstone Deliveries will be delivered to Royal Gold within 30 days of such delivery to Centerra. When the Deferred Gold Consideration is received and subsequently sold, we anticipate the value of the gold ounces sold will be recorded as a deferred liability and amortized on a units of production basis over the mine life of Mount Milligan as we provide future cost support. Cost Support Metal deliveries referenced in the Mount Milligan Cost Support Agreement are those with a bill of lading date on or after January 1, 2024 (the "Reference Date"). Delivery thresholds used to define the periods of cost support are the earlier deliveries of: a. 375,000 ounces of gold or 30,000 tonnes of copper from the Reference Date (the “First Threshold”). b. 665,000 ounces of gold or 60,000 tonnes of copper from the Reference Date (the “Second Threshold”). Near-Term Cost Support Through Approximately 2029 At Centerra’s request, in the event that both the gold price is at or below $1,600 per ounce and the copper price is at or below $3.50 per pound, for each delivery under the existing Mount Milligan stream agreement, we will pay the lower of either $415 per ounce of gold, or 66% of the spot gold price less $435 per ounce, and 35% of the spot copper price for each pound of copper delivered (the “Pre-Threshold Support”). This near-term cost support will be made available from the Reference Date through to the First Threshold, which is expected to be through approximately 2029. Any Pre-Threshold Support we provide will be recoverable from any cost support calculated after the First Threshold at metal prices above $1,600 per ounce of gold and $3.50 per pound of copper. For gold, any cost support payment will be reduced by the difference between the gold price and $1,600 per ounce. For copper, any cost support payment will be reduced by the difference between the copper price and $3.50 per pound. Cost Support from Approximately 2030 Through Approximately 2035 We will provide Centerra cost support payments from the First Threshold until the Second Threshold as follows: a. With respect to gold, the lower of either $415 per ounce, or 50% of the spot gold price less $435 per ounce, for each ounce of gold delivered under the existing Mount Milligan stream agreement. b. With respect to copper, 35% of the spot copper price for each pound of copper delivered under the existing Mount Milligan stream agreement. Cost Support After Approximately 2036 We will provide Centerra cost support payments after the Second Threshold as follows: a. With respect to gold, the lower of either $615 per ounce, or 66% of the spot gold price less $435 per ounce, for each ounce of gold delivered under the existing Mount Milligan stream agreement. b. With respect to copper, 51% of the spot copper price, for each pound of copper delivered. Suspension of Cost Support Our obligation to make long-term cost support payments will be suspended if (and for so long as) Centerra discloses reserve tonnage which, when combined with mining depletion from the Reference Date to the date of such disclosure, is less than the current reserves expected to be processed through to 2035. Suspension of cost support payments will not impact the Deferred Gold Consideration and free cash flow interest, and the cash consideration is not refundable as long as we comply with the terms of the Mount Milligan Cost Support Agreement and the existing stream agreement. Nothing in the Mount Milligan Cost Support Agreement modifies the existing stream agreement, including the payment of $435 for each gold ounce delivered and 15% of the spot price for each pound of copper delivered. Revenue Recognition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Stream Interests A metal stream is a purchase agreement that provides, in exchange for an upfront deposit payment, the right to purchase all or a portion of one or more of the metals produced from a mine, at a price determined for the life of the transaction by the purchase agreement. Gold, silver and copper received under our metal stream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typically depending on the frequency of deliveries under the respective stream agreement and our sales policy in effect at the time) commencing shortly after receipt and purchase of the metal. We settle our forward sales contracts via physical delivery of the metal to the purchaser (our customer) on the settlement date specified in the contract. Under our forward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Royalty Interests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red.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ost significant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other contractually permitted costs. Royalty Revenue Estimates For a small number of our royalty interests, we may not receive, or be entitled to receive, payment information, including production information from the operator, for the period in which metal production occurred prior to issuance of our financial statements. As a result, we may estimate revenue for these royalties based on available information, including public information, from the operator. If adequate information is not available from the operator or from other public sources before we issue our financial statements, we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Note 2. Royalty revenue and the attributable metal production that was estimated for the period was not material. Disaggregation of Revenue We have identified two material revenue sources in our business: stream interests and royalty interests. These identified revenue sources are consistent with our reportable segments as discussed in Note 15. Revenue by metal type attributable to each of our revenue sources is disaggregated as follows (amounts in thousands): Years Ended December 31, December 31, December 31, Stream revenue: Gold $ 367,492 $ 307,797 $ 308,302 Silver 66,812 64,851 50,591 Copper 48,990 45,632 58,900 Total stream revenue $ 483,294 $ 418,280 $ 417,793 Royalty revenue: Gold 176,888 $ 154,327 $ 131,014 Silver 18,702 8,554 13,690 Copper 17,776 11,792 15,019 Other 22,735 12,764 25,690 Total royalty revenue $ 236,101 $ 187,437 $ 185,413 Total revenue $ 719,395 $ 605,717 $ 603,206 Revenue by metal type attributable to each of our principal property revenue sources is disaggregated as follows (amounts in thousands): Years Ended Metal(s) December 31, December 31, December 31, Stream revenue: Mount Milligan Gold &amp; Copper $ 186,039 $ 158,167 $ 180,543 Pueblo Viejo Gold &amp; Silver 83,059 76,247 85,863 Andacollo Gold 47,531 48,920 47,347 Other Gold &amp; Silver 166,665 134,946 104,040 Total stream revenue $ 483,294 $ 418,280 $ 417,793 Royalty revenue: Cortez Legacy Zone Gold $ 58,183 $ 79,920 $ 47,769 Cortez CC Zone Gold 11,611 14,626 2,790 Other Various 166,307 92,891 134,854 Total royalty revenue $ 236,101 $ 187,437 $ 185,413 Total revenue $ 719,395 $ 605,717 $ 603,206 Refer to Note 15 for the geographical distribution of our revenue by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MOUNT MILLIGAN DEFERRED LIABILITY On February 13, 2024, RGLD Gold AG, a subsidiary of the Company, entered into a Processing Cost Support Agreement (the "Mount Milligan Cost Support Agreement") with Centerra Gold Inc. ("Centerra") with respect to the Mount Milligan Mine ("Mount Milligan") for cash consideration of $24.5 million, 50,000 ounces ("Deferred Gold Consideration") of gold to be delivered in the future and a free cash flow interest. The cost support allowed for the extension of the mine from 2032 to 2035 and the potential to extend the mine life beyond 2035. The value of the cash consideration and free cash flow interest received from Centerra is recorded as a deferred liability in our consolidated balance sheets as of December 31, 2024. This amount will be amortized as we provide future cost support to Centerra under the Mount Milligan Cost Support Agreement on a units of production basis over the Mount Milligan mine life beginning with the first cost support payment made after the First Threshold (defined below) is met. The key features of the Mount Milligan Cost Support Agreement are discussed below. Deferred Gold Consideration The Deferred Gold Consideration will be delivered in equal installments of 2,500 ounces for a period of 20 quarters commencing on the earlier of June 30, 2030, or the delivery of 375,000 ounces of gold or 30,000 tonnes of copper from metal deliveries referenced by the Mount Milligan Cost Support Agreement with a bill of lading date on or after January 1, 2024. As part of the Deferred Gold Consideration, we are entitled to receive three tranches of 11,111 ounces each (the "Greenstone Deliveries"), with the last delivery expected before year end 2027. Each of the Greenstone Deliveries received shall reduce the number of ounces in any remaining Deferred Gold Consideration delivery on a pro-rata basis. The Deferred Gold Consideration deliveries require no cash payment from the Company, and will be made irrespective of the operating status of Mount Milligan as long as we comply with the terms of the Mount Milligan Cost Support Agreement and existing stream agreement. Each of the Greenstone Deliveries will be delivered to Royal Gold within 30 days of such delivery to Centerra. When the Deferred Gold Consideration is received and subsequently sold, we anticipate the value of the gold ounces sold will be recorded as a deferred liability and amortized on a units of production basis over the mine life of Mount Milligan as we provide future cost support. Cost Support Metal deliveries referenced in the Mount Milligan Cost Support Agreement are those with a bill of lading date on or after January 1, 2024 (the "Reference Date"). Delivery thresholds used to define the periods of cost support are the earlier deliveries of: a. 375,000 ounces of gold or 30,000 tonnes of copper from the Reference Date (the “First Threshold”). b. 665,000 ounces of gold or 60,000 tonnes of copper from the Reference Date (the “Second Threshold”). Near-Term Cost Support Through Approximately 2029 At Centerra’s request, in the event that both the gold price is at or below $1,600 per ounce and the copper price is at or below $3.50 per pound, for each delivery under the existing Mount Milligan stream agreement, we will pay the lower of either $415 per ounce of gold, or 66% of the spot gold price less $435 per ounce, and 35% of the spot copper price for each pound of copper delivered (the “Pre-Threshold Support”). This near-term cost support will be made available from the Reference Date through to the First Threshold, which is expected to be through approximately 2029. Any Pre-Threshold Support we provide will be recoverable from any cost support calculated after the First Threshold at metal prices above $1,600 per ounce of gold and $3.50 per pound of copper. For gold, any cost support payment will be reduced by the difference between the gold price and $1,600 per ounce. For copper, any cost support payment will be reduced by the difference between the copper price and $3.50 per pound. Cost Support from Approximately 2030 Through Approximately 2035 We will provide Centerra cost support payments from the First Threshold until the Second Threshold as follows: a. With respect to gold, the lower of either $415 per ounce, or 50% of the spot gold price less $435 per ounce, for each ounce of gold delivered under the existing Mount Milligan stream agreement. b. With respect to copper, 35% of the spot copper price for each pound of copper delivered under the existing Mount Milligan stream agreement. Cost Support After Approximately 2036 We will provide Centerra cost support payments after the Second Threshold as follows: a. With respect to gold, the lower of either $615 per ounce, or 66% of the spot gold price less $435 per ounce, for each ounce of gold delivered under the existing Mount Milligan stream agreement. b. With respect to copper, 51% of the spot copper price, for each pound of copper delivered. Suspension of Cost Support Our obligation to make long-term cost support payments will be suspended if (and for so long as) Centerra discloses reserve tonnage which, when combined with mining depletion from the Reference Date to the date of such disclosure, is less than the current reserves expected to be processed through to 2035. Suspension of cost support payments will not impact the Deferred Gold Consideration and free cash flow interest, and the cash consideration is not refundable as long as we comply with the terms of the Mount Milligan Cost Support Agreement and the existing stream agreement. Nothing in the Mount Milligan Cost Support Agreement modifies the existing stream agreement, including the payment of $435 for each gold ounce delivered and 15% of the spot price for each pound of copper delivered. Revenue Recognition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Stream Interests A metal stream is a purchase agreement that provides, in exchange for an upfront deposit payment, the right to purchase all or a portion of one or more of the metals produced from a mine, at a price determined for the life of the transaction by the purchase agreement. Gold, silver and copper received under our metal stream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typically depending on the frequency of deliveries under the respective stream agreement and our sales policy in effect at the time) commencing shortly after receipt and purchase of the metal. We settle our forward sales contracts via physical delivery of the metal to the purchaser (our customer) on the settlement date specified in the contract. Under our forward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Royalty Interests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red.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ost significant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other contractually permitted costs. Royalty Revenue Estimates For a small number of our royalty interests, we may not receive, or be entitled to receive, payment information, including production information from the operator, for the period in which metal production occurred prior to issuance of our financial statements. As a result, we may estimate revenue for these royalties based on available information, including public information, from the operator. If adequate information is not available from the operator or from other public sources before we issue our financial statements, we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Note 2. Royalty revenue and the attributable metal production that was estimated for the period was not material. Disaggregation of Revenue We have identified two material revenue sources in our business: stream interests and royalty interests. These identified revenue sources are consistent with our reportable segments as discussed in Note 15. Revenue by metal type attributable to each of our revenue sources is disaggregated as follows (amounts in thousands): Years Ended December 31, December 31, December 31, Stream revenue: Gold $ 367,492 $ 307,797 $ 308,302 Silver 66,812 64,851 50,591 Copper 48,990 45,632 58,900 Total stream revenue $ 483,294 $ 418,280 $ 417,793 Royalty revenue: Gold 176,888 $ 154,327 $ 131,014 Silver 18,702 8,554 13,690 Copper 17,776 11,792 15,019 Other 22,735 12,764 25,690 Total royalty revenue $ 236,101 $ 187,437 $ 185,413 Total revenue $ 719,395 $ 605,717 $ 603,206 Revenue by metal type attributable to each of our principal property revenue sources is disaggregated as follows (amounts in thousands): Years Ended Metal(s) December 31, December 31, December 31, Stream revenue: Mount Milligan Gold &amp; Copper $ 186,039 $ 158,167 $ 180,543 Pueblo Viejo Gold &amp; Silver 83,059 76,247 85,863 Andacollo Gold 47,531 48,920 47,347 Other Gold &amp; Silver 166,665 134,946 104,040 Total stream revenue $ 483,294 $ 418,280 $ 417,793 Royalty revenue: Cortez Legacy Zone Gold $ 58,183 $ 79,920 $ 47,769 Cortez CC Zone Gold 11,611 14,626 2,790 Other Various 166,307 92,891 134,854 Total royalty revenue $ 236,101 $ 187,437 $ 185,413 Total revenue $ 719,395 $ 605,717 $ 603,206 Refer to Note 15 for the geographical distribution of our revenue by reportabl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November 2015, our stockholders approved the 2015 Omnibus Long-Term Incentive Plan (“2015 LTIP”). Under the 2015 LTIP, 2,500,000 shares of common stock have been authorized for future grants to officers, directors, key employees and other persons. The 2015 LTIP provides for the grant of stock options, unrestricted stock, restricted stock, dividend equivalent rights, SSARs and cash awards. Any of these awards may, but need not, be made as performance incentives. Stock options granted under the 2015 LTIP may be non-qualified stock options or incentive stock options. We recognized stock-based compensation expense as follows (amounts in thousands): Years Ended December 31, December 31, December 31, Restricted stock $ 7,049 $ 6,191 $ 4,515 Performance stock 4,843 2,953 2,685 Stock appreciation rights — 533 1,179 Stock options — 19 32 Total stock-based compensation expense $ 11,892 $ 9,696 $ 8,411 Stock-based compensation expense is included within General and administrative expense on the consolidated statements of operations and comprehensive income. Stock Options and Stock Appreciation Rights Stock option and SSARs awards are granted with an exercise price equal to the closing market price of our stock at the date of grant. Stock option and SSARs awards granted to officers, key employees and other persons vest based on one Stock Options A summary of stock option activity for the year ended December 31, 2024, is presented below. Number of Weighted- Weighted- Aggregate Outstanding at January 1, 2024 11,344 $ 86.80 Exercised (3,283) $ 79.36 Forfeited — $ — Granted — $ — Outstanding at December 31, 2024 8,061 $ 89.83 2.8 $ 350 Exercisable at December 31, 2024 8,061 $ 89.83 2.8 $ 350 The total intrinsic value of options exercised during the years ended December 31, 2024, and 2023, and 2022 was $0.2 million, $0.5 million and $0.2 million, respectively. As of December 31, 2024, there was no unrecognized stock-based compensation expense related to unvested stock options. SSARs A summary of SSARs activity for the year ended December 31, 2024, is presented below: Number of Weighted- Weighted- Aggregate Outstanding at January 1, 2024 157,279 $ 113.03 Exercised (28,893) $ 86.21 Forfeited — $ — Granted — $ — Outstanding at December 31, 2024 128,386 $ 119.06 4.6 $ 2,083 Exercisable at December 31, 2024 128,386 $ 119.06 4.6 $ 2,083 The total intrinsic value of SSARs exercised during the years ended December 31, 2024, 2023 and 2022 was $1.4 million, $0.7 million and $0.2 million, respectively. As of December 31, 2024, there was no unrecognized stock-based compensation expense related to unvested SSARs. Other Stock-based Compensation Performance Shares During the years ended December 31, 2024, 2023 and 2022, officers and certain employees were granted shares of restricted common stock that may vest based on our total shareholder return (“TSR”) compared to the TSRs of certain defined peer companies. The Granted TSRs may vest by linear interpolation in a range between zero shares if neither threshold TSR metric is met; to 100% of the Granted TSRs awarded if the target TSR metric is met; to 200% of Granted TSRs awarded if the maximum TSR metric is met. The Granted TSRs will expire in three years from the date of grant if the TSR market condition and a three-year service condition are not met. During the fiscal year ended June 30, 2021, officers and certain employees were granted shares of restricted common stock that can only be earned upon the achievement of certain pre-defined performance measures. Specifically, for performance shares granted during the fiscal year ended June 30, 2021, one-half of the shares awarded may vest upon our achievement of annual growth in Net Gold Equivalent Ounces (“Net GEOs”) (“GEO Shares”). The second half of performance shares granted during the fiscal year ended June 30, 2021 may vest based on our TSR compared to the TSRs of all members of the VanEck Gold Miners ETF (“Prior TSR Shares”). GEO Shares and Prior TSR Shares may vest by linear interpolation in a range between zero shares if neither threshold Net GEO and TSR metric is met; to 100% of GEO Shares and Prior TSR Shares awarded if both target Net GEO and TSR metrics are met; to 200% of the Net GEO and Prior TSR Shares awarded if both the maximum Net GEO and TSR metrics are met. The GEO Shares will expire in five years from the date of grant if the performance measure is not met, while the Prior TSR Shares will expire in three years from the date of grant if the TSR market condition and three-year service condition are not met. We measured the grant date fair value of the Granted TSRs and Prior TSR Shares using a Monte Carlo valuation model. The fair value of our TSR awards is multiplied by the target number (100%) of TSR awards granted to determine total stock-based compensation expense. Total stock-based compensation expense of the TSR awards is amortized on a straight-line basis over the requisite service period, or three years. We measured the fair value of the GEO Shares based upon the market price of our common stock as of the date of grant. The measurement date for the GEO Shares will be determined at such time that the performance goals are attained or that it is probable they will be attained. GEO Shares granted in August 2020 remain outstanding as of December 31, 2024 and the Company will continue to measure these awards for vesting until each awards expiration or performance attainment, whichever date is first. A summary of the status of our unvested Performance Shares at maximum (200%) attainment for the year ended December 31, 2024, is presented below: Number of Weighted- Outstanding at January 1, 2024 216,191 $ 135.11 Granted 93,840 $ 99.75 Exercised (30,290) $ 123.35 Non-attainment (56,303) $ 124.69 Forfeited (1,980) $ 148.89 Outstanding at December 31, 2024 221,458 $ 124.26 As of December 31, 2024, total unrecognized stock-based compensation expense related to Performance Shares was approximately $5.2 million, which is expected to be recognized over the average remaining vesting period of 1.7 years. Restricted Stock Officers, non-executive directors and certain employees may be granted shares of restricted stock that vest on continued service alone (“Restricted Stock”). During the year ended December 31, 2024, officers and certain employees were granted 57,330 shares of Restricted Stock. Restricted Stock granted to officers and certain employees during the years ended December 31, 2024, 2023 and 2022, vest ratably over three years from the date of grant. Also, our non-executive directors were granted 8,520 shares of Restricted Stock during the year ended December 31, 2024. The non-executive directors’ shares of Restricted Stock vest 50% immediately and 50% one year after the date of grant. We measure the fair value of the Restricted Stock based upon the market price of our common stock as of the date of grant. Restricted Stock is amortized over the applicable vesting period using the straight-line method. Unvested shares of Restricted Stock are subject to forfeiture upon termination of employment or service. A summary of the status of our unvested Restricted Stock for the year ended December 31, 2024, is presented below: Number of Weighted- Outstanding at January 1, 2024 136,113 $ 118.84 Granted 65,850 $ 105.65 Vested (51,110) $ 121.05 Forfeited (4,907) $ 118.53 Outstanding at December 31, 2024 145,946 $ 112.13 As of December 31, 2024, total unrecognized stock-based compensation expense related to Restricted Stock was approximately $6.6 million, which is expected to be recognized over the weighted-average vesting period of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EARNINGS PER SHARE (“EPS”) Basic earning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Our unvested restricted stock awards contain non-forfeitable dividend rights and participate equally with common stock with respect to dividends issued or declared. Our unexercised stock options, unexercised SSARs and unvested performance stock do not contain rights to dividends. Under the two-class method, the earnings used to determine basic earnings per common share are reduced by an amount allocated to participating securities. Use of the two-class method has an immaterial impact on the calculation of basic and diluted earnings per common share. The following table summarizes the effects of dilutive securities on diluted EPS for the period (amounts in thousands, except share data): Years Ended December 31, December 31, December 31, Net income attributable to Royal Gold common stockholders $ 332,023 $ 239,440 $ 238,982 Weighted-average shares for basic EPS 65,662,185 65,613,002 65,576,995 Effect of other dilutive securities 114,649 126,108 84,753 Weighted-average shares for diluted EPS 65,776,834 65,739,110 65,661,748 Basic EPS $ 5.04 $ 3.64 $ 3.64 Diluted EPS $ 5.04 $ 3.63 $ 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financial reporting purposes, Income before income taxes includes the following components (amounts in thousands): Years Ended December 31, December 31, December 31, United States $ 127,366 $ 64,105 $ 86,321 Foreign 298,726 218,035 186,547 $ 426,092 $ 282,140 $ 272,868 Our Income tax expense consisted of (amounts in thousands): Years Ended December 31, December 31, December 31, Current: Federal $ 51,643 $ 24,046 $ 29,228 State 715 (68) 467 Foreign 32,901 24,499 23,067 $ 85,259 $ 48,477 $ 52,762 Deferred and others: Federal $ (92) $ (763) $ (957) State (2) (14) (18) Foreign 8,448 (5,692) (18,861) $ 8,354 $ (6,469) $ (19,836) Total income tax expense $ 93,613 $ 42,008 $ 32,926 The provision for income taxes for the years ended December 31, 2024, 2023, and 2022 differs from the amount of income tax determined by applying the applicable United States statutory federal income tax rate to pre-tax income (net of non- controlling interest in income of consolidated subsidiary and loss from equity investment) from operations as a result of the following differences (amounts in thousands): Years Ended December 31, December 31, December 31, Total expense computed by applying federal rates $ 89,480 $ 59,249 $ 57,303 State and provincial income taxes, net of federal benefit 914 625 545 Excess depletion (2,473) (2,259) (1,907) Statutory tax attributable to non-controlling interest (195) (224) (363) Effect of foreign earnings (887) (10,116) (8,846) Unrealized foreign exchange gains 896 (988) 853 Rate adjustment 1,279 (6) — Changes in estimates (1,062) 11 119 Valuation allowance 3,842 (6,030) (15,877) Other 1,819 1,746 1,099 Total income tax expense $ 93,613 $ 42,008 $ 32,926 The effective tax rate for the year ended December 31, 2024, was 22% which included a $13.0 million U.S. GILTI income tax expense related to the consideration from the Mount Milligan Cost Support Agreement. The effective tax rates for the years ended December 31, 2023 and 2022, were 14.9% and 12.1%, respectively, which included income tax benefits attributable to the release of a valuation allowance on certain foreign deferred tax assets. The tax effects of temporary differences and carryforwards, which give rise to our deferred tax assets and liabilities on December 31, 2024 and 2023 are as follows (amounts in thousands): December 31, December 31, Deferred tax assets: Stock-based compensation $ 1,989 $ 1,952 Net operating losses 5,863 4,683 Foreign tax credits 39,748 35,751 Amortizable tax goodwill 37,672 46,821 Other 6,487 5,044 Total deferred tax assets 91,759 94,251 Valuation allowance (44,656) (40,814) Net deferred tax assets $ 47,103 $ 53,437 Deferred tax liabilities: Mineral property basis $ (123,482) $ (122,543) Unrealized foreign exchange gains (582) (582) Other (1,179) (97) Total deferred tax liabilities (125,243) (123,222) Total net deferred taxes $ (78,140) $ (69,785) We review the measurement of our deferred tax assets at each balance sheet date. Considering all available positive and negative evidence, including but not limited to recent earnings history and forecasted future results, the Company believes it is more likely-than-not that all net deferred tax assets not currently burdened with a valuation allowance will be fully realized. As of December 31, 2024 and 2023, we recorded a valuation allowance of $44.7 million and $40.8 million, respectively. The valuation allowance remaining at December 31, 2024 is attributable to US foreign tax credits of $39.7 million and capital losses of $1.9 million, net operating losses of $2.2 million, and other tax attribute carryforwards of $0.9 million in non-US subsidiaries. As of December 31, 2024 and 2023, we had $5.9 million and $4.7 million of net operating loss carryforwards offset by a valuation allowance of $2.2 million and $1.7 million, respectively. The majority of the tax loss carryforwards are in jurisdictions that allow a twenty-year carry-forward period. These losses do not begin to expire until the 2038 tax year, and the Company anticipates utilizing $3.7 million of the net operating loss carryforwards as of December 31, 2024. As of December 31, 2024 and 2023, we had zero unrecognized tax benefits. We file income tax returns in the U.S. federal jurisdiction, and various state and foreign jurisdictions. With few exceptions, the Company is no longer subject to U.S. Federal, state and local, and non-U.S. income tax examinations by tax authorities for fiscal years before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Our supplemental cash flow information for the years ended December 31, 2024, 2023, and 2022 is as follows (amounts in thousands): Years Ended December 31, December 31, December 31, Cash paid during the period for: Interest $ 6,593 $ 28,054 $ 7,218 Income taxes, net of refunds $ 72,108 $ 50,303 $ 54,804 Non-cash investing and financing activities: Dividends declared $ 108,556 $ 100,232 $ 93,5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we utilize a three-tier fair value hierarchy, which prioritizes the inputs used in measuring fair valu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As of December 31, 2024 and December 31, 2023, we had financial assets in the form of marketable securities which are measured at fair value on a recurring basis; however, the carrying value of such financial assets is not material. The carrying value of our revolving credit facility (Note 5) approximates fair value as of December 31, 2024. As of December 31, 2024, we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JOR SOURCES OF REVENUE</t>
        </is>
      </c>
      <c r="B1" s="2" t="inlineStr">
        <is>
          <t>12 Months Ended</t>
        </is>
      </c>
    </row>
    <row r="2">
      <c r="B2" s="2" t="inlineStr">
        <is>
          <t>Dec. 31, 2024</t>
        </is>
      </c>
    </row>
    <row r="3">
      <c r="A3" s="3" t="inlineStr">
        <is>
          <t>MAJOR SOURCES OF REVENUE</t>
        </is>
      </c>
      <c r="B3" s="4" t="inlineStr">
        <is>
          <t xml:space="preserve"> </t>
        </is>
      </c>
    </row>
    <row r="4">
      <c r="A4" s="4" t="inlineStr">
        <is>
          <t>MAJOR SOURCES OF REVENUE</t>
        </is>
      </c>
      <c r="B4" s="4" t="inlineStr">
        <is>
          <t>MAJOR SOURCES OF REVENUE Operators that contributed greater than 10% of our total revenue for the years ended December 31, 2024, 2023, and 2022 were as follows (revenue amounts in thousands): Years Ended December 31, December 31, December 31, Operator Revenue Percentage of total Revenue Percentage of total Revenue Percentage of total Centerra $ 186,039 25.9 % $ 158,167 26.1 % $ 180,543 30.0 % Barrick 84,961 11.8 % 75,259 12.4 % 140,421 23.3 % Nevada Gold Mines 79,473 11.0 % 101,870 16.8 % 57,730 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manage our business under two reportable segments, consisting of the acquisition and management of stream interests and the acquisition and management of royalty interests. Our President and Chief Executive Officer serves as our Chief Operating Decision Maker ("CODM") and is responsible for reviewing segment performance and making decisions regarding resource allocation. In addition to revenue, our CODM regularly reviews cost of sales, production taxes and depletion for each of our reportable segments. Royal Gold’s long-lived assets (stream and royalty interests, net) as of December 31, 2024 and 2023 are geographically distributed as shown in the following table (amounts in thousands): As of December 31, 2024 As of December 31, 2023 Stream Royalty Total stream Stream Royalty Total stream Canada $ 417,643 $ 659,070 $ 1,076,713 $ 461,398 $ 614,900 $ 1,076,298 Dominican Republic 302,122 — 302,122 311,050 — 311,050 Africa 237,028 321 237,349 264,529 321 264,850 Chile 211,123 224,116 435,239 222,629 224,116 446,745 United States — 827,277 827,277 — 794,891 794,891 Mexico — 33,800 33,800 — 41,803 41,803 Australia — 19,265 19,265 — 21,288 21,288 Rest of world 85,254 25,785 111,039 92,010 26,639 118,649 Total $ 1,253,170 $ 1,789,634 $ 3,042,804 $ 1,351,616 $ 1,723,958 $ 3,075,574 Our reportable segments for purposes of assessing performance are shown below (amounts in thousands): Year Ended December 31, 2024 Revenue Cost of sales (1) Production taxes Depletion (2) Segment gross profit Stream interests $ 483,294 $ 97,514 $ — $ 102,800 $ 282,980 Royalty interests 236,101 — 6,622 41,285 188,194 Total $ 719,395 $ 97,514 $ 6,622 $ 144,085 $ 471,174 Year Ended December 31, 2023 Revenue Cost of sales (1) Production taxes Depletion (2) Segment gross profit Stream interests $ 418,280 $ 90,523 $ — $ 121,121 $ 206,636 Royalty interests 187,437 — 7,294 43,385 136,758 Total $ 605,717 $ 90,523 $ 7,294 $ 164,506 $ 343,394 Year Ended December 31, 2022 Revenue Cost of sales (1) Production taxes Depletion (2) Segment gross profit Stream interests $ 417,793 $ 94,642 $ — $ 143,526 $ 179,625 Royalty interests 185,413 — 7,021 34,916 143,476 Total $ 603,206 $ 94,642 $ 7,021 $ 178,442 $ 323,101 _______________________________________________________ (1) Excludes depreciation, depletion and amortization (2) Depletion amounts are included within Depreciation, depletion and amortization on our consolidated statements of operations and comprehensive income A reconciliation of total segment gross profit to the consolidated Income before income taxes is shown below (amounts in thousands): Years Ended December 31, December 31, December 31, Total segment gross profit $ 471,174 $ 343,394 $ 323,101 Costs and expenses General and administrative expenses 40,934 39,761 34,612 Depreciation and amortization 341 431 493 Impairment of royalty interests — — 4,287 Operating income 429,899 303,202 283,709 Fair value changes in equity securities (66) (147) (1,503) Interest and other income 6,008 9,952 7,832 Interest and other expense (9,749) (30,867) (17,170) Income before income taxes $ 426,092 $ 282,140 $ 272,868 Our revenue by reportable segment for the years ended December 31, 2024, 2023, and 2022 is geographically distributed as shown in the following table (amounts in thousands): Years Ended December 31, December 31, December 31, Stream interests: Canada $ 231,801 $ 196,961 $ 212,369 Dominican Republic 83,059 76,247 85,863 Africa 82,132 70,757 53,787 Chile 47,531 48,920 47,347 Rest of world 38,771 25,395 18,427 Total stream interests $ 483,294 $ 418,280 $ 417,793 Royalty interests: United States $ 121,212 $ 123,690 $ 81,642 Mexico 52,842 25,754 52,388 Australia 28,966 19,011 15,672 Canada 18,945 12,712 27,210 Rest of world 14,136 6,270 8,501 Total royalty interests $ 236,101 $ 187,437 $ 185,413 Total revenue $ 719,395 $ 605,717 $ 603,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lovica Gold Stream Acquisition As of December 31, 2024, our conditional funding schedule of $163.75 million, as part of the Ilovica gold stream acquisition entered into in October 2014, remains subject to certain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32023</v>
      </c>
      <c r="C4" s="7" t="n">
        <v>239440</v>
      </c>
      <c r="D4" s="7" t="n">
        <v>23898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o identify and assess material risks from cybersecurity threats, our enterprise risk management program considers cybersecurity threat risks alongside other Company risks as part of our overall risk assessment process. We describe how risks from identified cybersecurity threats have materially affected or are reasonably likely to materially affect us, including our results of operations and financial condition, in the risk factor entitled “ A significant disruption to our information technology systems or those of our third-party service providers could adversely affect our business and operating results” under Item 1A, Risk Factors, of this report.</t>
        </is>
      </c>
    </row>
    <row r="5">
      <c r="A5" s="4" t="inlineStr">
        <is>
          <t>Cybersecurity Risk Management Processes Integrated [Flag]</t>
        </is>
      </c>
      <c r="B5" s="4" t="inlineStr">
        <is>
          <t>true</t>
        </is>
      </c>
    </row>
    <row r="6">
      <c r="A6" s="4" t="inlineStr">
        <is>
          <t>Cybersecurity Risk Management Processes Integrated [Text Block]</t>
        </is>
      </c>
      <c r="B6" s="4" t="inlineStr">
        <is>
          <t>To identify and assess material risks from cybersecurity threats, our enterprise risk management program considers cybersecurity threat risks alongside other Company risks as part of our overall risk assess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 its Charter, the Audit and Finance Committee (“AFC”) of our Board of Directors is responsible for oversight of our cybersecurity program.</t>
        </is>
      </c>
    </row>
    <row r="11">
      <c r="A11" s="4" t="inlineStr">
        <is>
          <t>Cybersecurity Risk Board Committee or Subcommittee Responsible for Oversight [Text Block]</t>
        </is>
      </c>
      <c r="B11" s="4" t="inlineStr">
        <is>
          <t>The Senior Vice President and Chief Financial Officer, with assistance from other members of management and contracted information technology and cybersecurity consultants (including consultants with decades of experience in information technology and cybersecurity roles), is responsible for managing our cybersecurity program, policies and strategy. Under its Charter, the Audit and Finance Committee (“AFC”) of our Board of Directors is responsible for oversight of our cybersecurity program.</t>
        </is>
      </c>
    </row>
    <row r="12">
      <c r="A12" s="4" t="inlineStr">
        <is>
          <t>Cybersecurity Risk Process for Informing Board Committee or Subcommittee Responsible for Oversight [Text Block]</t>
        </is>
      </c>
      <c r="B12" s="4" t="inlineStr">
        <is>
          <t>Quarterly and annual reports are provided to our AFC and Board of Directors, respectively, on the cyber risks, threats and projects impacting our cybersecurity program.</t>
        </is>
      </c>
    </row>
    <row r="13">
      <c r="A13" s="4" t="inlineStr">
        <is>
          <t>Cybersecurity Risk Role of Management [Text Block]</t>
        </is>
      </c>
      <c r="B13" s="4" t="inlineStr">
        <is>
          <t>The Senior Vice President and Chief Financial Officer, with assistance from other members of management and contracted information technology and cybersecurity consultants (including consultants with decades of experience in information technology and cybersecurity roles), is responsible for managing our cybersecurity program, policies and strategy. Under its Charter, the Audit and Finance Committee (“AFC”) of our Board of Directors is responsible for oversight of our cybersecurity program. Quarterly and annual reports are provided to our AFC and Board of Directors, respectively, on the cyber risks, threats and projects impacting our cybersecurity program. As part of our continuing effort to evaluate and enhance our cybersecurity program, including risks associated with using third-party service providers, we regularly evaluate the effectiveness of our cybersecurity policies and procedures and provide our employees with cybersecurity training on current and evolving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enior Vice President and Chief Financial Officer, with assistance from other members of management and contracted information technology and cybersecurity consultants (including consultants with decades of experience in information technology and cybersecurity roles), is responsible for managing our cybersecurity program, policies and strategy.</t>
        </is>
      </c>
    </row>
    <row r="16">
      <c r="A16" s="4" t="inlineStr">
        <is>
          <t>Cybersecurity Risk Management Expertise of Management Responsible [Text Block]</t>
        </is>
      </c>
      <c r="B16" s="4" t="inlineStr">
        <is>
          <t>The Senior Vice President and Chief Financial Officer, with assistance from other members of management and contracted information technology and cybersecurity consultants (including consultants with decades of experience in information technology and cybersecurity roles), is responsible for managing our cybersecurity program, policies and strategy.</t>
        </is>
      </c>
    </row>
    <row r="17">
      <c r="A17" s="4" t="inlineStr">
        <is>
          <t>Cybersecurity Risk Process for Informing Management or Committees Responsible [Text Block]</t>
        </is>
      </c>
      <c r="B17" s="4" t="inlineStr">
        <is>
          <t>Quarterly and annual reports are provided to our AFC and Board of Directors, respectively, on the cyber risks, threats and projects impacting our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ND RECENTLY ISSUED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our financial statements in conformity with U.S. generally accepted accounting principles (“U.S.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We rely on mineral reserve and mineral resource estimates reported by the operators of properties on which we hold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are adjusted and recorded in the period that the actual amounts are known.</t>
        </is>
      </c>
    </row>
    <row r="5">
      <c r="A5" s="4" t="inlineStr">
        <is>
          <t>Basis of Consolidation</t>
        </is>
      </c>
      <c r="B5" s="4" t="inlineStr">
        <is>
          <t>Basis of Consolidation</t>
        </is>
      </c>
    </row>
    <row r="6">
      <c r="A6" s="4" t="inlineStr">
        <is>
          <t>Cash and Equivalents</t>
        </is>
      </c>
      <c r="B6" s="4" t="inlineStr">
        <is>
          <t>Cash and Equivalents Cash and equivalents consist of all cash balances and highly liquid investments with an original maturity of three months or less. Cash and equivalents were primarily held in cash deposit accounts as of December 31, 2024 and 2023.</t>
        </is>
      </c>
    </row>
    <row r="7">
      <c r="A7" s="4" t="inlineStr">
        <is>
          <t>Stream and Royalty Interests in Mineral Properties and Related Depletion</t>
        </is>
      </c>
      <c r="B7" s="4" t="inlineStr">
        <is>
          <t>Stream and Royalty Interests in Mineral Properties and Related Depletion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Production stage stream and royalty interests are depleted using the units of production method over the life of the mineral property (as stream sales occur or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and there is no production, the mineral property becomes a development stage mineral property. Exploration costs are expensed when incurred.</t>
        </is>
      </c>
    </row>
    <row r="8">
      <c r="A8" s="4" t="inlineStr">
        <is>
          <t>Asset Impairment</t>
        </is>
      </c>
      <c r="B8" s="4" t="inlineStr">
        <is>
          <t>Asset Impairment We evaluate long-lived assets for impairment whenever events or changes in circumstances indicate that the related carrying amounts of an asset or group of assets may not be recoverable. When impairment indicators are identified, the recoverability of the carrying value of stream and royalty interests in production and development stage mineral properties is evaluated based upon estimated future undiscounted net cash flows from each stream and royalty interest using estimates of proven and probable mineral reserves, mineral resources and other relevant information received from the operators. We evaluate the recoverability of the carrying value of royalty interests in exploration stage mineral properties in the event of significant decreases in the price of gold, silver, copper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t>
        </is>
      </c>
    </row>
    <row r="9">
      <c r="A9" s="4" t="inlineStr">
        <is>
          <t>Revenue</t>
        </is>
      </c>
      <c r="B9" s="4" t="inlineStr">
        <is>
          <t>Revenu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in Note 8. Metal Sales Gold, silver and copper received under our metal stream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typically depending on the frequency of deliveries under the respective stream agreement and our sales activity in effect at the time) commencing shortly after receipt and purchase of the metal. Revenue from gold, silver and copper sales is recognized on the date of the settlement, which is also the date that title to the metal passes to the purchaser.</t>
        </is>
      </c>
    </row>
    <row r="10">
      <c r="A10" s="4" t="inlineStr">
        <is>
          <t>Cost of Sales</t>
        </is>
      </c>
      <c r="B10" s="4" t="inlineStr">
        <is>
          <t>Cost of Sales Cost of sales, which excludes depreciation, depletion and amortization, is specific to our stream agreements and is the result of our purchase of gold, silver and copper for a cash payment. The cash payment for gold from Mount Milligan is the lesser of $435 per ounce or the prevailing market price of gold when purchased, while the cash payment for our other streams is a set contractual percentage of the gold, silver or copper spot price near the date of metal delivery.</t>
        </is>
      </c>
    </row>
    <row r="11">
      <c r="A11" s="4" t="inlineStr">
        <is>
          <t>Production Taxes</t>
        </is>
      </c>
      <c r="B11" s="4" t="inlineStr">
        <is>
          <t>Production Taxes Certain royalty payments are subject to production taxes (or mining proceeds taxes), which are recognized at the time of revenue recognition. Production taxes are not income taxes and are included within the costs and expenses section in our consolidated statements of operations and comprehensive income.</t>
        </is>
      </c>
    </row>
    <row r="12">
      <c r="A12" s="4" t="inlineStr">
        <is>
          <t>Stock-Based Compensation</t>
        </is>
      </c>
      <c r="B12" s="4" t="inlineStr">
        <is>
          <t>Stock-Based Compensation We recognize all share-based payments to employees, including grants of employee stock options, stock-settled stock appreciation rights (“SSARs”), restricted stock and performance shares, in our financial statements based upon their fair values.</t>
        </is>
      </c>
    </row>
    <row r="13">
      <c r="A13" s="4" t="inlineStr">
        <is>
          <t>Income Taxes</t>
        </is>
      </c>
      <c r="B13" s="4" t="inlineStr">
        <is>
          <t>Income Taxes Our annual tax rate is based on income, statutory tax rates in effect, and tax planning opportunities available to us in the various jurisdictions in which we operate.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We treat global intangible low-taxed income (“GILTI”) as a period cost and therefore do not record deferred tax impacts of GILTI in our consolidated financial statements. Our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Our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We recognize potential liabilities and record tax liabilities for anticipated tax audit issues in the United States and other tax jurisdictions based on our estimate of whether, and the extent to which, additional taxes will be due. We adjust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We recognize interest and penalties, if any, related to unrecognized tax benefits in income tax expense.</t>
        </is>
      </c>
    </row>
    <row r="14">
      <c r="A14" s="4" t="inlineStr">
        <is>
          <t>Earnings per Share</t>
        </is>
      </c>
      <c r="B14" s="4" t="inlineStr">
        <is>
          <t>Earnings per Share Basic earnings per share is computed by dividing net income available to Royal Gold common stockholders by the weighted average number of outstanding common shares for the period, considering the effect of participating securities. Diluted earnings per share reflect the potential dilution that could occur if securities or other contracts that may require issuance of common shares were converted. Diluted earnings per share is computed by dividing net income available to common stockholders by the diluted weighted average number of common shares outstanding during each period.</t>
        </is>
      </c>
    </row>
    <row r="15">
      <c r="A15" s="4" t="inlineStr">
        <is>
          <t>Recent Accounting Standards</t>
        </is>
      </c>
      <c r="B15" s="4" t="inlineStr">
        <is>
          <t>Recent Accounting Pronouncements In November 2024, the Financial Accounting Standards Board ("FASB") issued Accounting Standard Update ("ASU") No. 2024-03, Income Statement -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We are currently evaluating the potential effect that the updated standard will have on our financial statement disclosure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will adopt this ASU prospectively for the period ending December 31, 2025, and it will only impact our disclosures with no impacts to our financial condition or results of operation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adoption of this ASU only affects our disclosures and has no impacts to our financial condition or results from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REAM AND ROYALTY INTERESTS, NET (Tables)</t>
        </is>
      </c>
      <c r="B1" s="2" t="inlineStr">
        <is>
          <t>12 Months Ended</t>
        </is>
      </c>
    </row>
    <row r="2">
      <c r="B2" s="2" t="inlineStr">
        <is>
          <t>Dec. 31, 2024</t>
        </is>
      </c>
    </row>
    <row r="3">
      <c r="A3" s="3" t="inlineStr">
        <is>
          <t>STREAM AND ROYALTY INTERESTS, NET</t>
        </is>
      </c>
      <c r="B3" s="4" t="inlineStr">
        <is>
          <t xml:space="preserve"> </t>
        </is>
      </c>
    </row>
    <row r="4">
      <c r="A4" s="4" t="inlineStr">
        <is>
          <t>Schedule of stream and royalty interests</t>
        </is>
      </c>
      <c r="B4" s="4" t="inlineStr">
        <is>
          <t xml:space="preserve">The following summarizes our stream and royalty interests as of December 31, 2024 and 2023: As of December 31, 2024 (Amounts in thousands): Cost Accumulated Depletion Net Production stage stream interests: Mount Milligan $ 790,635 $ (462,412) $ 328,223 Pueblo Viejo 610,404 (308,283) 302,121 Andacollo 388,182 (177,059) 211,123 Khoemac a u 265,911 (58,043) 207,868 Rainy River 175,727 (86,307) 89,420 Other 241,830 (154,245) 87,585 Total production stage stream interests 2,472,689 (1,246,349) 1,226,340 Production stage royalty interests: Cortez (Legacy Zone and CC Zone) 353,850 (81,845) 272,005 Voisey's Bay 205,724 (124,526) 81,198 Red Chris 116,187 (5,966) 110,221 Peñasquito 99,172 (65,372) 33,800 Other 519,491 (418,648) 100,843 Total production stage royalty interests 1,294,424 (696,357) 598,067 Total production stage stream and royalty interests 3,767,113 (1,942,706) 1,824,407 Development stage stream interests: Ilovica 12,038 — 12,038 Development stage royalty interests: Cactus 55,128 — 55,128 Back River 42,948 — 42,948 La Fortuna 35,140 — 35,140 Other 21,133 — 21,133 Total development stage stream and royalty interests 166,387 — 166,387 Exploration stage stream interests: Xavantina 14,792 — 14,792 Exploration stage royalty interests: Cortez (Legacy Zone and CC Zone) 456,479 — 456,479 Great Bear 209,106 — 209,106 Pascua-Lama 177,690 — 177,690 Red Chris 48,895 — 48,895 Côté 29,610 — 29,610 Other 115,438 — 115,438 Total exploration stage stream and royalty interests 1,052,010 — 1,052,010 Total stream and royalty interests, net $ 4,985,510 $ (1,942,706) $ 3,042,804 As of December 31, 2023 (Amounts in thousands): Cost Accumulated Depletion Net Production stage stream interests: Mount Milligan $ 790,635 $ (430,106) $ 360,529 Pueblo Viejo 610,404 (299,354) 311,050 Andacollo 388,182 (165,553) 222,629 Khoemac a u 265,911 (41,635) 224,276 Rainy River 175,727 (74,858) 100,869 Other 232,703 (132,043) 100,660 Total production stage stream interests 2,463,562 (1,143,549) 1,320,013 Production stage royalty interests: Cortez (Legacy Zone and CC Zone) 353,850 (61,891) 291,959 Voisey's Bay 205,724 (121,000) 84,724 Red Chris 116,187 (3,758) 112,429 Peñasquito 99,172 (59,900) 39,272 Other 448,899 (408,522) 40,377 Total production stage royalty interests 1,223,832 (655,071) 568,761 Total production stage stream and royalty interests 3,687,394 (1,798,620) 1,888,774 Development stage stream interests: Ilovica 12,038 — 12,038 Development stage royalty interests: Côté 45,421 — 45,421 La Fortuna 35,140 — 35,140 Other 45,992 — 45,992 Total development stage stream and royalty interests 138,591 — 138,591 Exploration stage stream interests: Xavantina 19,565 — 19,565 Exploration stage royalty interests: Cortez (Legacy Zone and CC Zone) 456,479 — 456,479 Great Bear 209,106 — 209,106 Pascua-Lama 177,690 — 177,690 Red Chris 48,895 — 48,895 Côté 29,610 — 29,610 Other 106,864 — 106,864 Total exploration stage stream and royalty interests 1,048,209 — 1,048,209 Total stream and royalty interests, net $ 4,874,194 $ (1,798,620) $ 3,075,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equivalents</t>
        </is>
      </c>
      <c r="B3" s="7" t="n">
        <v>195498</v>
      </c>
      <c r="C3" s="7" t="n">
        <v>104167</v>
      </c>
    </row>
    <row r="4">
      <c r="A4" s="4" t="inlineStr">
        <is>
          <t>Royalty receivables</t>
        </is>
      </c>
      <c r="B4" s="6" t="n">
        <v>63460</v>
      </c>
      <c r="C4" s="6" t="n">
        <v>48884</v>
      </c>
    </row>
    <row r="5">
      <c r="A5" s="4" t="inlineStr">
        <is>
          <t>Income tax receivable</t>
        </is>
      </c>
      <c r="B5" s="6" t="n">
        <v>1139</v>
      </c>
      <c r="C5" s="6" t="n">
        <v>2676</v>
      </c>
    </row>
    <row r="6">
      <c r="A6" s="4" t="inlineStr">
        <is>
          <t>Stream inventory</t>
        </is>
      </c>
      <c r="B6" s="6" t="n">
        <v>12973</v>
      </c>
      <c r="C6" s="6" t="n">
        <v>9788</v>
      </c>
    </row>
    <row r="7">
      <c r="A7" s="4" t="inlineStr">
        <is>
          <t>Prepaid expenses and other</t>
        </is>
      </c>
      <c r="B7" s="6" t="n">
        <v>2217</v>
      </c>
      <c r="C7" s="6" t="n">
        <v>1911</v>
      </c>
    </row>
    <row r="8">
      <c r="A8" s="4" t="inlineStr">
        <is>
          <t>Total current assets</t>
        </is>
      </c>
      <c r="B8" s="6" t="n">
        <v>275287</v>
      </c>
      <c r="C8" s="6" t="n">
        <v>167426</v>
      </c>
    </row>
    <row r="9">
      <c r="A9" s="4" t="inlineStr">
        <is>
          <t>Stream and royalty interests, net (Note 4)</t>
        </is>
      </c>
      <c r="B9" s="6" t="n">
        <v>3042804</v>
      </c>
      <c r="C9" s="6" t="n">
        <v>3075574</v>
      </c>
    </row>
    <row r="10">
      <c r="A10" s="4" t="inlineStr">
        <is>
          <t>Other assets</t>
        </is>
      </c>
      <c r="B10" s="6" t="n">
        <v>74039</v>
      </c>
      <c r="C10" s="6" t="n">
        <v>118057</v>
      </c>
    </row>
    <row r="11">
      <c r="A11" s="4" t="inlineStr">
        <is>
          <t>Total assets</t>
        </is>
      </c>
      <c r="B11" s="6" t="n">
        <v>3392130</v>
      </c>
      <c r="C11" s="6" t="n">
        <v>3361057</v>
      </c>
    </row>
    <row r="12">
      <c r="A12" s="3" t="inlineStr">
        <is>
          <t>LIABILITIES</t>
        </is>
      </c>
      <c r="B12" s="4" t="inlineStr">
        <is>
          <t xml:space="preserve"> </t>
        </is>
      </c>
      <c r="C12" s="4" t="inlineStr">
        <is>
          <t xml:space="preserve"> </t>
        </is>
      </c>
    </row>
    <row r="13">
      <c r="A13" s="4" t="inlineStr">
        <is>
          <t>Accounts payable</t>
        </is>
      </c>
      <c r="B13" s="6" t="n">
        <v>10578</v>
      </c>
      <c r="C13" s="6" t="n">
        <v>11441</v>
      </c>
    </row>
    <row r="14">
      <c r="A14" s="4" t="inlineStr">
        <is>
          <t>Dividends payable</t>
        </is>
      </c>
      <c r="B14" s="6" t="n">
        <v>29611</v>
      </c>
      <c r="C14" s="6" t="n">
        <v>26292</v>
      </c>
    </row>
    <row r="15">
      <c r="A15" s="4" t="inlineStr">
        <is>
          <t>Income tax payable</t>
        </is>
      </c>
      <c r="B15" s="6" t="n">
        <v>23177</v>
      </c>
      <c r="C15" s="6" t="n">
        <v>15557</v>
      </c>
    </row>
    <row r="16">
      <c r="A16" s="4" t="inlineStr">
        <is>
          <t>Other current liabilities</t>
        </is>
      </c>
      <c r="B16" s="6" t="n">
        <v>21785</v>
      </c>
      <c r="C16" s="6" t="n">
        <v>19132</v>
      </c>
    </row>
    <row r="17">
      <c r="A17" s="4" t="inlineStr">
        <is>
          <t>Total current liabilities</t>
        </is>
      </c>
      <c r="B17" s="6" t="n">
        <v>85151</v>
      </c>
      <c r="C17" s="6" t="n">
        <v>72422</v>
      </c>
    </row>
    <row r="18">
      <c r="A18" s="4" t="inlineStr">
        <is>
          <t>Debt (Note 5)</t>
        </is>
      </c>
      <c r="B18" s="6" t="n">
        <v>0</v>
      </c>
      <c r="C18" s="6" t="n">
        <v>245967</v>
      </c>
    </row>
    <row r="19">
      <c r="A19" s="4" t="inlineStr">
        <is>
          <t>Deferred tax liabilities</t>
        </is>
      </c>
      <c r="B19" s="6" t="n">
        <v>132308</v>
      </c>
      <c r="C19" s="6" t="n">
        <v>134299</v>
      </c>
    </row>
    <row r="20">
      <c r="A20" s="4" t="inlineStr">
        <is>
          <t>Mount Milligan deferred liability (Note 7)</t>
        </is>
      </c>
      <c r="B20" s="6" t="n">
        <v>25000</v>
      </c>
      <c r="C20" s="6" t="n">
        <v>0</v>
      </c>
    </row>
    <row r="21">
      <c r="A21" s="4" t="inlineStr">
        <is>
          <t>Other liabilities</t>
        </is>
      </c>
      <c r="B21" s="6" t="n">
        <v>18465</v>
      </c>
      <c r="C21" s="6" t="n">
        <v>7728</v>
      </c>
    </row>
    <row r="22">
      <c r="A22" s="4" t="inlineStr">
        <is>
          <t>Total liabilities</t>
        </is>
      </c>
      <c r="B22" s="6" t="n">
        <v>260924</v>
      </c>
      <c r="C22" s="6" t="n">
        <v>460416</v>
      </c>
    </row>
    <row r="23">
      <c r="A23" s="4" t="inlineStr">
        <is>
          <t>Commitments and contingencies (Note 16)</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 $.01 par value, 10,000,000 shares authorized; and 0 shares issued</t>
        </is>
      </c>
      <c r="B25" s="6" t="n">
        <v>0</v>
      </c>
      <c r="C25" s="6" t="n">
        <v>0</v>
      </c>
    </row>
    <row r="26">
      <c r="A26" s="4" t="inlineStr">
        <is>
          <t>Common stock, $.01 par value, 200,000,000 shares authorized; and 65,691,151 and 65,631,760 shares outstanding, respectively</t>
        </is>
      </c>
      <c r="B26" s="6" t="n">
        <v>657</v>
      </c>
      <c r="C26" s="6" t="n">
        <v>656</v>
      </c>
    </row>
    <row r="27">
      <c r="A27" s="4" t="inlineStr">
        <is>
          <t>Additional paid-in capital</t>
        </is>
      </c>
      <c r="B27" s="6" t="n">
        <v>2228311</v>
      </c>
      <c r="C27" s="6" t="n">
        <v>2221039</v>
      </c>
    </row>
    <row r="28">
      <c r="A28" s="4" t="inlineStr">
        <is>
          <t>Accumulated earnings</t>
        </is>
      </c>
      <c r="B28" s="6" t="n">
        <v>889989</v>
      </c>
      <c r="C28" s="6" t="n">
        <v>666522</v>
      </c>
    </row>
    <row r="29">
      <c r="A29" s="4" t="inlineStr">
        <is>
          <t>Total Royal Gold stockholders’ equity</t>
        </is>
      </c>
      <c r="B29" s="6" t="n">
        <v>3118957</v>
      </c>
      <c r="C29" s="6" t="n">
        <v>2888217</v>
      </c>
    </row>
    <row r="30">
      <c r="A30" s="4" t="inlineStr">
        <is>
          <t>Non-controlling interests</t>
        </is>
      </c>
      <c r="B30" s="6" t="n">
        <v>12249</v>
      </c>
      <c r="C30" s="6" t="n">
        <v>12424</v>
      </c>
    </row>
    <row r="31">
      <c r="A31" s="4" t="inlineStr">
        <is>
          <t>Total equity</t>
        </is>
      </c>
      <c r="B31" s="6" t="n">
        <v>3131206</v>
      </c>
      <c r="C31" s="6" t="n">
        <v>2900641</v>
      </c>
    </row>
    <row r="32">
      <c r="A32" s="4" t="inlineStr">
        <is>
          <t>Total liabilities and equity</t>
        </is>
      </c>
      <c r="B32" s="7" t="n">
        <v>3392130</v>
      </c>
      <c r="C32" s="7" t="n">
        <v>3361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any’s debt for the years ended December 31, 2024 and 2023, consists of the following (amounts in thousands): As of December 31, 2024 As of December 31, 2023 Principal Debt Issuance Costs (1) Total Principal Debt Issuance Costs Total Revolving credit facility $ — $ — $ — $ 250,000 $ (4,033) $ 245,967 Total debt $ — $ — $ — $ 250,000 $ (4,033) $ 245,967 _______________________________________________ (1) Debt issuance costs of $3.1 million are included within Other assets on our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balance sheet locations</t>
        </is>
      </c>
      <c r="B4" s="4" t="inlineStr">
        <is>
          <t xml:space="preserve">The following amounts were recorded in the consolidated balance sheets at December 31, 2024 (amounts in thousands): Classification December 31, 2024 Operating Leases Right-of-use assets - current Prepaid expenses and other $ 855 Right-of-use assets - non-current Other assets 3,463 Total right-of-use assets $ 4,318 Lease liabilities - current Other current liabilities $ 965 Lease liabilities - non-current Other long-term liabilities 4,003 Total operating lease liabilities $ 4,968 </t>
        </is>
      </c>
    </row>
    <row r="5">
      <c r="A5" s="4" t="inlineStr">
        <is>
          <t>Schedule of lease maturities</t>
        </is>
      </c>
      <c r="B5" s="4" t="inlineStr">
        <is>
          <t xml:space="preserve">Maturities of operating lease liabilities at December 31, 2024 were as follows (amounts in thousands): Fiscal Years: Operating Leases 2025 $ 1,086 2026 1,086 2027 1,086 2028 867 2029 824 Thereafter 371 Total lease payments $ 5,320 Less imputed interest (352) Total $ 4,968 </t>
        </is>
      </c>
    </row>
    <row r="6">
      <c r="A6" s="4" t="inlineStr">
        <is>
          <t>Schedule of other lease information</t>
        </is>
      </c>
      <c r="B6" s="4" t="inlineStr">
        <is>
          <t>Other information pertaining to leases consists of the following: December 31, 2024 Operating Lease Term and Discount Rate Weighted average remaining lease term in years 5.1 Weighted average discount rate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revenue</t>
        </is>
      </c>
      <c r="B4" s="4" t="inlineStr">
        <is>
          <t xml:space="preserve">Revenue by metal type attributable to each of our revenue sources is disaggregated as follows (amounts in thousands): Years Ended December 31, December 31, December 31, Stream revenue: Gold $ 367,492 $ 307,797 $ 308,302 Silver 66,812 64,851 50,591 Copper 48,990 45,632 58,900 Total stream revenue $ 483,294 $ 418,280 $ 417,793 Royalty revenue: Gold 176,888 $ 154,327 $ 131,014 Silver 18,702 8,554 13,690 Copper 17,776 11,792 15,019 Other 22,735 12,764 25,690 Total royalty revenue $ 236,101 $ 187,437 $ 185,413 Total revenue $ 719,395 $ 605,717 $ 603,206 Revenue by metal type attributable to each of our principal property revenue sources is disaggregated as follows (amounts in thousands): Years Ended Metal(s) December 31, December 31, December 31, Stream revenue: Mount Milligan Gold &amp; Copper $ 186,039 $ 158,167 $ 180,543 Pueblo Viejo Gold &amp; Silver 83,059 76,247 85,863 Andacollo Gold 47,531 48,920 47,347 Other Gold &amp; Silver 166,665 134,946 104,040 Total stream revenue $ 483,294 $ 418,280 $ 417,793 Royalty revenue: Cortez Legacy Zone Gold $ 58,183 $ 79,920 $ 47,769 Cortez CC Zone Gold 11,611 14,626 2,790 Other Various 166,307 92,891 134,854 Total royalty revenue $ 236,101 $ 187,437 $ 185,413 Total revenue $ 719,395 $ 605,717 $ 603,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We recognized stock-based compensation expense as follows (amounts in thousands): Years Ended December 31, December 31, December 31, Restricted stock $ 7,049 $ 6,191 $ 4,515 Performance stock 4,843 2,953 2,685 Stock appreciation rights — 533 1,179 Stock options — 19 32 Total stock-based compensation expense $ 11,892 $ 9,696 $ 8,411 </t>
        </is>
      </c>
    </row>
    <row r="5">
      <c r="A5" s="4" t="inlineStr">
        <is>
          <t>Summary of stock options activity</t>
        </is>
      </c>
      <c r="B5" s="4" t="inlineStr">
        <is>
          <t xml:space="preserve">A summary of stock option activity for the year ended December 31, 2024, is presented below. Number of Weighted- Weighted- Aggregate Outstanding at January 1, 2024 11,344 $ 86.80 Exercised (3,283) $ 79.36 Forfeited — $ — Granted — $ — Outstanding at December 31, 2024 8,061 $ 89.83 2.8 $ 350 Exercisable at December 31, 2024 8,061 $ 89.83 2.8 $ 350 </t>
        </is>
      </c>
    </row>
    <row r="6">
      <c r="A6" s="4" t="inlineStr">
        <is>
          <t>Summary of SSARs activity</t>
        </is>
      </c>
      <c r="B6" s="4" t="inlineStr">
        <is>
          <t xml:space="preserve">A summary of SSARs activity for the year ended December 31, 2024, is presented below: Number of Weighted- Weighted- Aggregate Outstanding at January 1, 2024 157,279 $ 113.03 Exercised (28,893) $ 86.21 Forfeited — $ — Granted — $ — Outstanding at December 31, 2024 128,386 $ 119.06 4.6 $ 2,083 Exercisable at December 31, 2024 128,386 $ 119.06 4.6 $ 2,083 </t>
        </is>
      </c>
    </row>
    <row r="7">
      <c r="A7" s="4" t="inlineStr">
        <is>
          <t>Summary of non-vested awards</t>
        </is>
      </c>
      <c r="B7" s="4" t="inlineStr">
        <is>
          <t xml:space="preserve">A summary of the status of our unvested Performance Shares at maximum (200%) attainment for the year ended December 31, 2024, is presented below: Number of Weighted- Outstanding at January 1, 2024 216,191 $ 135.11 Granted 93,840 $ 99.75 Exercised (30,290) $ 123.35 Non-attainment (56,303) $ 124.69 Forfeited (1,980) $ 148.89 Outstanding at December 31, 2024 221,458 $ 124.26 </t>
        </is>
      </c>
    </row>
    <row r="8">
      <c r="A8" s="4" t="inlineStr">
        <is>
          <t>Summary of the status of non-vested restricted stock</t>
        </is>
      </c>
      <c r="B8" s="4" t="inlineStr">
        <is>
          <t xml:space="preserve">A summary of the status of our unvested Restricted Stock for the year ended December 31, 2024, is presented below: Number of Weighted- Outstanding at January 1, 2024 136,113 $ 118.84 Granted 65,850 $ 105.65 Vested (51,110) $ 121.05 Forfeited (4,907) $ 118.53 Outstanding at December 31, 2024 145,946 $ 11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ummary of the effects of dilutive securities on diluted EPS</t>
        </is>
      </c>
      <c r="B4" s="4" t="inlineStr">
        <is>
          <t xml:space="preserve">The following table summarizes the effects of dilutive securities on diluted EPS for the period (amounts in thousands, except share data): Years Ended December 31, December 31, December 31, Net income attributable to Royal Gold common stockholders $ 332,023 $ 239,440 $ 238,982 Weighted-average shares for basic EPS 65,662,185 65,613,002 65,576,995 Effect of other dilutive securities 114,649 126,108 84,753 Weighted-average shares for diluted EPS 65,776,834 65,739,110 65,661,748 Basic EPS $ 5.04 $ 3.64 $ 3.64 Diluted EPS $ 5.04 $ 3.63 $ 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before income taxes</t>
        </is>
      </c>
      <c r="B4" s="4" t="inlineStr">
        <is>
          <t xml:space="preserve">For financial reporting purposes, Income before income taxes includes the following components (amounts in thousands): Years Ended December 31, December 31, December 31, United States $ 127,366 $ 64,105 $ 86,321 Foreign 298,726 218,035 186,547 $ 426,092 $ 282,140 $ 272,868 </t>
        </is>
      </c>
    </row>
    <row r="5">
      <c r="A5" s="4" t="inlineStr">
        <is>
          <t>Components of income tax expense (benefit)</t>
        </is>
      </c>
      <c r="B5" s="4" t="inlineStr">
        <is>
          <t xml:space="preserve">Our Income tax expense consisted of (amounts in thousands): Years Ended December 31, December 31, December 31, Current: Federal $ 51,643 $ 24,046 $ 29,228 State 715 (68) 467 Foreign 32,901 24,499 23,067 $ 85,259 $ 48,477 $ 52,762 Deferred and others: Federal $ (92) $ (763) $ (957) State (2) (14) (18) Foreign 8,448 (5,692) (18,861) $ 8,354 $ (6,469) $ (19,836) Total income tax expense $ 93,613 $ 42,008 $ 32,926 </t>
        </is>
      </c>
    </row>
    <row r="6">
      <c r="A6" s="4" t="inlineStr">
        <is>
          <t>Schedule of income tax expense (benefit) and effective tax rate</t>
        </is>
      </c>
      <c r="B6" s="4" t="inlineStr">
        <is>
          <t xml:space="preserve">The provision for income taxes for the years ended December 31, 2024, 2023, and 2022 differs from the amount of income tax determined by applying the applicable United States statutory federal income tax rate to pre-tax income (net of non- controlling interest in income of consolidated subsidiary and loss from equity investment) from operations as a result of the following differences (amounts in thousands): Years Ended December 31, December 31, December 31, Total expense computed by applying federal rates $ 89,480 $ 59,249 $ 57,303 State and provincial income taxes, net of federal benefit 914 625 545 Excess depletion (2,473) (2,259) (1,907) Statutory tax attributable to non-controlling interest (195) (224) (363) Effect of foreign earnings (887) (10,116) (8,846) Unrealized foreign exchange gains 896 (988) 853 Rate adjustment 1,279 (6) — Changes in estimates (1,062) 11 119 Valuation allowance 3,842 (6,030) (15,877) Other 1,819 1,746 1,099 Total income tax expense $ 93,613 $ 42,008 $ 32,926 </t>
        </is>
      </c>
    </row>
    <row r="7">
      <c r="A7" s="4" t="inlineStr">
        <is>
          <t>Schedule of deferred tax assets and liabilities</t>
        </is>
      </c>
      <c r="B7" s="4" t="inlineStr">
        <is>
          <t>The tax effects of temporary differences and carryforwards, which give rise to our deferred tax assets and liabilities on December 31, 2024 and 2023 are as follows (amounts in thousands): December 31, December 31, Deferred tax assets: Stock-based compensation $ 1,989 $ 1,952 Net operating losses 5,863 4,683 Foreign tax credits 39,748 35,751 Amortizable tax goodwill 37,672 46,821 Other 6,487 5,044 Total deferred tax assets 91,759 94,251 Valuation allowance (44,656) (40,814) Net deferred tax assets $ 47,103 $ 53,437 Deferred tax liabilities: Mineral property basis $ (123,482) $ (122,543) Unrealized foreign exchange gains (582) (582) Other (1,179) (97) Total deferred tax liabilities (125,243) (123,222) Total net deferred taxes $ (78,140) $ (69,7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Our supplemental cash flow information for the years ended December 31, 2024, 2023, and 2022 is as follows (amounts in thousands): Years Ended December 31, December 31, December 31, Cash paid during the period for: Interest $ 6,593 $ 28,054 $ 7,218 Income taxes, net of refunds $ 72,108 $ 50,303 $ 54,804 Non-cash investing and financing activities: Dividends declared $ 108,556 $ 100,232 $ 93,5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JOR SOURCES OF REVENUE (Tables)</t>
        </is>
      </c>
      <c r="B1" s="2" t="inlineStr">
        <is>
          <t>12 Months Ended</t>
        </is>
      </c>
    </row>
    <row r="2">
      <c r="B2" s="2" t="inlineStr">
        <is>
          <t>Dec. 31, 2024</t>
        </is>
      </c>
    </row>
    <row r="3">
      <c r="A3" s="3" t="inlineStr">
        <is>
          <t>MAJOR SOURCES OF REVENUE</t>
        </is>
      </c>
      <c r="B3" s="4" t="inlineStr">
        <is>
          <t xml:space="preserve"> </t>
        </is>
      </c>
    </row>
    <row r="4">
      <c r="A4" s="4" t="inlineStr">
        <is>
          <t>Schedule of major sources of revenue</t>
        </is>
      </c>
      <c r="B4" s="4" t="inlineStr">
        <is>
          <t>Operators that contributed greater than 10% of our total revenue for the years ended December 31, 2024, 2023, and 2022 were as follows (revenue amounts in thousands): Years Ended December 31, December 31, December 31, Operator Revenue Percentage of total Revenue Percentage of total Revenue Percentage of total Centerra $ 186,039 25.9 % $ 158,167 26.1 % $ 180,543 30.0 % Barrick 84,961 11.8 % 75,259 12.4 % 140,421 23.3 % Nevada Gold Mines 79,473 11.0 % 101,870 16.8 % 57,730 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geographical distribution of long-lived assets</t>
        </is>
      </c>
      <c r="B4" s="4" t="inlineStr">
        <is>
          <t xml:space="preserve">We manage our business under two reportable segments, consisting of the acquisition and management of stream interests and the acquisition and management of royalty interests. Our President and Chief Executive Officer serves as our Chief Operating Decision Maker ("CODM") and is responsible for reviewing segment performance and making decisions regarding resource allocation. In addition to revenue, our CODM regularly reviews cost of sales, production taxes and depletion for each of our reportable segments. Royal Gold’s long-lived assets (stream and royalty interests, net) as of December 31, 2024 and 2023 are geographically distributed as shown in the following table (amounts in thousands): As of December 31, 2024 As of December 31, 2023 Stream Royalty Total stream Stream Royalty Total stream Canada $ 417,643 $ 659,070 $ 1,076,713 $ 461,398 $ 614,900 $ 1,076,298 Dominican Republic 302,122 — 302,122 311,050 — 311,050 Africa 237,028 321 237,349 264,529 321 264,850 Chile 211,123 224,116 435,239 222,629 224,116 446,745 United States — 827,277 827,277 — 794,891 794,891 Mexico — 33,800 33,800 — 41,803 41,803 Australia — 19,265 19,265 — 21,288 21,288 Rest of world 85,254 25,785 111,039 92,010 26,639 118,649 Total $ 1,253,170 $ 1,789,634 $ 3,042,804 $ 1,351,616 $ 1,723,958 $ 3,075,574 </t>
        </is>
      </c>
    </row>
    <row r="5">
      <c r="A5" s="4" t="inlineStr">
        <is>
          <t>Schedule of reportable segments for assessing performance</t>
        </is>
      </c>
      <c r="B5" s="4" t="inlineStr">
        <is>
          <t>Our reportable segments for purposes of assessing performance are shown below (amounts in thousands): Year Ended December 31, 2024 Revenue Cost of sales (1) Production taxes Depletion (2) Segment gross profit Stream interests $ 483,294 $ 97,514 $ — $ 102,800 $ 282,980 Royalty interests 236,101 — 6,622 41,285 188,194 Total $ 719,395 $ 97,514 $ 6,622 $ 144,085 $ 471,174 Year Ended December 31, 2023 Revenue Cost of sales (1) Production taxes Depletion (2) Segment gross profit Stream interests $ 418,280 $ 90,523 $ — $ 121,121 $ 206,636 Royalty interests 187,437 — 7,294 43,385 136,758 Total $ 605,717 $ 90,523 $ 7,294 $ 164,506 $ 343,394 Year Ended December 31, 2022 Revenue Cost of sales (1) Production taxes Depletion (2) Segment gross profit Stream interests $ 417,793 $ 94,642 $ — $ 143,526 $ 179,625 Royalty interests 185,413 — 7,021 34,916 143,476 Total $ 603,206 $ 94,642 $ 7,021 $ 178,442 $ 323,101 _______________________________________________________ (1) Excludes depreciation, depletion and amortization (2) Depletion amounts are included within Depreciation, depletion and amortization on our consolidated statements of operations and comprehensive income</t>
        </is>
      </c>
    </row>
    <row r="6">
      <c r="A6" s="4" t="inlineStr">
        <is>
          <t>Schedule of reconciliation of segment gross profit to consolidated income (loss)</t>
        </is>
      </c>
      <c r="B6" s="4" t="inlineStr">
        <is>
          <t xml:space="preserve">Years Ended December 31, December 31, December 31, Total segment gross profit $ 471,174 $ 343,394 $ 323,101 Costs and expenses General and administrative expenses 40,934 39,761 34,612 Depreciation and amortization 341 431 493 Impairment of royalty interests — — 4,287 Operating income 429,899 303,202 283,709 Fair value changes in equity securities (66) (147) (1,503) Interest and other income 6,008 9,952 7,832 Interest and other expense (9,749) (30,867) (17,170) Income before income taxes $ 426,092 $ 282,140 $ 272,868 </t>
        </is>
      </c>
    </row>
    <row r="7">
      <c r="A7" s="4" t="inlineStr">
        <is>
          <t>Schedule of revenue by reportable segment geographically distributed</t>
        </is>
      </c>
      <c r="B7" s="4" t="inlineStr">
        <is>
          <t xml:space="preserve">Our revenue by reportable segment for the years ended December 31, 2024, 2023, and 2022 is geographically distributed as shown in the following table (amounts in thousands): Years Ended December 31, December 31, December 31, Stream interests: Canada $ 231,801 $ 196,961 $ 212,369 Dominican Republic 83,059 76,247 85,863 Africa 82,132 70,757 53,787 Chile 47,531 48,920 47,347 Rest of world 38,771 25,395 18,427 Total stream interests $ 483,294 $ 418,280 $ 417,793 Royalty interests: United States $ 121,212 $ 123,690 $ 81,642 Mexico 52,842 25,754 52,388 Australia 28,966 19,011 15,672 Canada 18,945 12,712 27,210 Rest of world 14,136 6,270 8,501 Total royalty interests $ 236,101 $ 187,437 $ 185,413 Total revenue $ 719,395 $ 605,717 $ 603,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CENTLY ADOPTED AND RECENTLY ISSUED ACCOUNTING PRONOUNCEMENTS (Details)</t>
        </is>
      </c>
      <c r="B1" s="2" t="inlineStr">
        <is>
          <t>12 Months Ended</t>
        </is>
      </c>
    </row>
    <row r="2">
      <c r="B2" s="2" t="inlineStr">
        <is>
          <t>Dec. 31, 2024 $ / oz</t>
        </is>
      </c>
    </row>
    <row r="3">
      <c r="A3" s="4" t="inlineStr">
        <is>
          <t>Mt. Milligan</t>
        </is>
      </c>
      <c r="B3" s="4" t="inlineStr">
        <is>
          <t xml:space="preserve"> </t>
        </is>
      </c>
    </row>
    <row r="4">
      <c r="A4" s="4" t="inlineStr">
        <is>
          <t>Cash payment for each ounce of gold (in dollars per ounce)</t>
        </is>
      </c>
      <c r="B4" s="6" t="n">
        <v>435</v>
      </c>
    </row>
    <row r="5">
      <c r="A5" s="4" t="inlineStr">
        <is>
          <t>Minimum</t>
        </is>
      </c>
      <c r="B5" s="4" t="inlineStr">
        <is>
          <t xml:space="preserve"> </t>
        </is>
      </c>
    </row>
    <row r="6">
      <c r="A6" s="4" t="inlineStr">
        <is>
          <t>Term of the contract</t>
        </is>
      </c>
      <c r="B6" s="4" t="inlineStr">
        <is>
          <t>10 days</t>
        </is>
      </c>
    </row>
    <row r="7">
      <c r="A7" s="4" t="inlineStr">
        <is>
          <t>Maximum</t>
        </is>
      </c>
      <c r="B7" s="4" t="inlineStr">
        <is>
          <t xml:space="preserve"> </t>
        </is>
      </c>
    </row>
    <row r="8">
      <c r="A8" s="4" t="inlineStr">
        <is>
          <t>Term of the contract</t>
        </is>
      </c>
      <c r="B8" s="4" t="inlineStr">
        <is>
          <t>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200000000</v>
      </c>
      <c r="C7" s="6" t="n">
        <v>200000000</v>
      </c>
    </row>
    <row r="8">
      <c r="A8" s="4" t="inlineStr">
        <is>
          <t>Common stock, shares outstanding (in shares)</t>
        </is>
      </c>
      <c r="B8" s="6" t="n">
        <v>65691151</v>
      </c>
      <c r="C8" s="6" t="n">
        <v>656317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0" customWidth="1" min="2" max="2"/>
  </cols>
  <sheetData>
    <row r="1">
      <c r="A1" s="1" t="inlineStr">
        <is>
          <t>ACQUISITIONS - Cactus Royalty (Details) - Cactus $ in Millions</t>
        </is>
      </c>
      <c r="B1" s="2" t="inlineStr">
        <is>
          <t>Dec. 31, 2024 USD ($) royalty</t>
        </is>
      </c>
    </row>
    <row r="2">
      <c r="A2" s="3" t="inlineStr">
        <is>
          <t>Acquisitions</t>
        </is>
      </c>
      <c r="B2" s="4" t="inlineStr">
        <is>
          <t xml:space="preserve"> </t>
        </is>
      </c>
    </row>
    <row r="3">
      <c r="A3" s="4" t="inlineStr">
        <is>
          <t>Number of royalties acquired | royalty</t>
        </is>
      </c>
      <c r="B3" s="6" t="n">
        <v>2</v>
      </c>
    </row>
    <row r="4">
      <c r="A4" s="4" t="inlineStr">
        <is>
          <t>Cash consideration paid</t>
        </is>
      </c>
      <c r="B4" s="7" t="n">
        <v>55</v>
      </c>
    </row>
    <row r="5">
      <c r="A5" s="4" t="inlineStr">
        <is>
          <t>Net smelter return (NSR) percentage</t>
        </is>
      </c>
      <c r="B5" s="10" t="n">
        <v>0.025</v>
      </c>
    </row>
    <row r="6">
      <c r="A6" s="4" t="inlineStr">
        <is>
          <t>Buy back percentage</t>
        </is>
      </c>
      <c r="B6" s="10" t="n">
        <v>0.005</v>
      </c>
    </row>
    <row r="7">
      <c r="A7" s="4" t="inlineStr">
        <is>
          <t>Royalty revenue requirement</t>
        </is>
      </c>
      <c r="B7" s="7"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 Back River Royalties (Details) - Jun. 26, 2024 oz in Thousands, $ in Millions, $ in Millions</t>
        </is>
      </c>
      <c r="B1" s="2" t="inlineStr">
        <is>
          <t>USD ($) oz</t>
        </is>
      </c>
      <c r="C1" s="2" t="inlineStr">
        <is>
          <t>CAD ($) oz</t>
        </is>
      </c>
    </row>
    <row r="2">
      <c r="A2" s="4" t="inlineStr">
        <is>
          <t>Back River</t>
        </is>
      </c>
      <c r="B2" s="4" t="inlineStr">
        <is>
          <t xml:space="preserve"> </t>
        </is>
      </c>
      <c r="C2" s="4" t="inlineStr">
        <is>
          <t xml:space="preserve"> </t>
        </is>
      </c>
    </row>
    <row r="3">
      <c r="A3" s="3" t="inlineStr">
        <is>
          <t>Acquisitions</t>
        </is>
      </c>
      <c r="B3" s="4" t="inlineStr">
        <is>
          <t xml:space="preserve"> </t>
        </is>
      </c>
      <c r="C3" s="4" t="inlineStr">
        <is>
          <t xml:space="preserve"> </t>
        </is>
      </c>
    </row>
    <row r="4">
      <c r="A4" s="4" t="inlineStr">
        <is>
          <t>Volume, spot price adjustment threshold | oz</t>
        </is>
      </c>
      <c r="B4" s="6" t="n">
        <v>780</v>
      </c>
      <c r="C4" s="6" t="n">
        <v>780</v>
      </c>
    </row>
    <row r="5">
      <c r="A5" s="4" t="inlineStr">
        <is>
          <t>Hill Royalty</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Net smelter return (NSR) percentage</t>
        </is>
      </c>
      <c r="B7" s="10" t="n">
        <v>0.007</v>
      </c>
      <c r="C7" s="10" t="n">
        <v>0.007</v>
      </c>
    </row>
    <row r="8">
      <c r="A8" s="4" t="inlineStr">
        <is>
          <t>Net smelter return (NSR) percentage decline</t>
        </is>
      </c>
      <c r="B8" s="11" t="n">
        <v>0.5</v>
      </c>
      <c r="C8" s="11" t="n">
        <v>0.5</v>
      </c>
    </row>
    <row r="9">
      <c r="A9" s="4" t="inlineStr">
        <is>
          <t>Royalty revenue requirement</t>
        </is>
      </c>
      <c r="B9" s="4" t="inlineStr">
        <is>
          <t xml:space="preserve"> </t>
        </is>
      </c>
      <c r="C9" s="7" t="n">
        <v>5</v>
      </c>
    </row>
    <row r="10">
      <c r="A10" s="4" t="inlineStr">
        <is>
          <t>KM Royalty</t>
        </is>
      </c>
      <c r="B10" s="4" t="inlineStr">
        <is>
          <t xml:space="preserve"> </t>
        </is>
      </c>
      <c r="C10" s="4" t="inlineStr">
        <is>
          <t xml:space="preserve"> </t>
        </is>
      </c>
    </row>
    <row r="11">
      <c r="A11" s="3" t="inlineStr">
        <is>
          <t>Acquisitions</t>
        </is>
      </c>
      <c r="B11" s="4" t="inlineStr">
        <is>
          <t xml:space="preserve"> </t>
        </is>
      </c>
      <c r="C11" s="4" t="inlineStr">
        <is>
          <t xml:space="preserve"> </t>
        </is>
      </c>
    </row>
    <row r="12">
      <c r="A12" s="4" t="inlineStr">
        <is>
          <t>Net smelter return (NSR) percentage</t>
        </is>
      </c>
      <c r="B12" s="11" t="n">
        <v>0.05</v>
      </c>
      <c r="C12" s="11" t="n">
        <v>0.05</v>
      </c>
    </row>
    <row r="13">
      <c r="A13" s="4" t="inlineStr">
        <is>
          <t>Interest acquired percentage</t>
        </is>
      </c>
      <c r="B13" s="10" t="n">
        <v>0.2625</v>
      </c>
      <c r="C13" s="10" t="n">
        <v>0.2625</v>
      </c>
    </row>
    <row r="14">
      <c r="A14" s="4" t="inlineStr">
        <is>
          <t>Back River Royalties Acquisition</t>
        </is>
      </c>
      <c r="B14" s="4" t="inlineStr">
        <is>
          <t xml:space="preserve"> </t>
        </is>
      </c>
      <c r="C14" s="4" t="inlineStr">
        <is>
          <t xml:space="preserve"> </t>
        </is>
      </c>
    </row>
    <row r="15">
      <c r="A15" s="3" t="inlineStr">
        <is>
          <t>Acquisitions</t>
        </is>
      </c>
      <c r="B15" s="4" t="inlineStr">
        <is>
          <t xml:space="preserve"> </t>
        </is>
      </c>
      <c r="C15" s="4" t="inlineStr">
        <is>
          <t xml:space="preserve"> </t>
        </is>
      </c>
    </row>
    <row r="16">
      <c r="A16" s="4" t="inlineStr">
        <is>
          <t>Cash consideration paid</t>
        </is>
      </c>
      <c r="B16" s="7" t="n">
        <v>51</v>
      </c>
      <c r="C16" s="4" t="inlineStr">
        <is>
          <t xml:space="preserve"> </t>
        </is>
      </c>
    </row>
    <row r="17">
      <c r="A17" s="4" t="inlineStr">
        <is>
          <t>Back River Royalties Acquisition | Development stage royalty interests</t>
        </is>
      </c>
      <c r="B17" s="4" t="inlineStr">
        <is>
          <t xml:space="preserve"> </t>
        </is>
      </c>
      <c r="C17" s="4" t="inlineStr">
        <is>
          <t xml:space="preserve"> </t>
        </is>
      </c>
    </row>
    <row r="18">
      <c r="A18" s="3" t="inlineStr">
        <is>
          <t>Acquisitions</t>
        </is>
      </c>
      <c r="B18" s="4" t="inlineStr">
        <is>
          <t xml:space="preserve"> </t>
        </is>
      </c>
      <c r="C18" s="4" t="inlineStr">
        <is>
          <t xml:space="preserve"> </t>
        </is>
      </c>
    </row>
    <row r="19">
      <c r="A19" s="4" t="inlineStr">
        <is>
          <t>Asset acquisition transaction costs</t>
        </is>
      </c>
      <c r="B19" s="6" t="n">
        <v>42</v>
      </c>
      <c r="C19" s="4" t="inlineStr">
        <is>
          <t xml:space="preserve"> </t>
        </is>
      </c>
    </row>
    <row r="20">
      <c r="A20" s="4" t="inlineStr">
        <is>
          <t>Back River Royalties Acquisition | Exploration stage royalty interests</t>
        </is>
      </c>
      <c r="B20" s="4" t="inlineStr">
        <is>
          <t xml:space="preserve"> </t>
        </is>
      </c>
      <c r="C20" s="4" t="inlineStr">
        <is>
          <t xml:space="preserve"> </t>
        </is>
      </c>
    </row>
    <row r="21">
      <c r="A21" s="3" t="inlineStr">
        <is>
          <t>Acquisitions</t>
        </is>
      </c>
      <c r="B21" s="4" t="inlineStr">
        <is>
          <t xml:space="preserve"> </t>
        </is>
      </c>
      <c r="C21" s="4" t="inlineStr">
        <is>
          <t xml:space="preserve"> </t>
        </is>
      </c>
    </row>
    <row r="22">
      <c r="A22" s="4" t="inlineStr">
        <is>
          <t>Asset acquisition transaction costs</t>
        </is>
      </c>
      <c r="B22" s="7" t="n">
        <v>9</v>
      </c>
      <c r="C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REAM AND ROYALTY INTERESTS, NET - Summary (Details) - USD ($) $ in Thousands</t>
        </is>
      </c>
      <c r="B1" s="2" t="inlineStr">
        <is>
          <t>Dec. 31, 2024</t>
        </is>
      </c>
      <c r="C1" s="2" t="inlineStr">
        <is>
          <t>Dec. 31, 2023</t>
        </is>
      </c>
    </row>
    <row r="2">
      <c r="A2" s="4" t="inlineStr">
        <is>
          <t>Cost</t>
        </is>
      </c>
      <c r="B2" s="7" t="n">
        <v>4985510</v>
      </c>
      <c r="C2" s="7" t="n">
        <v>4874194</v>
      </c>
    </row>
    <row r="3">
      <c r="A3" s="4" t="inlineStr">
        <is>
          <t>Accumulated Depletion</t>
        </is>
      </c>
      <c r="B3" s="6" t="n">
        <v>-1942706</v>
      </c>
      <c r="C3" s="6" t="n">
        <v>-1798620</v>
      </c>
    </row>
    <row r="4">
      <c r="A4" s="4" t="inlineStr">
        <is>
          <t>Net</t>
        </is>
      </c>
      <c r="B4" s="6" t="n">
        <v>3042804</v>
      </c>
      <c r="C4" s="6" t="n">
        <v>3075574</v>
      </c>
    </row>
    <row r="5">
      <c r="A5" s="4" t="inlineStr">
        <is>
          <t>Production stage stream and royalty interests</t>
        </is>
      </c>
      <c r="B5" s="4" t="inlineStr">
        <is>
          <t xml:space="preserve"> </t>
        </is>
      </c>
      <c r="C5" s="4" t="inlineStr">
        <is>
          <t xml:space="preserve"> </t>
        </is>
      </c>
    </row>
    <row r="6">
      <c r="A6" s="4" t="inlineStr">
        <is>
          <t>Cost</t>
        </is>
      </c>
      <c r="B6" s="6" t="n">
        <v>3767113</v>
      </c>
      <c r="C6" s="6" t="n">
        <v>3687394</v>
      </c>
    </row>
    <row r="7">
      <c r="A7" s="4" t="inlineStr">
        <is>
          <t>Accumulated Depletion</t>
        </is>
      </c>
      <c r="B7" s="6" t="n">
        <v>-1942706</v>
      </c>
      <c r="C7" s="6" t="n">
        <v>-1798620</v>
      </c>
    </row>
    <row r="8">
      <c r="A8" s="4" t="inlineStr">
        <is>
          <t>Net</t>
        </is>
      </c>
      <c r="B8" s="6" t="n">
        <v>1824407</v>
      </c>
      <c r="C8" s="6" t="n">
        <v>1888774</v>
      </c>
    </row>
    <row r="9">
      <c r="A9" s="4" t="inlineStr">
        <is>
          <t>Production stage stream interests</t>
        </is>
      </c>
      <c r="B9" s="4" t="inlineStr">
        <is>
          <t xml:space="preserve"> </t>
        </is>
      </c>
      <c r="C9" s="4" t="inlineStr">
        <is>
          <t xml:space="preserve"> </t>
        </is>
      </c>
    </row>
    <row r="10">
      <c r="A10" s="4" t="inlineStr">
        <is>
          <t>Cost</t>
        </is>
      </c>
      <c r="B10" s="6" t="n">
        <v>2472689</v>
      </c>
      <c r="C10" s="6" t="n">
        <v>2463562</v>
      </c>
    </row>
    <row r="11">
      <c r="A11" s="4" t="inlineStr">
        <is>
          <t>Accumulated Depletion</t>
        </is>
      </c>
      <c r="B11" s="6" t="n">
        <v>-1246349</v>
      </c>
      <c r="C11" s="6" t="n">
        <v>-1143549</v>
      </c>
    </row>
    <row r="12">
      <c r="A12" s="4" t="inlineStr">
        <is>
          <t>Net</t>
        </is>
      </c>
      <c r="B12" s="6" t="n">
        <v>1226340</v>
      </c>
      <c r="C12" s="6" t="n">
        <v>1320013</v>
      </c>
    </row>
    <row r="13">
      <c r="A13" s="4" t="inlineStr">
        <is>
          <t>Production stage stream interests | Mt. Milligan</t>
        </is>
      </c>
      <c r="B13" s="4" t="inlineStr">
        <is>
          <t xml:space="preserve"> </t>
        </is>
      </c>
      <c r="C13" s="4" t="inlineStr">
        <is>
          <t xml:space="preserve"> </t>
        </is>
      </c>
    </row>
    <row r="14">
      <c r="A14" s="4" t="inlineStr">
        <is>
          <t>Cost</t>
        </is>
      </c>
      <c r="B14" s="6" t="n">
        <v>790635</v>
      </c>
      <c r="C14" s="6" t="n">
        <v>790635</v>
      </c>
    </row>
    <row r="15">
      <c r="A15" s="4" t="inlineStr">
        <is>
          <t>Accumulated Depletion</t>
        </is>
      </c>
      <c r="B15" s="6" t="n">
        <v>-462412</v>
      </c>
      <c r="C15" s="6" t="n">
        <v>-430106</v>
      </c>
    </row>
    <row r="16">
      <c r="A16" s="4" t="inlineStr">
        <is>
          <t>Net</t>
        </is>
      </c>
      <c r="B16" s="6" t="n">
        <v>328223</v>
      </c>
      <c r="C16" s="6" t="n">
        <v>360529</v>
      </c>
    </row>
    <row r="17">
      <c r="A17" s="4" t="inlineStr">
        <is>
          <t>Production stage stream interests | Pueblo Viejo</t>
        </is>
      </c>
      <c r="B17" s="4" t="inlineStr">
        <is>
          <t xml:space="preserve"> </t>
        </is>
      </c>
      <c r="C17" s="4" t="inlineStr">
        <is>
          <t xml:space="preserve"> </t>
        </is>
      </c>
    </row>
    <row r="18">
      <c r="A18" s="4" t="inlineStr">
        <is>
          <t>Cost</t>
        </is>
      </c>
      <c r="B18" s="6" t="n">
        <v>610404</v>
      </c>
      <c r="C18" s="6" t="n">
        <v>610404</v>
      </c>
    </row>
    <row r="19">
      <c r="A19" s="4" t="inlineStr">
        <is>
          <t>Accumulated Depletion</t>
        </is>
      </c>
      <c r="B19" s="6" t="n">
        <v>-308283</v>
      </c>
      <c r="C19" s="6" t="n">
        <v>-299354</v>
      </c>
    </row>
    <row r="20">
      <c r="A20" s="4" t="inlineStr">
        <is>
          <t>Net</t>
        </is>
      </c>
      <c r="B20" s="6" t="n">
        <v>302121</v>
      </c>
      <c r="C20" s="6" t="n">
        <v>311050</v>
      </c>
    </row>
    <row r="21">
      <c r="A21" s="4" t="inlineStr">
        <is>
          <t>Production stage stream interests | Andacollo</t>
        </is>
      </c>
      <c r="B21" s="4" t="inlineStr">
        <is>
          <t xml:space="preserve"> </t>
        </is>
      </c>
      <c r="C21" s="4" t="inlineStr">
        <is>
          <t xml:space="preserve"> </t>
        </is>
      </c>
    </row>
    <row r="22">
      <c r="A22" s="4" t="inlineStr">
        <is>
          <t>Cost</t>
        </is>
      </c>
      <c r="B22" s="6" t="n">
        <v>388182</v>
      </c>
      <c r="C22" s="6" t="n">
        <v>388182</v>
      </c>
    </row>
    <row r="23">
      <c r="A23" s="4" t="inlineStr">
        <is>
          <t>Accumulated Depletion</t>
        </is>
      </c>
      <c r="B23" s="6" t="n">
        <v>-177059</v>
      </c>
      <c r="C23" s="6" t="n">
        <v>-165553</v>
      </c>
    </row>
    <row r="24">
      <c r="A24" s="4" t="inlineStr">
        <is>
          <t>Net</t>
        </is>
      </c>
      <c r="B24" s="6" t="n">
        <v>211123</v>
      </c>
      <c r="C24" s="6" t="n">
        <v>222629</v>
      </c>
    </row>
    <row r="25">
      <c r="A25" s="4" t="inlineStr">
        <is>
          <t>Production stage stream interests | Khoemacau</t>
        </is>
      </c>
      <c r="B25" s="4" t="inlineStr">
        <is>
          <t xml:space="preserve"> </t>
        </is>
      </c>
      <c r="C25" s="4" t="inlineStr">
        <is>
          <t xml:space="preserve"> </t>
        </is>
      </c>
    </row>
    <row r="26">
      <c r="A26" s="4" t="inlineStr">
        <is>
          <t>Cost</t>
        </is>
      </c>
      <c r="B26" s="6" t="n">
        <v>265911</v>
      </c>
      <c r="C26" s="6" t="n">
        <v>265911</v>
      </c>
    </row>
    <row r="27">
      <c r="A27" s="4" t="inlineStr">
        <is>
          <t>Accumulated Depletion</t>
        </is>
      </c>
      <c r="B27" s="6" t="n">
        <v>-58043</v>
      </c>
      <c r="C27" s="6" t="n">
        <v>-41635</v>
      </c>
    </row>
    <row r="28">
      <c r="A28" s="4" t="inlineStr">
        <is>
          <t>Net</t>
        </is>
      </c>
      <c r="B28" s="6" t="n">
        <v>207868</v>
      </c>
      <c r="C28" s="6" t="n">
        <v>224276</v>
      </c>
    </row>
    <row r="29">
      <c r="A29" s="4" t="inlineStr">
        <is>
          <t>Production stage stream interests | Rainy River</t>
        </is>
      </c>
      <c r="B29" s="4" t="inlineStr">
        <is>
          <t xml:space="preserve"> </t>
        </is>
      </c>
      <c r="C29" s="4" t="inlineStr">
        <is>
          <t xml:space="preserve"> </t>
        </is>
      </c>
    </row>
    <row r="30">
      <c r="A30" s="4" t="inlineStr">
        <is>
          <t>Cost</t>
        </is>
      </c>
      <c r="B30" s="6" t="n">
        <v>175727</v>
      </c>
      <c r="C30" s="6" t="n">
        <v>175727</v>
      </c>
    </row>
    <row r="31">
      <c r="A31" s="4" t="inlineStr">
        <is>
          <t>Accumulated Depletion</t>
        </is>
      </c>
      <c r="B31" s="6" t="n">
        <v>-86307</v>
      </c>
      <c r="C31" s="6" t="n">
        <v>-74858</v>
      </c>
    </row>
    <row r="32">
      <c r="A32" s="4" t="inlineStr">
        <is>
          <t>Net</t>
        </is>
      </c>
      <c r="B32" s="6" t="n">
        <v>89420</v>
      </c>
      <c r="C32" s="6" t="n">
        <v>100869</v>
      </c>
    </row>
    <row r="33">
      <c r="A33" s="4" t="inlineStr">
        <is>
          <t>Production stage stream interests | Other interest</t>
        </is>
      </c>
      <c r="B33" s="4" t="inlineStr">
        <is>
          <t xml:space="preserve"> </t>
        </is>
      </c>
      <c r="C33" s="4" t="inlineStr">
        <is>
          <t xml:space="preserve"> </t>
        </is>
      </c>
    </row>
    <row r="34">
      <c r="A34" s="4" t="inlineStr">
        <is>
          <t>Cost</t>
        </is>
      </c>
      <c r="B34" s="6" t="n">
        <v>241830</v>
      </c>
      <c r="C34" s="6" t="n">
        <v>232703</v>
      </c>
    </row>
    <row r="35">
      <c r="A35" s="4" t="inlineStr">
        <is>
          <t>Accumulated Depletion</t>
        </is>
      </c>
      <c r="B35" s="6" t="n">
        <v>-154245</v>
      </c>
      <c r="C35" s="6" t="n">
        <v>-132043</v>
      </c>
    </row>
    <row r="36">
      <c r="A36" s="4" t="inlineStr">
        <is>
          <t>Net</t>
        </is>
      </c>
      <c r="B36" s="6" t="n">
        <v>87585</v>
      </c>
      <c r="C36" s="6" t="n">
        <v>100660</v>
      </c>
    </row>
    <row r="37">
      <c r="A37" s="4" t="inlineStr">
        <is>
          <t>Production stage royalty interests</t>
        </is>
      </c>
      <c r="B37" s="4" t="inlineStr">
        <is>
          <t xml:space="preserve"> </t>
        </is>
      </c>
      <c r="C37" s="4" t="inlineStr">
        <is>
          <t xml:space="preserve"> </t>
        </is>
      </c>
    </row>
    <row r="38">
      <c r="A38" s="4" t="inlineStr">
        <is>
          <t>Cost</t>
        </is>
      </c>
      <c r="B38" s="6" t="n">
        <v>1294424</v>
      </c>
      <c r="C38" s="6" t="n">
        <v>1223832</v>
      </c>
    </row>
    <row r="39">
      <c r="A39" s="4" t="inlineStr">
        <is>
          <t>Accumulated Depletion</t>
        </is>
      </c>
      <c r="B39" s="6" t="n">
        <v>-696357</v>
      </c>
      <c r="C39" s="6" t="n">
        <v>-655071</v>
      </c>
    </row>
    <row r="40">
      <c r="A40" s="4" t="inlineStr">
        <is>
          <t>Net</t>
        </is>
      </c>
      <c r="B40" s="6" t="n">
        <v>598067</v>
      </c>
      <c r="C40" s="6" t="n">
        <v>568761</v>
      </c>
    </row>
    <row r="41">
      <c r="A41" s="4" t="inlineStr">
        <is>
          <t>Production stage royalty interests | Cortez</t>
        </is>
      </c>
      <c r="B41" s="4" t="inlineStr">
        <is>
          <t xml:space="preserve"> </t>
        </is>
      </c>
      <c r="C41" s="4" t="inlineStr">
        <is>
          <t xml:space="preserve"> </t>
        </is>
      </c>
    </row>
    <row r="42">
      <c r="A42" s="4" t="inlineStr">
        <is>
          <t>Cost</t>
        </is>
      </c>
      <c r="B42" s="6" t="n">
        <v>353850</v>
      </c>
      <c r="C42" s="6" t="n">
        <v>353850</v>
      </c>
    </row>
    <row r="43">
      <c r="A43" s="4" t="inlineStr">
        <is>
          <t>Accumulated Depletion</t>
        </is>
      </c>
      <c r="B43" s="6" t="n">
        <v>-81845</v>
      </c>
      <c r="C43" s="6" t="n">
        <v>-61891</v>
      </c>
    </row>
    <row r="44">
      <c r="A44" s="4" t="inlineStr">
        <is>
          <t>Net</t>
        </is>
      </c>
      <c r="B44" s="6" t="n">
        <v>272005</v>
      </c>
      <c r="C44" s="6" t="n">
        <v>291959</v>
      </c>
    </row>
    <row r="45">
      <c r="A45" s="4" t="inlineStr">
        <is>
          <t>Production stage royalty interests | Voisey's Bay</t>
        </is>
      </c>
      <c r="B45" s="4" t="inlineStr">
        <is>
          <t xml:space="preserve"> </t>
        </is>
      </c>
      <c r="C45" s="4" t="inlineStr">
        <is>
          <t xml:space="preserve"> </t>
        </is>
      </c>
    </row>
    <row r="46">
      <c r="A46" s="4" t="inlineStr">
        <is>
          <t>Cost</t>
        </is>
      </c>
      <c r="B46" s="6" t="n">
        <v>205724</v>
      </c>
      <c r="C46" s="6" t="n">
        <v>205724</v>
      </c>
    </row>
    <row r="47">
      <c r="A47" s="4" t="inlineStr">
        <is>
          <t>Accumulated Depletion</t>
        </is>
      </c>
      <c r="B47" s="6" t="n">
        <v>-124526</v>
      </c>
      <c r="C47" s="6" t="n">
        <v>-121000</v>
      </c>
    </row>
    <row r="48">
      <c r="A48" s="4" t="inlineStr">
        <is>
          <t>Net</t>
        </is>
      </c>
      <c r="B48" s="6" t="n">
        <v>81198</v>
      </c>
      <c r="C48" s="6" t="n">
        <v>84724</v>
      </c>
    </row>
    <row r="49">
      <c r="A49" s="4" t="inlineStr">
        <is>
          <t>Production stage royalty interests | Red Chris</t>
        </is>
      </c>
      <c r="B49" s="4" t="inlineStr">
        <is>
          <t xml:space="preserve"> </t>
        </is>
      </c>
      <c r="C49" s="4" t="inlineStr">
        <is>
          <t xml:space="preserve"> </t>
        </is>
      </c>
    </row>
    <row r="50">
      <c r="A50" s="4" t="inlineStr">
        <is>
          <t>Cost</t>
        </is>
      </c>
      <c r="B50" s="6" t="n">
        <v>116187</v>
      </c>
      <c r="C50" s="6" t="n">
        <v>116187</v>
      </c>
    </row>
    <row r="51">
      <c r="A51" s="4" t="inlineStr">
        <is>
          <t>Accumulated Depletion</t>
        </is>
      </c>
      <c r="B51" s="6" t="n">
        <v>-5966</v>
      </c>
      <c r="C51" s="6" t="n">
        <v>-3758</v>
      </c>
    </row>
    <row r="52">
      <c r="A52" s="4" t="inlineStr">
        <is>
          <t>Net</t>
        </is>
      </c>
      <c r="B52" s="6" t="n">
        <v>110221</v>
      </c>
      <c r="C52" s="6" t="n">
        <v>112429</v>
      </c>
    </row>
    <row r="53">
      <c r="A53" s="4" t="inlineStr">
        <is>
          <t>Production stage royalty interests | Penasquito</t>
        </is>
      </c>
      <c r="B53" s="4" t="inlineStr">
        <is>
          <t xml:space="preserve"> </t>
        </is>
      </c>
      <c r="C53" s="4" t="inlineStr">
        <is>
          <t xml:space="preserve"> </t>
        </is>
      </c>
    </row>
    <row r="54">
      <c r="A54" s="4" t="inlineStr">
        <is>
          <t>Cost</t>
        </is>
      </c>
      <c r="B54" s="6" t="n">
        <v>99172</v>
      </c>
      <c r="C54" s="6" t="n">
        <v>99172</v>
      </c>
    </row>
    <row r="55">
      <c r="A55" s="4" t="inlineStr">
        <is>
          <t>Accumulated Depletion</t>
        </is>
      </c>
      <c r="B55" s="6" t="n">
        <v>-65372</v>
      </c>
      <c r="C55" s="6" t="n">
        <v>-59900</v>
      </c>
    </row>
    <row r="56">
      <c r="A56" s="4" t="inlineStr">
        <is>
          <t>Net</t>
        </is>
      </c>
      <c r="B56" s="6" t="n">
        <v>33800</v>
      </c>
      <c r="C56" s="6" t="n">
        <v>39272</v>
      </c>
    </row>
    <row r="57">
      <c r="A57" s="4" t="inlineStr">
        <is>
          <t>Production stage royalty interests | Other interest</t>
        </is>
      </c>
      <c r="B57" s="4" t="inlineStr">
        <is>
          <t xml:space="preserve"> </t>
        </is>
      </c>
      <c r="C57" s="4" t="inlineStr">
        <is>
          <t xml:space="preserve"> </t>
        </is>
      </c>
    </row>
    <row r="58">
      <c r="A58" s="4" t="inlineStr">
        <is>
          <t>Cost</t>
        </is>
      </c>
      <c r="B58" s="6" t="n">
        <v>519491</v>
      </c>
      <c r="C58" s="6" t="n">
        <v>448899</v>
      </c>
    </row>
    <row r="59">
      <c r="A59" s="4" t="inlineStr">
        <is>
          <t>Accumulated Depletion</t>
        </is>
      </c>
      <c r="B59" s="6" t="n">
        <v>-418648</v>
      </c>
      <c r="C59" s="6" t="n">
        <v>-408522</v>
      </c>
    </row>
    <row r="60">
      <c r="A60" s="4" t="inlineStr">
        <is>
          <t>Net</t>
        </is>
      </c>
      <c r="B60" s="6" t="n">
        <v>100843</v>
      </c>
      <c r="C60" s="6" t="n">
        <v>40377</v>
      </c>
    </row>
    <row r="61">
      <c r="A61" s="4" t="inlineStr">
        <is>
          <t>Development stage stream and royalty interests</t>
        </is>
      </c>
      <c r="B61" s="4" t="inlineStr">
        <is>
          <t xml:space="preserve"> </t>
        </is>
      </c>
      <c r="C61" s="4" t="inlineStr">
        <is>
          <t xml:space="preserve"> </t>
        </is>
      </c>
    </row>
    <row r="62">
      <c r="A62" s="4" t="inlineStr">
        <is>
          <t>Cost</t>
        </is>
      </c>
      <c r="B62" s="6" t="n">
        <v>166387</v>
      </c>
      <c r="C62" s="6" t="n">
        <v>138591</v>
      </c>
    </row>
    <row r="63">
      <c r="A63" s="4" t="inlineStr">
        <is>
          <t>Net</t>
        </is>
      </c>
      <c r="B63" s="6" t="n">
        <v>166387</v>
      </c>
      <c r="C63" s="6" t="n">
        <v>138591</v>
      </c>
    </row>
    <row r="64">
      <c r="A64" s="4" t="inlineStr">
        <is>
          <t>Development stage stream interests | Ilovica</t>
        </is>
      </c>
      <c r="B64" s="4" t="inlineStr">
        <is>
          <t xml:space="preserve"> </t>
        </is>
      </c>
      <c r="C64" s="4" t="inlineStr">
        <is>
          <t xml:space="preserve"> </t>
        </is>
      </c>
    </row>
    <row r="65">
      <c r="A65" s="4" t="inlineStr">
        <is>
          <t>Cost</t>
        </is>
      </c>
      <c r="B65" s="6" t="n">
        <v>12038</v>
      </c>
      <c r="C65" s="6" t="n">
        <v>12038</v>
      </c>
    </row>
    <row r="66">
      <c r="A66" s="4" t="inlineStr">
        <is>
          <t>Net</t>
        </is>
      </c>
      <c r="B66" s="6" t="n">
        <v>12038</v>
      </c>
      <c r="C66" s="6" t="n">
        <v>12038</v>
      </c>
    </row>
    <row r="67">
      <c r="A67" s="4" t="inlineStr">
        <is>
          <t>Development stage royalty interests | Cactus</t>
        </is>
      </c>
      <c r="B67" s="4" t="inlineStr">
        <is>
          <t xml:space="preserve"> </t>
        </is>
      </c>
      <c r="C67" s="4" t="inlineStr">
        <is>
          <t xml:space="preserve"> </t>
        </is>
      </c>
    </row>
    <row r="68">
      <c r="A68" s="4" t="inlineStr">
        <is>
          <t>Cost</t>
        </is>
      </c>
      <c r="B68" s="6" t="n">
        <v>55128</v>
      </c>
      <c r="C68" s="4" t="inlineStr">
        <is>
          <t xml:space="preserve"> </t>
        </is>
      </c>
    </row>
    <row r="69">
      <c r="A69" s="4" t="inlineStr">
        <is>
          <t>Net</t>
        </is>
      </c>
      <c r="B69" s="6" t="n">
        <v>55128</v>
      </c>
      <c r="C69" s="4" t="inlineStr">
        <is>
          <t xml:space="preserve"> </t>
        </is>
      </c>
    </row>
    <row r="70">
      <c r="A70" s="4" t="inlineStr">
        <is>
          <t>Development stage royalty interests | Back River</t>
        </is>
      </c>
      <c r="B70" s="4" t="inlineStr">
        <is>
          <t xml:space="preserve"> </t>
        </is>
      </c>
      <c r="C70" s="4" t="inlineStr">
        <is>
          <t xml:space="preserve"> </t>
        </is>
      </c>
    </row>
    <row r="71">
      <c r="A71" s="4" t="inlineStr">
        <is>
          <t>Cost</t>
        </is>
      </c>
      <c r="B71" s="6" t="n">
        <v>42948</v>
      </c>
      <c r="C71" s="4" t="inlineStr">
        <is>
          <t xml:space="preserve"> </t>
        </is>
      </c>
    </row>
    <row r="72">
      <c r="A72" s="4" t="inlineStr">
        <is>
          <t>Net</t>
        </is>
      </c>
      <c r="B72" s="6" t="n">
        <v>42948</v>
      </c>
      <c r="C72" s="4" t="inlineStr">
        <is>
          <t xml:space="preserve"> </t>
        </is>
      </c>
    </row>
    <row r="73">
      <c r="A73" s="4" t="inlineStr">
        <is>
          <t>Development stage royalty interests | La Fortuna</t>
        </is>
      </c>
      <c r="B73" s="4" t="inlineStr">
        <is>
          <t xml:space="preserve"> </t>
        </is>
      </c>
      <c r="C73" s="4" t="inlineStr">
        <is>
          <t xml:space="preserve"> </t>
        </is>
      </c>
    </row>
    <row r="74">
      <c r="A74" s="4" t="inlineStr">
        <is>
          <t>Cost</t>
        </is>
      </c>
      <c r="B74" s="6" t="n">
        <v>35140</v>
      </c>
      <c r="C74" s="6" t="n">
        <v>35140</v>
      </c>
    </row>
    <row r="75">
      <c r="A75" s="4" t="inlineStr">
        <is>
          <t>Net</t>
        </is>
      </c>
      <c r="B75" s="6" t="n">
        <v>35140</v>
      </c>
      <c r="C75" s="6" t="n">
        <v>35140</v>
      </c>
    </row>
    <row r="76">
      <c r="A76" s="4" t="inlineStr">
        <is>
          <t>Development stage royalty interests | Cote</t>
        </is>
      </c>
      <c r="B76" s="4" t="inlineStr">
        <is>
          <t xml:space="preserve"> </t>
        </is>
      </c>
      <c r="C76" s="4" t="inlineStr">
        <is>
          <t xml:space="preserve"> </t>
        </is>
      </c>
    </row>
    <row r="77">
      <c r="A77" s="4" t="inlineStr">
        <is>
          <t>Cost</t>
        </is>
      </c>
      <c r="B77" s="4" t="inlineStr">
        <is>
          <t xml:space="preserve"> </t>
        </is>
      </c>
      <c r="C77" s="6" t="n">
        <v>45421</v>
      </c>
    </row>
    <row r="78">
      <c r="A78" s="4" t="inlineStr">
        <is>
          <t>Net</t>
        </is>
      </c>
      <c r="B78" s="4" t="inlineStr">
        <is>
          <t xml:space="preserve"> </t>
        </is>
      </c>
      <c r="C78" s="6" t="n">
        <v>45421</v>
      </c>
    </row>
    <row r="79">
      <c r="A79" s="4" t="inlineStr">
        <is>
          <t>Development stage royalty interests | Other interest</t>
        </is>
      </c>
      <c r="B79" s="4" t="inlineStr">
        <is>
          <t xml:space="preserve"> </t>
        </is>
      </c>
      <c r="C79" s="4" t="inlineStr">
        <is>
          <t xml:space="preserve"> </t>
        </is>
      </c>
    </row>
    <row r="80">
      <c r="A80" s="4" t="inlineStr">
        <is>
          <t>Cost</t>
        </is>
      </c>
      <c r="B80" s="6" t="n">
        <v>21133</v>
      </c>
      <c r="C80" s="6" t="n">
        <v>45992</v>
      </c>
    </row>
    <row r="81">
      <c r="A81" s="4" t="inlineStr">
        <is>
          <t>Net</t>
        </is>
      </c>
      <c r="B81" s="6" t="n">
        <v>21133</v>
      </c>
      <c r="C81" s="6" t="n">
        <v>45992</v>
      </c>
    </row>
    <row r="82">
      <c r="A82" s="4" t="inlineStr">
        <is>
          <t>Exploration stage stream and royalty interests</t>
        </is>
      </c>
      <c r="B82" s="4" t="inlineStr">
        <is>
          <t xml:space="preserve"> </t>
        </is>
      </c>
      <c r="C82" s="4" t="inlineStr">
        <is>
          <t xml:space="preserve"> </t>
        </is>
      </c>
    </row>
    <row r="83">
      <c r="A83" s="4" t="inlineStr">
        <is>
          <t>Cost</t>
        </is>
      </c>
      <c r="B83" s="6" t="n">
        <v>1052010</v>
      </c>
      <c r="C83" s="4" t="inlineStr">
        <is>
          <t xml:space="preserve"> </t>
        </is>
      </c>
    </row>
    <row r="84">
      <c r="A84" s="4" t="inlineStr">
        <is>
          <t>Net</t>
        </is>
      </c>
      <c r="B84" s="6" t="n">
        <v>1052010</v>
      </c>
      <c r="C84" s="4" t="inlineStr">
        <is>
          <t xml:space="preserve"> </t>
        </is>
      </c>
    </row>
    <row r="85">
      <c r="A85" s="4" t="inlineStr">
        <is>
          <t>Exploration stage stream interests | Xavantina (formerly NX Gold)</t>
        </is>
      </c>
      <c r="B85" s="4" t="inlineStr">
        <is>
          <t xml:space="preserve"> </t>
        </is>
      </c>
      <c r="C85" s="4" t="inlineStr">
        <is>
          <t xml:space="preserve"> </t>
        </is>
      </c>
    </row>
    <row r="86">
      <c r="A86" s="4" t="inlineStr">
        <is>
          <t>Cost</t>
        </is>
      </c>
      <c r="B86" s="6" t="n">
        <v>14792</v>
      </c>
      <c r="C86" s="6" t="n">
        <v>19565</v>
      </c>
    </row>
    <row r="87">
      <c r="A87" s="4" t="inlineStr">
        <is>
          <t>Net</t>
        </is>
      </c>
      <c r="B87" s="6" t="n">
        <v>14792</v>
      </c>
      <c r="C87" s="6" t="n">
        <v>19565</v>
      </c>
    </row>
    <row r="88">
      <c r="A88" s="4" t="inlineStr">
        <is>
          <t>Exploration stage royalty interests</t>
        </is>
      </c>
      <c r="B88" s="4" t="inlineStr">
        <is>
          <t xml:space="preserve"> </t>
        </is>
      </c>
      <c r="C88" s="4" t="inlineStr">
        <is>
          <t xml:space="preserve"> </t>
        </is>
      </c>
    </row>
    <row r="89">
      <c r="A89" s="4" t="inlineStr">
        <is>
          <t>Cost</t>
        </is>
      </c>
      <c r="B89" s="4" t="inlineStr">
        <is>
          <t xml:space="preserve"> </t>
        </is>
      </c>
      <c r="C89" s="6" t="n">
        <v>1048209</v>
      </c>
    </row>
    <row r="90">
      <c r="A90" s="4" t="inlineStr">
        <is>
          <t>Net</t>
        </is>
      </c>
      <c r="B90" s="4" t="inlineStr">
        <is>
          <t xml:space="preserve"> </t>
        </is>
      </c>
      <c r="C90" s="6" t="n">
        <v>1048209</v>
      </c>
    </row>
    <row r="91">
      <c r="A91" s="4" t="inlineStr">
        <is>
          <t>Exploration stage royalty interests | Cortez</t>
        </is>
      </c>
      <c r="B91" s="4" t="inlineStr">
        <is>
          <t xml:space="preserve"> </t>
        </is>
      </c>
      <c r="C91" s="4" t="inlineStr">
        <is>
          <t xml:space="preserve"> </t>
        </is>
      </c>
    </row>
    <row r="92">
      <c r="A92" s="4" t="inlineStr">
        <is>
          <t>Cost</t>
        </is>
      </c>
      <c r="B92" s="6" t="n">
        <v>456479</v>
      </c>
      <c r="C92" s="6" t="n">
        <v>456479</v>
      </c>
    </row>
    <row r="93">
      <c r="A93" s="4" t="inlineStr">
        <is>
          <t>Net</t>
        </is>
      </c>
      <c r="B93" s="6" t="n">
        <v>456479</v>
      </c>
      <c r="C93" s="6" t="n">
        <v>456479</v>
      </c>
    </row>
    <row r="94">
      <c r="A94" s="4" t="inlineStr">
        <is>
          <t>Exploration stage royalty interests | Red Chris</t>
        </is>
      </c>
      <c r="B94" s="4" t="inlineStr">
        <is>
          <t xml:space="preserve"> </t>
        </is>
      </c>
      <c r="C94" s="4" t="inlineStr">
        <is>
          <t xml:space="preserve"> </t>
        </is>
      </c>
    </row>
    <row r="95">
      <c r="A95" s="4" t="inlineStr">
        <is>
          <t>Cost</t>
        </is>
      </c>
      <c r="B95" s="6" t="n">
        <v>48895</v>
      </c>
      <c r="C95" s="6" t="n">
        <v>48895</v>
      </c>
    </row>
    <row r="96">
      <c r="A96" s="4" t="inlineStr">
        <is>
          <t>Net</t>
        </is>
      </c>
      <c r="B96" s="6" t="n">
        <v>48895</v>
      </c>
      <c r="C96" s="6" t="n">
        <v>48895</v>
      </c>
    </row>
    <row r="97">
      <c r="A97" s="4" t="inlineStr">
        <is>
          <t>Exploration stage royalty interests | Cote</t>
        </is>
      </c>
      <c r="B97" s="4" t="inlineStr">
        <is>
          <t xml:space="preserve"> </t>
        </is>
      </c>
      <c r="C97" s="4" t="inlineStr">
        <is>
          <t xml:space="preserve"> </t>
        </is>
      </c>
    </row>
    <row r="98">
      <c r="A98" s="4" t="inlineStr">
        <is>
          <t>Cost</t>
        </is>
      </c>
      <c r="B98" s="6" t="n">
        <v>29610</v>
      </c>
      <c r="C98" s="6" t="n">
        <v>29610</v>
      </c>
    </row>
    <row r="99">
      <c r="A99" s="4" t="inlineStr">
        <is>
          <t>Net</t>
        </is>
      </c>
      <c r="B99" s="6" t="n">
        <v>29610</v>
      </c>
      <c r="C99" s="6" t="n">
        <v>29610</v>
      </c>
    </row>
    <row r="100">
      <c r="A100" s="4" t="inlineStr">
        <is>
          <t>Exploration stage royalty interests | Great Bear</t>
        </is>
      </c>
      <c r="B100" s="4" t="inlineStr">
        <is>
          <t xml:space="preserve"> </t>
        </is>
      </c>
      <c r="C100" s="4" t="inlineStr">
        <is>
          <t xml:space="preserve"> </t>
        </is>
      </c>
    </row>
    <row r="101">
      <c r="A101" s="4" t="inlineStr">
        <is>
          <t>Cost</t>
        </is>
      </c>
      <c r="B101" s="6" t="n">
        <v>209106</v>
      </c>
      <c r="C101" s="6" t="n">
        <v>209106</v>
      </c>
    </row>
    <row r="102">
      <c r="A102" s="4" t="inlineStr">
        <is>
          <t>Net</t>
        </is>
      </c>
      <c r="B102" s="6" t="n">
        <v>209106</v>
      </c>
      <c r="C102" s="6" t="n">
        <v>209106</v>
      </c>
    </row>
    <row r="103">
      <c r="A103" s="4" t="inlineStr">
        <is>
          <t>Exploration stage royalty interests | Pascua - Lama</t>
        </is>
      </c>
      <c r="B103" s="4" t="inlineStr">
        <is>
          <t xml:space="preserve"> </t>
        </is>
      </c>
      <c r="C103" s="4" t="inlineStr">
        <is>
          <t xml:space="preserve"> </t>
        </is>
      </c>
    </row>
    <row r="104">
      <c r="A104" s="4" t="inlineStr">
        <is>
          <t>Cost</t>
        </is>
      </c>
      <c r="B104" s="6" t="n">
        <v>177690</v>
      </c>
      <c r="C104" s="6" t="n">
        <v>177690</v>
      </c>
    </row>
    <row r="105">
      <c r="A105" s="4" t="inlineStr">
        <is>
          <t>Net</t>
        </is>
      </c>
      <c r="B105" s="6" t="n">
        <v>177690</v>
      </c>
      <c r="C105" s="6" t="n">
        <v>177690</v>
      </c>
    </row>
    <row r="106">
      <c r="A106" s="4" t="inlineStr">
        <is>
          <t>Exploration stage royalty interests | Other interest</t>
        </is>
      </c>
      <c r="B106" s="4" t="inlineStr">
        <is>
          <t xml:space="preserve"> </t>
        </is>
      </c>
      <c r="C106" s="4" t="inlineStr">
        <is>
          <t xml:space="preserve"> </t>
        </is>
      </c>
    </row>
    <row r="107">
      <c r="A107" s="4" t="inlineStr">
        <is>
          <t>Cost</t>
        </is>
      </c>
      <c r="B107" s="6" t="n">
        <v>115438</v>
      </c>
      <c r="C107" s="6" t="n">
        <v>106864</v>
      </c>
    </row>
    <row r="108">
      <c r="A108" s="4" t="inlineStr">
        <is>
          <t>Net</t>
        </is>
      </c>
      <c r="B108" s="7" t="n">
        <v>115438</v>
      </c>
      <c r="C108" s="7" t="n">
        <v>1068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DEBT (Details) - USD ($) $ in Thousands</t>
        </is>
      </c>
      <c r="B1" s="2" t="inlineStr">
        <is>
          <t>12 Months Ended</t>
        </is>
      </c>
    </row>
    <row r="2">
      <c r="B2" s="2" t="inlineStr">
        <is>
          <t>Dec. 31, 2024</t>
        </is>
      </c>
      <c r="C2" s="2" t="inlineStr">
        <is>
          <t>Dec. 31, 2023</t>
        </is>
      </c>
      <c r="D2" s="2" t="inlineStr">
        <is>
          <t>Dec. 31, 2022</t>
        </is>
      </c>
    </row>
    <row r="3">
      <c r="A3" s="3" t="inlineStr">
        <is>
          <t>Long-term debt disclosure</t>
        </is>
      </c>
      <c r="B3" s="4" t="inlineStr">
        <is>
          <t xml:space="preserve"> </t>
        </is>
      </c>
      <c r="C3" s="4" t="inlineStr">
        <is>
          <t xml:space="preserve"> </t>
        </is>
      </c>
      <c r="D3" s="4" t="inlineStr">
        <is>
          <t xml:space="preserve"> </t>
        </is>
      </c>
    </row>
    <row r="4">
      <c r="A4" s="4" t="inlineStr">
        <is>
          <t>Principal</t>
        </is>
      </c>
      <c r="B4" s="7" t="n">
        <v>0</v>
      </c>
      <c r="C4" s="7" t="n">
        <v>250000</v>
      </c>
      <c r="D4" s="4" t="inlineStr">
        <is>
          <t xml:space="preserve"> </t>
        </is>
      </c>
    </row>
    <row r="5">
      <c r="A5" s="4" t="inlineStr">
        <is>
          <t>Debt Issuance Costs</t>
        </is>
      </c>
      <c r="B5" s="6" t="n">
        <v>0</v>
      </c>
      <c r="C5" s="6" t="n">
        <v>-4033</v>
      </c>
      <c r="D5" s="4" t="inlineStr">
        <is>
          <t xml:space="preserve"> </t>
        </is>
      </c>
    </row>
    <row r="6">
      <c r="A6" s="4" t="inlineStr">
        <is>
          <t>Total</t>
        </is>
      </c>
      <c r="B6" s="6" t="n">
        <v>0</v>
      </c>
      <c r="C6" s="6" t="n">
        <v>245967</v>
      </c>
      <c r="D6" s="4" t="inlineStr">
        <is>
          <t xml:space="preserve"> </t>
        </is>
      </c>
    </row>
    <row r="7">
      <c r="A7" s="4" t="inlineStr">
        <is>
          <t>Repayment of debt</t>
        </is>
      </c>
      <c r="B7" s="6" t="n">
        <v>250000</v>
      </c>
      <c r="C7" s="6" t="n">
        <v>325000</v>
      </c>
      <c r="D7" s="7" t="n">
        <v>125000</v>
      </c>
    </row>
    <row r="8">
      <c r="A8" s="4" t="inlineStr">
        <is>
          <t>Other Noncurrent Assets</t>
        </is>
      </c>
      <c r="B8" s="4" t="inlineStr">
        <is>
          <t xml:space="preserve"> </t>
        </is>
      </c>
      <c r="C8" s="4" t="inlineStr">
        <is>
          <t xml:space="preserve"> </t>
        </is>
      </c>
      <c r="D8" s="4" t="inlineStr">
        <is>
          <t xml:space="preserve"> </t>
        </is>
      </c>
    </row>
    <row r="9">
      <c r="A9" s="3" t="inlineStr">
        <is>
          <t>Long-term debt disclosure</t>
        </is>
      </c>
      <c r="B9" s="4" t="inlineStr">
        <is>
          <t xml:space="preserve"> </t>
        </is>
      </c>
      <c r="C9" s="4" t="inlineStr">
        <is>
          <t xml:space="preserve"> </t>
        </is>
      </c>
      <c r="D9" s="4" t="inlineStr">
        <is>
          <t xml:space="preserve"> </t>
        </is>
      </c>
    </row>
    <row r="10">
      <c r="A10" s="4" t="inlineStr">
        <is>
          <t>Debt Issuance Costs</t>
        </is>
      </c>
      <c r="B10" s="6" t="n">
        <v>-3100</v>
      </c>
      <c r="C10" s="4" t="inlineStr">
        <is>
          <t xml:space="preserve"> </t>
        </is>
      </c>
      <c r="D10" s="4" t="inlineStr">
        <is>
          <t xml:space="preserve"> </t>
        </is>
      </c>
    </row>
    <row r="11">
      <c r="A11" s="4" t="inlineStr">
        <is>
          <t>Credit Facility</t>
        </is>
      </c>
      <c r="B11" s="4" t="inlineStr">
        <is>
          <t xml:space="preserve"> </t>
        </is>
      </c>
      <c r="C11" s="4" t="inlineStr">
        <is>
          <t xml:space="preserve"> </t>
        </is>
      </c>
      <c r="D11" s="4" t="inlineStr">
        <is>
          <t xml:space="preserve"> </t>
        </is>
      </c>
    </row>
    <row r="12">
      <c r="A12" s="3" t="inlineStr">
        <is>
          <t>Long-term debt disclosure</t>
        </is>
      </c>
      <c r="B12" s="4" t="inlineStr">
        <is>
          <t xml:space="preserve"> </t>
        </is>
      </c>
      <c r="C12" s="4" t="inlineStr">
        <is>
          <t xml:space="preserve"> </t>
        </is>
      </c>
      <c r="D12" s="4" t="inlineStr">
        <is>
          <t xml:space="preserve"> </t>
        </is>
      </c>
    </row>
    <row r="13">
      <c r="A13" s="4" t="inlineStr">
        <is>
          <t>Principal</t>
        </is>
      </c>
      <c r="B13" s="6" t="n">
        <v>0</v>
      </c>
      <c r="C13" s="6" t="n">
        <v>250000</v>
      </c>
      <c r="D13" s="4" t="inlineStr">
        <is>
          <t xml:space="preserve"> </t>
        </is>
      </c>
    </row>
    <row r="14">
      <c r="A14" s="4" t="inlineStr">
        <is>
          <t>Debt Issuance Costs</t>
        </is>
      </c>
      <c r="B14" s="6" t="n">
        <v>0</v>
      </c>
      <c r="C14" s="6" t="n">
        <v>-4033</v>
      </c>
      <c r="D14" s="4" t="inlineStr">
        <is>
          <t xml:space="preserve"> </t>
        </is>
      </c>
    </row>
    <row r="15">
      <c r="A15" s="4" t="inlineStr">
        <is>
          <t>Total</t>
        </is>
      </c>
      <c r="B15" s="6" t="n">
        <v>0</v>
      </c>
      <c r="C15" s="6" t="n">
        <v>245967</v>
      </c>
      <c r="D15" s="4" t="inlineStr">
        <is>
          <t xml:space="preserve"> </t>
        </is>
      </c>
    </row>
    <row r="16">
      <c r="A16" s="4" t="inlineStr">
        <is>
          <t>Repayment of debt</t>
        </is>
      </c>
      <c r="B16" s="6" t="n">
        <v>250000</v>
      </c>
      <c r="C16" s="4" t="inlineStr">
        <is>
          <t xml:space="preserve"> </t>
        </is>
      </c>
      <c r="D16" s="4" t="inlineStr">
        <is>
          <t xml:space="preserve"> </t>
        </is>
      </c>
    </row>
    <row r="17">
      <c r="A17" s="4" t="inlineStr">
        <is>
          <t>Available under the revolving credit facility</t>
        </is>
      </c>
      <c r="B17" s="6" t="n">
        <v>1000000</v>
      </c>
      <c r="C17" s="4" t="inlineStr">
        <is>
          <t xml:space="preserve"> </t>
        </is>
      </c>
      <c r="D17" s="4" t="inlineStr">
        <is>
          <t xml:space="preserve"> </t>
        </is>
      </c>
    </row>
    <row r="18">
      <c r="A18" s="4" t="inlineStr">
        <is>
          <t>Interest expense recognized</t>
        </is>
      </c>
      <c r="B18" s="7" t="n">
        <v>6300</v>
      </c>
      <c r="C18" s="7" t="n">
        <v>28400</v>
      </c>
      <c r="D18" s="7" t="n">
        <v>1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LEASES - Lease balance sheet (Details) $ in Thousands</t>
        </is>
      </c>
      <c r="B1" s="2" t="inlineStr">
        <is>
          <t>Dec. 31, 2024 USD ($)</t>
        </is>
      </c>
    </row>
    <row r="2">
      <c r="A2" s="3" t="inlineStr">
        <is>
          <t>Leases [Abstract]</t>
        </is>
      </c>
      <c r="B2" s="4" t="inlineStr">
        <is>
          <t xml:space="preserve"> </t>
        </is>
      </c>
    </row>
    <row r="3">
      <c r="A3" s="4" t="inlineStr">
        <is>
          <t>Right-of-use assets - current</t>
        </is>
      </c>
      <c r="B3" s="7" t="n">
        <v>855</v>
      </c>
    </row>
    <row r="4">
      <c r="A4" s="4" t="inlineStr">
        <is>
          <t>Right-of-use assets - non-current</t>
        </is>
      </c>
      <c r="B4" s="6" t="n">
        <v>3463</v>
      </c>
    </row>
    <row r="5">
      <c r="A5" s="4" t="inlineStr">
        <is>
          <t>Total right-of-use assets</t>
        </is>
      </c>
      <c r="B5" s="7" t="n">
        <v>4318</v>
      </c>
    </row>
    <row r="6">
      <c r="A6" s="4" t="inlineStr">
        <is>
          <t>Operating Lease, Right-of-Use Asset, Statement of Financial Position [Extensible Enumeration]</t>
        </is>
      </c>
      <c r="B6" s="4" t="inlineStr">
        <is>
          <t>Other assets, Prepaid expenses and other</t>
        </is>
      </c>
    </row>
    <row r="7">
      <c r="A7" s="4" t="inlineStr">
        <is>
          <t>Lease liabilities - current</t>
        </is>
      </c>
      <c r="B7" s="7" t="n">
        <v>965</v>
      </c>
    </row>
    <row r="8">
      <c r="A8" s="4" t="inlineStr">
        <is>
          <t>Operating Lease, Liability, Current, Statement of Financial Position [Extensible Enumeration]</t>
        </is>
      </c>
      <c r="B8" s="4" t="inlineStr">
        <is>
          <t>Other current liabilities</t>
        </is>
      </c>
    </row>
    <row r="9">
      <c r="A9" s="4" t="inlineStr">
        <is>
          <t>Lease liabilities - non-current</t>
        </is>
      </c>
      <c r="B9" s="7" t="n">
        <v>4003</v>
      </c>
    </row>
    <row r="10">
      <c r="A10" s="4" t="inlineStr">
        <is>
          <t>Operating Lease, Liability, Noncurrent, Statement of Financial Position [Extensible Enumeration]</t>
        </is>
      </c>
      <c r="B10" s="4" t="inlineStr">
        <is>
          <t>Other liabilities</t>
        </is>
      </c>
    </row>
    <row r="11">
      <c r="A11" s="4" t="inlineStr">
        <is>
          <t>Total operating lease liabilities</t>
        </is>
      </c>
      <c r="B11" s="7" t="n">
        <v>4968</v>
      </c>
    </row>
    <row r="12">
      <c r="A12" s="4" t="inlineStr">
        <is>
          <t>Operating Lease, Liability, Statement of Financial Position [Extensible Enumeration]</t>
        </is>
      </c>
      <c r="B12" s="4" t="inlineStr">
        <is>
          <t>Other current liabilities, Other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Dec. 31, 2024 USD ($)</t>
        </is>
      </c>
    </row>
    <row r="2">
      <c r="A2" s="3" t="inlineStr">
        <is>
          <t>Leases [Abstract]</t>
        </is>
      </c>
      <c r="B2" s="4" t="inlineStr">
        <is>
          <t xml:space="preserve"> </t>
        </is>
      </c>
    </row>
    <row r="3">
      <c r="A3" s="4" t="inlineStr">
        <is>
          <t>2025</t>
        </is>
      </c>
      <c r="B3" s="7" t="n">
        <v>1086</v>
      </c>
    </row>
    <row r="4">
      <c r="A4" s="4" t="inlineStr">
        <is>
          <t>2026</t>
        </is>
      </c>
      <c r="B4" s="6" t="n">
        <v>1086</v>
      </c>
    </row>
    <row r="5">
      <c r="A5" s="4" t="inlineStr">
        <is>
          <t>2027</t>
        </is>
      </c>
      <c r="B5" s="6" t="n">
        <v>1086</v>
      </c>
    </row>
    <row r="6">
      <c r="A6" s="4" t="inlineStr">
        <is>
          <t>2028</t>
        </is>
      </c>
      <c r="B6" s="6" t="n">
        <v>867</v>
      </c>
    </row>
    <row r="7">
      <c r="A7" s="4" t="inlineStr">
        <is>
          <t>2029</t>
        </is>
      </c>
      <c r="B7" s="6" t="n">
        <v>824</v>
      </c>
    </row>
    <row r="8">
      <c r="A8" s="4" t="inlineStr">
        <is>
          <t>Thereafter</t>
        </is>
      </c>
      <c r="B8" s="6" t="n">
        <v>371</v>
      </c>
    </row>
    <row r="9">
      <c r="A9" s="4" t="inlineStr">
        <is>
          <t>Total lease payments</t>
        </is>
      </c>
      <c r="B9" s="6" t="n">
        <v>5320</v>
      </c>
    </row>
    <row r="10">
      <c r="A10" s="4" t="inlineStr">
        <is>
          <t>Less imputed interest</t>
        </is>
      </c>
      <c r="B10" s="6" t="n">
        <v>-352</v>
      </c>
    </row>
    <row r="11">
      <c r="A11" s="4" t="inlineStr">
        <is>
          <t>Total</t>
        </is>
      </c>
      <c r="B11" s="7" t="n">
        <v>49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3" customWidth="1" min="2" max="2"/>
  </cols>
  <sheetData>
    <row r="1">
      <c r="A1" s="1" t="inlineStr">
        <is>
          <t>LEASES - Lease other (Details)</t>
        </is>
      </c>
      <c r="B1" s="2" t="inlineStr">
        <is>
          <t>Dec. 31, 2024</t>
        </is>
      </c>
    </row>
    <row r="2">
      <c r="A2" s="3" t="inlineStr">
        <is>
          <t>Leases [Abstract]</t>
        </is>
      </c>
      <c r="B2" s="4" t="inlineStr">
        <is>
          <t xml:space="preserve"> </t>
        </is>
      </c>
    </row>
    <row r="3">
      <c r="A3" s="4" t="inlineStr">
        <is>
          <t>Weighted average remaining lease term in years</t>
        </is>
      </c>
      <c r="B3" s="4" t="inlineStr">
        <is>
          <t>5 years 1 month 6 days</t>
        </is>
      </c>
    </row>
    <row r="4">
      <c r="A4" s="4" t="inlineStr">
        <is>
          <t>Weighted average discount rate</t>
        </is>
      </c>
      <c r="B4" s="10" t="n">
        <v>0.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49" customWidth="1" min="2" max="2"/>
    <col width="22" customWidth="1" min="3" max="3"/>
    <col width="22" customWidth="1" min="4" max="4"/>
  </cols>
  <sheetData>
    <row r="1">
      <c r="A1" s="1" t="inlineStr">
        <is>
          <t>MOUNT MILLIGAN DEFERRED LIABILITY (Details) $ in Thousands</t>
        </is>
      </c>
      <c r="B1" s="2" t="inlineStr">
        <is>
          <t>Feb. 13, 2024 USD ($) tranche t oz $ / oz $ / lb</t>
        </is>
      </c>
      <c r="C1" s="2" t="inlineStr">
        <is>
          <t>Dec. 31, 2024 USD ($)</t>
        </is>
      </c>
      <c r="D1" s="2" t="inlineStr">
        <is>
          <t>Dec. 31, 2023 USD ($)</t>
        </is>
      </c>
    </row>
    <row r="2">
      <c r="A2" s="3" t="inlineStr">
        <is>
          <t>Deposit Liability [Line Items]</t>
        </is>
      </c>
      <c r="B2" s="4" t="inlineStr">
        <is>
          <t xml:space="preserve"> </t>
        </is>
      </c>
      <c r="C2" s="4" t="inlineStr">
        <is>
          <t xml:space="preserve"> </t>
        </is>
      </c>
      <c r="D2" s="4" t="inlineStr">
        <is>
          <t xml:space="preserve"> </t>
        </is>
      </c>
    </row>
    <row r="3">
      <c r="A3" s="4" t="inlineStr">
        <is>
          <t>Value of cash consideration | $</t>
        </is>
      </c>
      <c r="B3" s="4" t="inlineStr">
        <is>
          <t xml:space="preserve"> </t>
        </is>
      </c>
      <c r="C3" s="7" t="n">
        <v>25000</v>
      </c>
      <c r="D3" s="7" t="n">
        <v>0</v>
      </c>
    </row>
    <row r="4">
      <c r="A4" s="4" t="inlineStr">
        <is>
          <t>Delivery period after initial transfer</t>
        </is>
      </c>
      <c r="B4" s="4" t="inlineStr">
        <is>
          <t>30 days</t>
        </is>
      </c>
      <c r="C4" s="4" t="inlineStr">
        <is>
          <t xml:space="preserve"> </t>
        </is>
      </c>
      <c r="D4" s="4" t="inlineStr">
        <is>
          <t xml:space="preserve"> </t>
        </is>
      </c>
    </row>
    <row r="5">
      <c r="A5" s="4" t="inlineStr">
        <is>
          <t>Mt. Milligan</t>
        </is>
      </c>
      <c r="B5" s="4" t="inlineStr">
        <is>
          <t xml:space="preserve"> </t>
        </is>
      </c>
      <c r="C5" s="4" t="inlineStr">
        <is>
          <t xml:space="preserve"> </t>
        </is>
      </c>
      <c r="D5" s="4" t="inlineStr">
        <is>
          <t xml:space="preserve"> </t>
        </is>
      </c>
    </row>
    <row r="6">
      <c r="A6" s="3" t="inlineStr">
        <is>
          <t>Deposit Liability [Line Items]</t>
        </is>
      </c>
      <c r="B6" s="4" t="inlineStr">
        <is>
          <t xml:space="preserve"> </t>
        </is>
      </c>
      <c r="C6" s="4" t="inlineStr">
        <is>
          <t xml:space="preserve"> </t>
        </is>
      </c>
      <c r="D6" s="4" t="inlineStr">
        <is>
          <t xml:space="preserve"> </t>
        </is>
      </c>
    </row>
    <row r="7">
      <c r="A7" s="4" t="inlineStr">
        <is>
          <t>Value of cash consideration | $</t>
        </is>
      </c>
      <c r="B7" s="7" t="n">
        <v>24500</v>
      </c>
      <c r="C7" s="4" t="inlineStr">
        <is>
          <t xml:space="preserve"> </t>
        </is>
      </c>
      <c r="D7" s="4" t="inlineStr">
        <is>
          <t xml:space="preserve"> </t>
        </is>
      </c>
    </row>
    <row r="8">
      <c r="A8" s="4" t="inlineStr">
        <is>
          <t>Value of consideration, nonmonetary amount, gold</t>
        </is>
      </c>
      <c r="B8" s="6" t="n">
        <v>50000</v>
      </c>
      <c r="C8" s="4" t="inlineStr">
        <is>
          <t xml:space="preserve"> </t>
        </is>
      </c>
      <c r="D8" s="4" t="inlineStr">
        <is>
          <t xml:space="preserve"> </t>
        </is>
      </c>
    </row>
    <row r="9">
      <c r="A9" s="4" t="inlineStr">
        <is>
          <t>Amount of gold per installment</t>
        </is>
      </c>
      <c r="B9" s="6" t="n">
        <v>2500</v>
      </c>
      <c r="C9" s="4" t="inlineStr">
        <is>
          <t xml:space="preserve"> </t>
        </is>
      </c>
      <c r="D9" s="4" t="inlineStr">
        <is>
          <t xml:space="preserve"> </t>
        </is>
      </c>
    </row>
    <row r="10">
      <c r="A10" s="4" t="inlineStr">
        <is>
          <t>Delivery of gold, first threshold</t>
        </is>
      </c>
      <c r="B10" s="6" t="n">
        <v>375000</v>
      </c>
      <c r="C10" s="4" t="inlineStr">
        <is>
          <t xml:space="preserve"> </t>
        </is>
      </c>
      <c r="D10" s="4" t="inlineStr">
        <is>
          <t xml:space="preserve"> </t>
        </is>
      </c>
    </row>
    <row r="11">
      <c r="A11" s="4" t="inlineStr">
        <is>
          <t>Delivery of copper, first threshold | t</t>
        </is>
      </c>
      <c r="B11" s="6" t="n">
        <v>30000</v>
      </c>
      <c r="C11" s="4" t="inlineStr">
        <is>
          <t xml:space="preserve"> </t>
        </is>
      </c>
      <c r="D11" s="4" t="inlineStr">
        <is>
          <t xml:space="preserve"> </t>
        </is>
      </c>
    </row>
    <row r="12">
      <c r="A12" s="4" t="inlineStr">
        <is>
          <t>Number of tranches | tranche</t>
        </is>
      </c>
      <c r="B12" s="6" t="n">
        <v>3</v>
      </c>
      <c r="C12" s="4" t="inlineStr">
        <is>
          <t xml:space="preserve"> </t>
        </is>
      </c>
      <c r="D12" s="4" t="inlineStr">
        <is>
          <t xml:space="preserve"> </t>
        </is>
      </c>
    </row>
    <row r="13">
      <c r="A13" s="4" t="inlineStr">
        <is>
          <t>Amount of gold per tranche</t>
        </is>
      </c>
      <c r="B13" s="6" t="n">
        <v>11111</v>
      </c>
      <c r="C13" s="4" t="inlineStr">
        <is>
          <t xml:space="preserve"> </t>
        </is>
      </c>
      <c r="D13" s="4" t="inlineStr">
        <is>
          <t xml:space="preserve"> </t>
        </is>
      </c>
    </row>
    <row r="14">
      <c r="A14" s="4" t="inlineStr">
        <is>
          <t>Delivery of gold, second threshold</t>
        </is>
      </c>
      <c r="B14" s="6" t="n">
        <v>665000</v>
      </c>
      <c r="C14" s="4" t="inlineStr">
        <is>
          <t xml:space="preserve"> </t>
        </is>
      </c>
      <c r="D14" s="4" t="inlineStr">
        <is>
          <t xml:space="preserve"> </t>
        </is>
      </c>
    </row>
    <row r="15">
      <c r="A15" s="4" t="inlineStr">
        <is>
          <t>Delivery of copper, second threshold | t</t>
        </is>
      </c>
      <c r="B15" s="6" t="n">
        <v>60000</v>
      </c>
      <c r="C15" s="4" t="inlineStr">
        <is>
          <t xml:space="preserve"> </t>
        </is>
      </c>
      <c r="D15" s="4" t="inlineStr">
        <is>
          <t xml:space="preserve"> </t>
        </is>
      </c>
    </row>
    <row r="16">
      <c r="A16" s="4" t="inlineStr">
        <is>
          <t>Gold price, per ounce | $ / oz</t>
        </is>
      </c>
      <c r="B16" s="6" t="n">
        <v>1600</v>
      </c>
      <c r="C16" s="4" t="inlineStr">
        <is>
          <t xml:space="preserve"> </t>
        </is>
      </c>
      <c r="D16" s="4" t="inlineStr">
        <is>
          <t xml:space="preserve"> </t>
        </is>
      </c>
    </row>
    <row r="17">
      <c r="A17" s="4" t="inlineStr">
        <is>
          <t>Copper price, per pound | $ / lb</t>
        </is>
      </c>
      <c r="B17" s="12" t="n">
        <v>3.5</v>
      </c>
      <c r="C17" s="4" t="inlineStr">
        <is>
          <t xml:space="preserve"> </t>
        </is>
      </c>
      <c r="D17" s="4" t="inlineStr">
        <is>
          <t xml:space="preserve"> </t>
        </is>
      </c>
    </row>
    <row r="18">
      <c r="A18" s="4" t="inlineStr">
        <is>
          <t>Gold price by agreement, per ounce | $ / oz</t>
        </is>
      </c>
      <c r="B18" s="6" t="n">
        <v>415</v>
      </c>
      <c r="C18" s="4" t="inlineStr">
        <is>
          <t xml:space="preserve"> </t>
        </is>
      </c>
      <c r="D18" s="4" t="inlineStr">
        <is>
          <t xml:space="preserve"> </t>
        </is>
      </c>
    </row>
    <row r="19">
      <c r="A19" s="4" t="inlineStr">
        <is>
          <t>Gold price by agreement, percentage of spot price</t>
        </is>
      </c>
      <c r="B19" s="11" t="n">
        <v>0.66</v>
      </c>
      <c r="C19" s="4" t="inlineStr">
        <is>
          <t xml:space="preserve"> </t>
        </is>
      </c>
      <c r="D19" s="4" t="inlineStr">
        <is>
          <t xml:space="preserve"> </t>
        </is>
      </c>
    </row>
    <row r="20">
      <c r="A20" s="4" t="inlineStr">
        <is>
          <t>Difference of gold price by agreement, per ounce and spot price | $ / oz</t>
        </is>
      </c>
      <c r="B20" s="6" t="n">
        <v>435</v>
      </c>
      <c r="C20" s="4" t="inlineStr">
        <is>
          <t xml:space="preserve"> </t>
        </is>
      </c>
      <c r="D20" s="4" t="inlineStr">
        <is>
          <t xml:space="preserve"> </t>
        </is>
      </c>
    </row>
    <row r="21">
      <c r="A21" s="4" t="inlineStr">
        <is>
          <t>Copper price by agreement, per pound</t>
        </is>
      </c>
      <c r="B21" s="12" t="n">
        <v>0.35</v>
      </c>
      <c r="C21" s="4" t="inlineStr">
        <is>
          <t xml:space="preserve"> </t>
        </is>
      </c>
      <c r="D21" s="4" t="inlineStr">
        <is>
          <t xml:space="preserve"> </t>
        </is>
      </c>
    </row>
    <row r="22">
      <c r="A22" s="4" t="inlineStr">
        <is>
          <t>Mt. Milligan | Cost Support 2030 Through 2035 Example</t>
        </is>
      </c>
      <c r="B22" s="4" t="inlineStr">
        <is>
          <t xml:space="preserve"> </t>
        </is>
      </c>
      <c r="C22" s="4" t="inlineStr">
        <is>
          <t xml:space="preserve"> </t>
        </is>
      </c>
      <c r="D22" s="4" t="inlineStr">
        <is>
          <t xml:space="preserve"> </t>
        </is>
      </c>
    </row>
    <row r="23">
      <c r="A23" s="3" t="inlineStr">
        <is>
          <t>Deposit Liability [Line Items]</t>
        </is>
      </c>
      <c r="B23" s="4" t="inlineStr">
        <is>
          <t xml:space="preserve"> </t>
        </is>
      </c>
      <c r="C23" s="4" t="inlineStr">
        <is>
          <t xml:space="preserve"> </t>
        </is>
      </c>
      <c r="D23" s="4" t="inlineStr">
        <is>
          <t xml:space="preserve"> </t>
        </is>
      </c>
    </row>
    <row r="24">
      <c r="A24" s="4" t="inlineStr">
        <is>
          <t>Gold price by agreement, percentage of spot price</t>
        </is>
      </c>
      <c r="B24" s="11" t="n">
        <v>0.5</v>
      </c>
      <c r="C24" s="4" t="inlineStr">
        <is>
          <t xml:space="preserve"> </t>
        </is>
      </c>
      <c r="D24" s="4" t="inlineStr">
        <is>
          <t xml:space="preserve"> </t>
        </is>
      </c>
    </row>
    <row r="25">
      <c r="A25" s="4" t="inlineStr">
        <is>
          <t>Mt. Milligan | Cost Support After 2036 Example</t>
        </is>
      </c>
      <c r="B25" s="4" t="inlineStr">
        <is>
          <t xml:space="preserve"> </t>
        </is>
      </c>
      <c r="C25" s="4" t="inlineStr">
        <is>
          <t xml:space="preserve"> </t>
        </is>
      </c>
      <c r="D25" s="4" t="inlineStr">
        <is>
          <t xml:space="preserve"> </t>
        </is>
      </c>
    </row>
    <row r="26">
      <c r="A26" s="3" t="inlineStr">
        <is>
          <t>Deposit Liability [Line Items]</t>
        </is>
      </c>
      <c r="B26" s="4" t="inlineStr">
        <is>
          <t xml:space="preserve"> </t>
        </is>
      </c>
      <c r="C26" s="4" t="inlineStr">
        <is>
          <t xml:space="preserve"> </t>
        </is>
      </c>
      <c r="D26" s="4" t="inlineStr">
        <is>
          <t xml:space="preserve"> </t>
        </is>
      </c>
    </row>
    <row r="27">
      <c r="A27" s="4" t="inlineStr">
        <is>
          <t>Gold price by agreement, per ounce | $ / oz</t>
        </is>
      </c>
      <c r="B27" s="6" t="n">
        <v>615</v>
      </c>
      <c r="C27" s="4" t="inlineStr">
        <is>
          <t xml:space="preserve"> </t>
        </is>
      </c>
      <c r="D27" s="4" t="inlineStr">
        <is>
          <t xml:space="preserve"> </t>
        </is>
      </c>
    </row>
    <row r="28">
      <c r="A28" s="4" t="inlineStr">
        <is>
          <t>Copper price by agreement, per pound</t>
        </is>
      </c>
      <c r="B28" s="12" t="n">
        <v>0.51</v>
      </c>
      <c r="C28" s="4" t="inlineStr">
        <is>
          <t xml:space="preserve"> </t>
        </is>
      </c>
      <c r="D28" s="4" t="inlineStr">
        <is>
          <t xml:space="preserve"> </t>
        </is>
      </c>
    </row>
    <row r="29">
      <c r="A29" s="4" t="inlineStr">
        <is>
          <t>Mt. Milligan | Suspension Of Cost Support</t>
        </is>
      </c>
      <c r="B29" s="4" t="inlineStr">
        <is>
          <t xml:space="preserve"> </t>
        </is>
      </c>
      <c r="C29" s="4" t="inlineStr">
        <is>
          <t xml:space="preserve"> </t>
        </is>
      </c>
      <c r="D29" s="4" t="inlineStr">
        <is>
          <t xml:space="preserve"> </t>
        </is>
      </c>
    </row>
    <row r="30">
      <c r="A30" s="3" t="inlineStr">
        <is>
          <t>Deposit Liability [Line Items]</t>
        </is>
      </c>
      <c r="B30" s="4" t="inlineStr">
        <is>
          <t xml:space="preserve"> </t>
        </is>
      </c>
      <c r="C30" s="4" t="inlineStr">
        <is>
          <t xml:space="preserve"> </t>
        </is>
      </c>
      <c r="D30" s="4" t="inlineStr">
        <is>
          <t xml:space="preserve"> </t>
        </is>
      </c>
    </row>
    <row r="31">
      <c r="A31" s="4" t="inlineStr">
        <is>
          <t>Copper price by agreement, per pound</t>
        </is>
      </c>
      <c r="B31" s="12" t="n">
        <v>0.15</v>
      </c>
      <c r="C31" s="4" t="inlineStr">
        <is>
          <t xml:space="preserve"> </t>
        </is>
      </c>
      <c r="D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REVENUE (Details)</t>
        </is>
      </c>
      <c r="B1" s="2" t="inlineStr">
        <is>
          <t>12 Months Ended</t>
        </is>
      </c>
    </row>
    <row r="2">
      <c r="B2" s="2" t="inlineStr">
        <is>
          <t>Dec. 31, 2024 segment</t>
        </is>
      </c>
    </row>
    <row r="3">
      <c r="A3" s="4" t="inlineStr">
        <is>
          <t>Number of reportable segments</t>
        </is>
      </c>
      <c r="B3" s="6" t="n">
        <v>2</v>
      </c>
    </row>
    <row r="4">
      <c r="A4" s="4" t="inlineStr">
        <is>
          <t>Minimum</t>
        </is>
      </c>
      <c r="B4" s="4" t="inlineStr">
        <is>
          <t xml:space="preserve"> </t>
        </is>
      </c>
    </row>
    <row r="5">
      <c r="A5" s="4" t="inlineStr">
        <is>
          <t>Average sale price determination period</t>
        </is>
      </c>
      <c r="B5" s="4" t="inlineStr">
        <is>
          <t>10 days</t>
        </is>
      </c>
    </row>
    <row r="6">
      <c r="A6" s="4" t="inlineStr">
        <is>
          <t>Maximum</t>
        </is>
      </c>
      <c r="B6" s="4" t="inlineStr">
        <is>
          <t xml:space="preserve"> </t>
        </is>
      </c>
    </row>
    <row r="7">
      <c r="A7" s="4" t="inlineStr">
        <is>
          <t>Average sale price determination period</t>
        </is>
      </c>
      <c r="B7" s="4" t="inlineStr">
        <is>
          <t>3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Metal Disaggre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t>
        </is>
      </c>
      <c r="B4" s="7" t="n">
        <v>719395</v>
      </c>
      <c r="C4" s="7" t="n">
        <v>605717</v>
      </c>
      <c r="D4" s="7" t="n">
        <v>603206</v>
      </c>
    </row>
    <row r="5">
      <c r="A5" s="4" t="inlineStr">
        <is>
          <t>Stream interest</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483294</v>
      </c>
      <c r="C7" s="6" t="n">
        <v>418280</v>
      </c>
      <c r="D7" s="6" t="n">
        <v>417793</v>
      </c>
    </row>
    <row r="8">
      <c r="A8" s="4" t="inlineStr">
        <is>
          <t>Stream interest | Gold</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367492</v>
      </c>
      <c r="C10" s="6" t="n">
        <v>307797</v>
      </c>
      <c r="D10" s="6" t="n">
        <v>308302</v>
      </c>
    </row>
    <row r="11">
      <c r="A11" s="4" t="inlineStr">
        <is>
          <t>Stream interest | Silver</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66812</v>
      </c>
      <c r="C13" s="6" t="n">
        <v>64851</v>
      </c>
      <c r="D13" s="6" t="n">
        <v>50591</v>
      </c>
    </row>
    <row r="14">
      <c r="A14" s="4" t="inlineStr">
        <is>
          <t>Stream interest | Copper</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6" t="n">
        <v>48990</v>
      </c>
      <c r="C16" s="6" t="n">
        <v>45632</v>
      </c>
      <c r="D16" s="6" t="n">
        <v>58900</v>
      </c>
    </row>
    <row r="17">
      <c r="A17" s="4" t="inlineStr">
        <is>
          <t>Royalty interest</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6" t="n">
        <v>236101</v>
      </c>
      <c r="C19" s="6" t="n">
        <v>187437</v>
      </c>
      <c r="D19" s="6" t="n">
        <v>185413</v>
      </c>
    </row>
    <row r="20">
      <c r="A20" s="4" t="inlineStr">
        <is>
          <t>Royalty interest | Gold</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6" t="n">
        <v>176888</v>
      </c>
      <c r="C22" s="6" t="n">
        <v>154327</v>
      </c>
      <c r="D22" s="6" t="n">
        <v>131014</v>
      </c>
    </row>
    <row r="23">
      <c r="A23" s="4" t="inlineStr">
        <is>
          <t>Royalty interest | Silver</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t>
        </is>
      </c>
      <c r="B25" s="6" t="n">
        <v>18702</v>
      </c>
      <c r="C25" s="6" t="n">
        <v>8554</v>
      </c>
      <c r="D25" s="6" t="n">
        <v>13690</v>
      </c>
    </row>
    <row r="26">
      <c r="A26" s="4" t="inlineStr">
        <is>
          <t>Royalty interest | Copper</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t>
        </is>
      </c>
      <c r="B28" s="6" t="n">
        <v>17776</v>
      </c>
      <c r="C28" s="6" t="n">
        <v>11792</v>
      </c>
      <c r="D28" s="6" t="n">
        <v>15019</v>
      </c>
    </row>
    <row r="29">
      <c r="A29" s="4" t="inlineStr">
        <is>
          <t>Royalty interest | Other</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Revenue</t>
        </is>
      </c>
      <c r="B31" s="7" t="n">
        <v>22735</v>
      </c>
      <c r="C31" s="7" t="n">
        <v>12764</v>
      </c>
      <c r="D31" s="7" t="n">
        <v>256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Note 8)</t>
        </is>
      </c>
      <c r="B4" s="7" t="n">
        <v>719395</v>
      </c>
      <c r="C4" s="7" t="n">
        <v>605717</v>
      </c>
      <c r="D4" s="7" t="n">
        <v>603206</v>
      </c>
    </row>
    <row r="5">
      <c r="A5" s="3" t="inlineStr">
        <is>
          <t>Costs and expenses</t>
        </is>
      </c>
      <c r="B5" s="4" t="inlineStr">
        <is>
          <t xml:space="preserve"> </t>
        </is>
      </c>
      <c r="C5" s="4" t="inlineStr">
        <is>
          <t xml:space="preserve"> </t>
        </is>
      </c>
      <c r="D5" s="4" t="inlineStr">
        <is>
          <t xml:space="preserve"> </t>
        </is>
      </c>
    </row>
    <row r="6">
      <c r="A6" s="4" t="inlineStr">
        <is>
          <t>Cost of sales (excludes depreciation, depletion and amortization)</t>
        </is>
      </c>
      <c r="B6" s="6" t="n">
        <v>97514</v>
      </c>
      <c r="C6" s="6" t="n">
        <v>90523</v>
      </c>
      <c r="D6" s="6" t="n">
        <v>94642</v>
      </c>
    </row>
    <row r="7">
      <c r="A7" s="4" t="inlineStr">
        <is>
          <t>General and administrative</t>
        </is>
      </c>
      <c r="B7" s="6" t="n">
        <v>40934</v>
      </c>
      <c r="C7" s="6" t="n">
        <v>39761</v>
      </c>
      <c r="D7" s="6" t="n">
        <v>34612</v>
      </c>
    </row>
    <row r="8">
      <c r="A8" s="4" t="inlineStr">
        <is>
          <t>Production taxes</t>
        </is>
      </c>
      <c r="B8" s="6" t="n">
        <v>6622</v>
      </c>
      <c r="C8" s="6" t="n">
        <v>7294</v>
      </c>
      <c r="D8" s="6" t="n">
        <v>7021</v>
      </c>
    </row>
    <row r="9">
      <c r="A9" s="4" t="inlineStr">
        <is>
          <t>Depreciation, depletion and amortization</t>
        </is>
      </c>
      <c r="B9" s="6" t="n">
        <v>144426</v>
      </c>
      <c r="C9" s="6" t="n">
        <v>164937</v>
      </c>
      <c r="D9" s="6" t="n">
        <v>178935</v>
      </c>
    </row>
    <row r="10">
      <c r="A10" s="4" t="inlineStr">
        <is>
          <t>Impairment of royalty interests</t>
        </is>
      </c>
      <c r="B10" s="6" t="n">
        <v>0</v>
      </c>
      <c r="C10" s="6" t="n">
        <v>0</v>
      </c>
      <c r="D10" s="6" t="n">
        <v>4287</v>
      </c>
    </row>
    <row r="11">
      <c r="A11" s="4" t="inlineStr">
        <is>
          <t>Total costs and expenses</t>
        </is>
      </c>
      <c r="B11" s="6" t="n">
        <v>289496</v>
      </c>
      <c r="C11" s="6" t="n">
        <v>302515</v>
      </c>
      <c r="D11" s="6" t="n">
        <v>319497</v>
      </c>
    </row>
    <row r="12">
      <c r="A12" s="4" t="inlineStr">
        <is>
          <t>Operating income</t>
        </is>
      </c>
      <c r="B12" s="6" t="n">
        <v>429899</v>
      </c>
      <c r="C12" s="6" t="n">
        <v>303202</v>
      </c>
      <c r="D12" s="6" t="n">
        <v>283709</v>
      </c>
    </row>
    <row r="13">
      <c r="A13" s="4" t="inlineStr">
        <is>
          <t>Fair value changes in equity securities</t>
        </is>
      </c>
      <c r="B13" s="6" t="n">
        <v>-66</v>
      </c>
      <c r="C13" s="6" t="n">
        <v>-147</v>
      </c>
      <c r="D13" s="6" t="n">
        <v>-1503</v>
      </c>
    </row>
    <row r="14">
      <c r="A14" s="4" t="inlineStr">
        <is>
          <t>Interest and other income</t>
        </is>
      </c>
      <c r="B14" s="6" t="n">
        <v>6008</v>
      </c>
      <c r="C14" s="6" t="n">
        <v>9952</v>
      </c>
      <c r="D14" s="6" t="n">
        <v>7832</v>
      </c>
    </row>
    <row r="15">
      <c r="A15" s="4" t="inlineStr">
        <is>
          <t>Interest and other expense</t>
        </is>
      </c>
      <c r="B15" s="6" t="n">
        <v>-9749</v>
      </c>
      <c r="C15" s="6" t="n">
        <v>-30867</v>
      </c>
      <c r="D15" s="6" t="n">
        <v>-17170</v>
      </c>
    </row>
    <row r="16">
      <c r="A16" s="4" t="inlineStr">
        <is>
          <t>Income before income taxes</t>
        </is>
      </c>
      <c r="B16" s="6" t="n">
        <v>426092</v>
      </c>
      <c r="C16" s="6" t="n">
        <v>282140</v>
      </c>
      <c r="D16" s="6" t="n">
        <v>272868</v>
      </c>
    </row>
    <row r="17">
      <c r="A17" s="4" t="inlineStr">
        <is>
          <t>Income tax expense (Note 11)</t>
        </is>
      </c>
      <c r="B17" s="6" t="n">
        <v>-93613</v>
      </c>
      <c r="C17" s="6" t="n">
        <v>-42008</v>
      </c>
      <c r="D17" s="6" t="n">
        <v>-32926</v>
      </c>
    </row>
    <row r="18">
      <c r="A18" s="4" t="inlineStr">
        <is>
          <t>Net income and comprehensive income</t>
        </is>
      </c>
      <c r="B18" s="6" t="n">
        <v>332479</v>
      </c>
      <c r="C18" s="6" t="n">
        <v>240132</v>
      </c>
      <c r="D18" s="6" t="n">
        <v>239942</v>
      </c>
    </row>
    <row r="19">
      <c r="A19" s="4" t="inlineStr">
        <is>
          <t>Net income and comprehensive income attributable to non-controlling interests</t>
        </is>
      </c>
      <c r="B19" s="6" t="n">
        <v>-456</v>
      </c>
      <c r="C19" s="6" t="n">
        <v>-692</v>
      </c>
      <c r="D19" s="6" t="n">
        <v>-960</v>
      </c>
    </row>
    <row r="20">
      <c r="A20" s="4" t="inlineStr">
        <is>
          <t>Net income and comprehensive income attributable to Royal Gold common stockholders</t>
        </is>
      </c>
      <c r="B20" s="7" t="n">
        <v>332023</v>
      </c>
      <c r="C20" s="7" t="n">
        <v>239440</v>
      </c>
      <c r="D20" s="7" t="n">
        <v>238982</v>
      </c>
    </row>
    <row r="21">
      <c r="A21" s="3" t="inlineStr">
        <is>
          <t>Net income per share attributable to Royal Gold common stockholders:</t>
        </is>
      </c>
      <c r="B21" s="4" t="inlineStr">
        <is>
          <t xml:space="preserve"> </t>
        </is>
      </c>
      <c r="C21" s="4" t="inlineStr">
        <is>
          <t xml:space="preserve"> </t>
        </is>
      </c>
      <c r="D21" s="4" t="inlineStr">
        <is>
          <t xml:space="preserve"> </t>
        </is>
      </c>
    </row>
    <row r="22">
      <c r="A22" s="4" t="inlineStr">
        <is>
          <t>Basic earnings per share (in dollars per share)</t>
        </is>
      </c>
      <c r="B22" s="8" t="n">
        <v>5.04</v>
      </c>
      <c r="C22" s="8" t="n">
        <v>3.64</v>
      </c>
      <c r="D22" s="8" t="n">
        <v>3.64</v>
      </c>
    </row>
    <row r="23">
      <c r="A23" s="4" t="inlineStr">
        <is>
          <t>Basic weighted average shares outstanding (in shares)</t>
        </is>
      </c>
      <c r="B23" s="6" t="n">
        <v>65662185</v>
      </c>
      <c r="C23" s="6" t="n">
        <v>65613002</v>
      </c>
      <c r="D23" s="6" t="n">
        <v>65576995</v>
      </c>
    </row>
    <row r="24">
      <c r="A24" s="4" t="inlineStr">
        <is>
          <t>Diluted earnings per share (in dollars per share)</t>
        </is>
      </c>
      <c r="B24" s="8" t="n">
        <v>5.04</v>
      </c>
      <c r="C24" s="8" t="n">
        <v>3.63</v>
      </c>
      <c r="D24" s="8" t="n">
        <v>3.63</v>
      </c>
    </row>
    <row r="25">
      <c r="A25" s="4" t="inlineStr">
        <is>
          <t>Diluted weighted average shares outstanding (in shares)</t>
        </is>
      </c>
      <c r="B25" s="6" t="n">
        <v>65776834</v>
      </c>
      <c r="C25" s="6" t="n">
        <v>65739110</v>
      </c>
      <c r="D25" s="6" t="n">
        <v>65661748</v>
      </c>
    </row>
    <row r="26">
      <c r="A26" s="4" t="inlineStr">
        <is>
          <t>Cash dividends declared per common share (in dollars per share)</t>
        </is>
      </c>
      <c r="B26" s="9" t="n">
        <v>1.65</v>
      </c>
      <c r="C26" s="9" t="n">
        <v>1.525</v>
      </c>
      <c r="D26" s="9" t="n">
        <v>1.4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Property Disaggre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t>
        </is>
      </c>
      <c r="B4" s="7" t="n">
        <v>719395</v>
      </c>
      <c r="C4" s="7" t="n">
        <v>605717</v>
      </c>
      <c r="D4" s="7" t="n">
        <v>603206</v>
      </c>
    </row>
    <row r="5">
      <c r="A5" s="4" t="inlineStr">
        <is>
          <t>Stream interest</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483294</v>
      </c>
      <c r="C7" s="6" t="n">
        <v>418280</v>
      </c>
      <c r="D7" s="6" t="n">
        <v>417793</v>
      </c>
    </row>
    <row r="8">
      <c r="A8" s="4" t="inlineStr">
        <is>
          <t>Stream interest | Mt. Milligan</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186039</v>
      </c>
      <c r="C10" s="6" t="n">
        <v>158167</v>
      </c>
      <c r="D10" s="6" t="n">
        <v>180543</v>
      </c>
    </row>
    <row r="11">
      <c r="A11" s="4" t="inlineStr">
        <is>
          <t>Stream interest | Pueblo Viejo</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83059</v>
      </c>
      <c r="C13" s="6" t="n">
        <v>76247</v>
      </c>
      <c r="D13" s="6" t="n">
        <v>85863</v>
      </c>
    </row>
    <row r="14">
      <c r="A14" s="4" t="inlineStr">
        <is>
          <t>Stream interest | Andacollo</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6" t="n">
        <v>47531</v>
      </c>
      <c r="C16" s="6" t="n">
        <v>48920</v>
      </c>
      <c r="D16" s="6" t="n">
        <v>47347</v>
      </c>
    </row>
    <row r="17">
      <c r="A17" s="4" t="inlineStr">
        <is>
          <t>Stream interest | Other interest</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6" t="n">
        <v>166665</v>
      </c>
      <c r="C19" s="6" t="n">
        <v>134946</v>
      </c>
      <c r="D19" s="6" t="n">
        <v>104040</v>
      </c>
    </row>
    <row r="20">
      <c r="A20" s="4" t="inlineStr">
        <is>
          <t>Royalty interest</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6" t="n">
        <v>236101</v>
      </c>
      <c r="C22" s="6" t="n">
        <v>187437</v>
      </c>
      <c r="D22" s="6" t="n">
        <v>185413</v>
      </c>
    </row>
    <row r="23">
      <c r="A23" s="4" t="inlineStr">
        <is>
          <t>Royalty interest | Cortez Legacy Zone</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t>
        </is>
      </c>
      <c r="B25" s="6" t="n">
        <v>58183</v>
      </c>
      <c r="C25" s="6" t="n">
        <v>79920</v>
      </c>
      <c r="D25" s="6" t="n">
        <v>47769</v>
      </c>
    </row>
    <row r="26">
      <c r="A26" s="4" t="inlineStr">
        <is>
          <t>Royalty interest | Cortez CC Zone</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t>
        </is>
      </c>
      <c r="B28" s="6" t="n">
        <v>11611</v>
      </c>
      <c r="C28" s="6" t="n">
        <v>14626</v>
      </c>
      <c r="D28" s="6" t="n">
        <v>2790</v>
      </c>
    </row>
    <row r="29">
      <c r="A29" s="4" t="inlineStr">
        <is>
          <t>Royalty interest | Other interest</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Revenue</t>
        </is>
      </c>
      <c r="B31" s="7" t="n">
        <v>166307</v>
      </c>
      <c r="C31" s="7" t="n">
        <v>92891</v>
      </c>
      <c r="D31" s="7" t="n">
        <v>1348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 width="14" customWidth="1" min="5" max="5"/>
    <col width="14" customWidth="1" min="6" max="6"/>
  </cols>
  <sheetData>
    <row r="1">
      <c r="A1" s="1" t="inlineStr">
        <is>
          <t>STOCK-BASED COMPENSATION - Narrative (Details) - USD ($) $ in Thousands</t>
        </is>
      </c>
      <c r="B1" s="2" t="inlineStr">
        <is>
          <t>12 Months Ended</t>
        </is>
      </c>
    </row>
    <row r="2">
      <c r="B2" s="2" t="inlineStr">
        <is>
          <t>Dec. 31, 2024</t>
        </is>
      </c>
      <c r="C2" s="2" t="inlineStr">
        <is>
          <t>Dec. 31, 2023</t>
        </is>
      </c>
      <c r="D2" s="2" t="inlineStr">
        <is>
          <t>Dec. 31, 2022</t>
        </is>
      </c>
      <c r="E2" s="2" t="inlineStr">
        <is>
          <t>Jun. 30, 2021</t>
        </is>
      </c>
      <c r="F2" s="2" t="inlineStr">
        <is>
          <t>Nov. 30, 2015</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for future grants (in shares)</t>
        </is>
      </c>
      <c r="B4" s="4" t="inlineStr">
        <is>
          <t xml:space="preserve"> </t>
        </is>
      </c>
      <c r="C4" s="4" t="inlineStr">
        <is>
          <t xml:space="preserve"> </t>
        </is>
      </c>
      <c r="D4" s="4" t="inlineStr">
        <is>
          <t xml:space="preserve"> </t>
        </is>
      </c>
      <c r="E4" s="4" t="inlineStr">
        <is>
          <t xml:space="preserve"> </t>
        </is>
      </c>
      <c r="F4" s="6" t="n">
        <v>2500000</v>
      </c>
    </row>
    <row r="5">
      <c r="A5" s="4" t="inlineStr">
        <is>
          <t>Stock-based compensation expense</t>
        </is>
      </c>
      <c r="B5" s="7" t="n">
        <v>11892</v>
      </c>
      <c r="C5" s="7" t="n">
        <v>9696</v>
      </c>
      <c r="D5" s="7" t="n">
        <v>8411</v>
      </c>
      <c r="E5" s="4" t="inlineStr">
        <is>
          <t xml:space="preserve"> </t>
        </is>
      </c>
      <c r="F5" s="4" t="inlineStr">
        <is>
          <t xml:space="preserve"> </t>
        </is>
      </c>
    </row>
    <row r="6">
      <c r="A6" s="4" t="inlineStr">
        <is>
          <t>Contractual term of awards</t>
        </is>
      </c>
      <c r="B6" s="4" t="inlineStr">
        <is>
          <t>10 years</t>
        </is>
      </c>
      <c r="C6" s="4" t="inlineStr">
        <is>
          <t xml:space="preserve"> </t>
        </is>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uous service period for awards to vest</t>
        </is>
      </c>
      <c r="B9" s="4" t="inlineStr">
        <is>
          <t>1 year</t>
        </is>
      </c>
      <c r="C9" s="4" t="inlineStr">
        <is>
          <t xml:space="preserve"> </t>
        </is>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uous service period for awards to vest</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7" t="n">
        <v>7049</v>
      </c>
      <c r="C15" s="6" t="n">
        <v>6191</v>
      </c>
      <c r="D15" s="6" t="n">
        <v>4515</v>
      </c>
      <c r="E15" s="4" t="inlineStr">
        <is>
          <t xml:space="preserve"> </t>
        </is>
      </c>
      <c r="F15" s="4" t="inlineStr">
        <is>
          <t xml:space="preserve"> </t>
        </is>
      </c>
    </row>
    <row r="16">
      <c r="A16" s="4" t="inlineStr">
        <is>
          <t>Unrecognized compensation expense</t>
        </is>
      </c>
      <c r="B16" s="7" t="n">
        <v>6600</v>
      </c>
      <c r="C16" s="4" t="inlineStr">
        <is>
          <t xml:space="preserve"> </t>
        </is>
      </c>
      <c r="D16" s="4" t="inlineStr">
        <is>
          <t xml:space="preserve"> </t>
        </is>
      </c>
      <c r="E16" s="4" t="inlineStr">
        <is>
          <t xml:space="preserve"> </t>
        </is>
      </c>
      <c r="F16" s="4" t="inlineStr">
        <is>
          <t xml:space="preserve"> </t>
        </is>
      </c>
    </row>
    <row r="17">
      <c r="A17" s="4" t="inlineStr">
        <is>
          <t>Weighted-average recognition period</t>
        </is>
      </c>
      <c r="B17" s="4" t="inlineStr">
        <is>
          <t>1 year 8 months 12 days</t>
        </is>
      </c>
      <c r="C17" s="4" t="inlineStr">
        <is>
          <t xml:space="preserve"> </t>
        </is>
      </c>
      <c r="D17" s="4" t="inlineStr">
        <is>
          <t xml:space="preserve"> </t>
        </is>
      </c>
      <c r="E17" s="4" t="inlineStr">
        <is>
          <t xml:space="preserve"> </t>
        </is>
      </c>
      <c r="F17" s="4" t="inlineStr">
        <is>
          <t xml:space="preserve"> </t>
        </is>
      </c>
    </row>
    <row r="18">
      <c r="A18" s="4" t="inlineStr">
        <is>
          <t>Performance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7" t="n">
        <v>4843</v>
      </c>
      <c r="C20" s="6" t="n">
        <v>2953</v>
      </c>
      <c r="D20" s="6" t="n">
        <v>2685</v>
      </c>
      <c r="E20" s="4" t="inlineStr">
        <is>
          <t xml:space="preserve"> </t>
        </is>
      </c>
      <c r="F20" s="4" t="inlineStr">
        <is>
          <t xml:space="preserve"> </t>
        </is>
      </c>
    </row>
    <row r="21">
      <c r="A21" s="4" t="inlineStr">
        <is>
          <t>Unrecognized compensation expense</t>
        </is>
      </c>
      <c r="B21" s="7" t="n">
        <v>5200</v>
      </c>
      <c r="C21" s="4" t="inlineStr">
        <is>
          <t xml:space="preserve"> </t>
        </is>
      </c>
      <c r="D21" s="4" t="inlineStr">
        <is>
          <t xml:space="preserve"> </t>
        </is>
      </c>
      <c r="E21" s="4" t="inlineStr">
        <is>
          <t xml:space="preserve"> </t>
        </is>
      </c>
      <c r="F21" s="4" t="inlineStr">
        <is>
          <t xml:space="preserve"> </t>
        </is>
      </c>
    </row>
    <row r="22">
      <c r="A22" s="4" t="inlineStr">
        <is>
          <t>Earn out basis if all goals are met (as a percent)</t>
        </is>
      </c>
      <c r="B22" s="11" t="n">
        <v>2</v>
      </c>
      <c r="C22" s="4" t="inlineStr">
        <is>
          <t xml:space="preserve"> </t>
        </is>
      </c>
      <c r="D22" s="4" t="inlineStr">
        <is>
          <t xml:space="preserve"> </t>
        </is>
      </c>
      <c r="E22" s="11" t="n">
        <v>2</v>
      </c>
      <c r="F22" s="4" t="inlineStr">
        <is>
          <t xml:space="preserve"> </t>
        </is>
      </c>
    </row>
    <row r="23">
      <c r="A23" s="4" t="inlineStr">
        <is>
          <t>Weighted-average recognition period</t>
        </is>
      </c>
      <c r="B23" s="4" t="inlineStr">
        <is>
          <t>1 year 8 months 12 days</t>
        </is>
      </c>
      <c r="C23" s="4" t="inlineStr">
        <is>
          <t xml:space="preserve"> </t>
        </is>
      </c>
      <c r="D23" s="4" t="inlineStr">
        <is>
          <t xml:space="preserve"> </t>
        </is>
      </c>
      <c r="E23" s="4" t="inlineStr">
        <is>
          <t xml:space="preserve"> </t>
        </is>
      </c>
      <c r="F23" s="4" t="inlineStr">
        <is>
          <t xml:space="preserve"> </t>
        </is>
      </c>
    </row>
    <row r="24">
      <c r="A24" s="4" t="inlineStr">
        <is>
          <t>Stock appreciation righ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7" t="n">
        <v>0</v>
      </c>
      <c r="C26" s="6" t="n">
        <v>533</v>
      </c>
      <c r="D26" s="6" t="n">
        <v>1179</v>
      </c>
      <c r="E26" s="4" t="inlineStr">
        <is>
          <t xml:space="preserve"> </t>
        </is>
      </c>
      <c r="F26" s="4" t="inlineStr">
        <is>
          <t xml:space="preserve"> </t>
        </is>
      </c>
    </row>
    <row r="27">
      <c r="A27" s="4" t="inlineStr">
        <is>
          <t>Unrecognized compensation expense</t>
        </is>
      </c>
      <c r="B27" s="6" t="n">
        <v>0</v>
      </c>
      <c r="C27" s="4" t="inlineStr">
        <is>
          <t xml:space="preserve"> </t>
        </is>
      </c>
      <c r="D27" s="4" t="inlineStr">
        <is>
          <t xml:space="preserve"> </t>
        </is>
      </c>
      <c r="E27" s="4" t="inlineStr">
        <is>
          <t xml:space="preserve"> </t>
        </is>
      </c>
      <c r="F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7" t="n">
        <v>0</v>
      </c>
      <c r="C30" s="7" t="n">
        <v>19</v>
      </c>
      <c r="D30" s="7" t="n">
        <v>32</v>
      </c>
      <c r="E30" s="4" t="inlineStr">
        <is>
          <t xml:space="preserve"> </t>
        </is>
      </c>
      <c r="F30" s="4" t="inlineStr">
        <is>
          <t xml:space="preserve"> </t>
        </is>
      </c>
    </row>
    <row r="31">
      <c r="A31" s="4" t="inlineStr">
        <is>
          <t>Stock options granted (in shares)</t>
        </is>
      </c>
      <c r="B31" s="6" t="n">
        <v>0</v>
      </c>
      <c r="C31" s="6" t="n">
        <v>0</v>
      </c>
      <c r="D31" s="6" t="n">
        <v>0</v>
      </c>
      <c r="E31" s="4" t="inlineStr">
        <is>
          <t xml:space="preserve"> </t>
        </is>
      </c>
      <c r="F31" s="4" t="inlineStr">
        <is>
          <t xml:space="preserve"> </t>
        </is>
      </c>
    </row>
    <row r="32">
      <c r="A32" s="4" t="inlineStr">
        <is>
          <t>Intrinsic value of options exercised</t>
        </is>
      </c>
      <c r="B32" s="7" t="n">
        <v>200</v>
      </c>
      <c r="C32" s="7" t="n">
        <v>500</v>
      </c>
      <c r="D32" s="7" t="n">
        <v>200</v>
      </c>
      <c r="E32" s="4" t="inlineStr">
        <is>
          <t xml:space="preserve"> </t>
        </is>
      </c>
      <c r="F32" s="4" t="inlineStr">
        <is>
          <t xml:space="preserve"> </t>
        </is>
      </c>
    </row>
    <row r="33">
      <c r="A33" s="4" t="inlineStr">
        <is>
          <t>Unrecognized compensation expense</t>
        </is>
      </c>
      <c r="B33" s="7" t="n">
        <v>0</v>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S (Details) - Stock options - USD ($) $ / shares in Units, $ in Thousands</t>
        </is>
      </c>
      <c r="B1" s="2" t="inlineStr">
        <is>
          <t>12 Months Ended</t>
        </is>
      </c>
    </row>
    <row r="2">
      <c r="B2" s="2" t="inlineStr">
        <is>
          <t>Dec. 31, 2024</t>
        </is>
      </c>
      <c r="C2" s="2" t="inlineStr">
        <is>
          <t>Dec. 31, 2023</t>
        </is>
      </c>
      <c r="D2" s="2" t="inlineStr">
        <is>
          <t>Dec. 31, 2022</t>
        </is>
      </c>
    </row>
    <row r="3">
      <c r="A3" s="3" t="inlineStr">
        <is>
          <t>Stock options, number of shares</t>
        </is>
      </c>
      <c r="B3" s="4" t="inlineStr">
        <is>
          <t xml:space="preserve"> </t>
        </is>
      </c>
      <c r="C3" s="4" t="inlineStr">
        <is>
          <t xml:space="preserve"> </t>
        </is>
      </c>
      <c r="D3" s="4" t="inlineStr">
        <is>
          <t xml:space="preserve"> </t>
        </is>
      </c>
    </row>
    <row r="4">
      <c r="A4" s="4" t="inlineStr">
        <is>
          <t>Outstanding at the beginning of the period (in shares)</t>
        </is>
      </c>
      <c r="B4" s="6" t="n">
        <v>11344</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3283</v>
      </c>
      <c r="C6" s="4" t="inlineStr">
        <is>
          <t xml:space="preserve"> </t>
        </is>
      </c>
      <c r="D6" s="4" t="inlineStr">
        <is>
          <t xml:space="preserve"> </t>
        </is>
      </c>
    </row>
    <row r="7">
      <c r="A7" s="4" t="inlineStr">
        <is>
          <t>Outstanding at the end of the period (in shares)</t>
        </is>
      </c>
      <c r="B7" s="6" t="n">
        <v>8061</v>
      </c>
      <c r="C7" s="6" t="n">
        <v>11344</v>
      </c>
      <c r="D7" s="4" t="inlineStr">
        <is>
          <t xml:space="preserve"> </t>
        </is>
      </c>
    </row>
    <row r="8">
      <c r="A8" s="4" t="inlineStr">
        <is>
          <t>Exercisable at the end of the period (in shares)</t>
        </is>
      </c>
      <c r="B8" s="6" t="n">
        <v>8061</v>
      </c>
      <c r="C8" s="4" t="inlineStr">
        <is>
          <t xml:space="preserve"> </t>
        </is>
      </c>
      <c r="D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Outstanding at the beginning of the period (in dollars per share)</t>
        </is>
      </c>
      <c r="B10" s="8" t="n">
        <v>86.8</v>
      </c>
      <c r="C10" s="4" t="inlineStr">
        <is>
          <t xml:space="preserve"> </t>
        </is>
      </c>
      <c r="D10" s="4" t="inlineStr">
        <is>
          <t xml:space="preserve"> </t>
        </is>
      </c>
    </row>
    <row r="11">
      <c r="A11" s="4" t="inlineStr">
        <is>
          <t>Exercised (in dollars per share)</t>
        </is>
      </c>
      <c r="B11" s="12" t="n">
        <v>79.36</v>
      </c>
      <c r="C11" s="4" t="inlineStr">
        <is>
          <t xml:space="preserve"> </t>
        </is>
      </c>
      <c r="D11" s="4" t="inlineStr">
        <is>
          <t xml:space="preserve"> </t>
        </is>
      </c>
    </row>
    <row r="12">
      <c r="A12" s="4" t="inlineStr">
        <is>
          <t>Outstanding at the end of the period (in dollars per share)</t>
        </is>
      </c>
      <c r="B12" s="12" t="n">
        <v>89.83</v>
      </c>
      <c r="C12" s="8" t="n">
        <v>86.8</v>
      </c>
      <c r="D12" s="4" t="inlineStr">
        <is>
          <t xml:space="preserve"> </t>
        </is>
      </c>
    </row>
    <row r="13">
      <c r="A13" s="4" t="inlineStr">
        <is>
          <t>Exercisable at the end of the period (in dollars per share)</t>
        </is>
      </c>
      <c r="B13" s="8" t="n">
        <v>89.83</v>
      </c>
      <c r="C13" s="4" t="inlineStr">
        <is>
          <t xml:space="preserve"> </t>
        </is>
      </c>
      <c r="D13" s="4" t="inlineStr">
        <is>
          <t xml:space="preserve"> </t>
        </is>
      </c>
    </row>
    <row r="14">
      <c r="A14" s="3" t="inlineStr">
        <is>
          <t>Stock options, weighted-average remaining contractual life (in years)</t>
        </is>
      </c>
      <c r="B14" s="4" t="inlineStr">
        <is>
          <t xml:space="preserve"> </t>
        </is>
      </c>
      <c r="C14" s="4" t="inlineStr">
        <is>
          <t xml:space="preserve"> </t>
        </is>
      </c>
      <c r="D14" s="4" t="inlineStr">
        <is>
          <t xml:space="preserve"> </t>
        </is>
      </c>
    </row>
    <row r="15">
      <c r="A15" s="4" t="inlineStr">
        <is>
          <t>Outstanding at the end of the period</t>
        </is>
      </c>
      <c r="B15" s="4" t="inlineStr">
        <is>
          <t>2 years 9 months 18 days</t>
        </is>
      </c>
      <c r="C15" s="4" t="inlineStr">
        <is>
          <t xml:space="preserve"> </t>
        </is>
      </c>
      <c r="D15" s="4" t="inlineStr">
        <is>
          <t xml:space="preserve"> </t>
        </is>
      </c>
    </row>
    <row r="16">
      <c r="A16" s="4" t="inlineStr">
        <is>
          <t>Exercisable at the end of the period</t>
        </is>
      </c>
      <c r="B16" s="4" t="inlineStr">
        <is>
          <t>2 years 9 months 18 days</t>
        </is>
      </c>
      <c r="C16" s="4" t="inlineStr">
        <is>
          <t xml:space="preserve"> </t>
        </is>
      </c>
      <c r="D16" s="4" t="inlineStr">
        <is>
          <t xml:space="preserve"> </t>
        </is>
      </c>
    </row>
    <row r="17">
      <c r="A17" s="3" t="inlineStr">
        <is>
          <t>Stock options, Aggregate Intrinsic Value</t>
        </is>
      </c>
      <c r="B17" s="4" t="inlineStr">
        <is>
          <t xml:space="preserve"> </t>
        </is>
      </c>
      <c r="C17" s="4" t="inlineStr">
        <is>
          <t xml:space="preserve"> </t>
        </is>
      </c>
      <c r="D17" s="4" t="inlineStr">
        <is>
          <t xml:space="preserve"> </t>
        </is>
      </c>
    </row>
    <row r="18">
      <c r="A18" s="4" t="inlineStr">
        <is>
          <t>Outstanding at the end of the period</t>
        </is>
      </c>
      <c r="B18" s="7" t="n">
        <v>350</v>
      </c>
      <c r="C18" s="4" t="inlineStr">
        <is>
          <t xml:space="preserve"> </t>
        </is>
      </c>
      <c r="D18" s="4" t="inlineStr">
        <is>
          <t xml:space="preserve"> </t>
        </is>
      </c>
    </row>
    <row r="19">
      <c r="A19" s="4" t="inlineStr">
        <is>
          <t>Exercisable at the end of the period</t>
        </is>
      </c>
      <c r="B19" s="7" t="n">
        <v>35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ON-OPTIONS (Details) - USD ($) $ / shares in Units, $ in Thousands</t>
        </is>
      </c>
      <c r="B1" s="2" t="inlineStr">
        <is>
          <t>12 Months Ended</t>
        </is>
      </c>
    </row>
    <row r="2">
      <c r="B2" s="2" t="inlineStr">
        <is>
          <t>Dec. 31, 2024</t>
        </is>
      </c>
      <c r="C2" s="2" t="inlineStr">
        <is>
          <t>Dec. 31, 2023</t>
        </is>
      </c>
      <c r="D2" s="2" t="inlineStr">
        <is>
          <t>Dec. 31, 2022</t>
        </is>
      </c>
      <c r="E2" s="2" t="inlineStr">
        <is>
          <t>Jun. 30, 2021</t>
        </is>
      </c>
    </row>
    <row r="3">
      <c r="A3" s="3" t="inlineStr">
        <is>
          <t>Other stock-based compensation</t>
        </is>
      </c>
      <c r="B3" s="4" t="inlineStr">
        <is>
          <t xml:space="preserve"> </t>
        </is>
      </c>
      <c r="C3" s="4" t="inlineStr">
        <is>
          <t xml:space="preserve"> </t>
        </is>
      </c>
      <c r="D3" s="4" t="inlineStr">
        <is>
          <t xml:space="preserve"> </t>
        </is>
      </c>
      <c r="E3" s="4" t="inlineStr">
        <is>
          <t xml:space="preserve"> </t>
        </is>
      </c>
    </row>
    <row r="4">
      <c r="A4" s="4" t="inlineStr">
        <is>
          <t>Contractual term of awards</t>
        </is>
      </c>
      <c r="B4" s="4" t="inlineStr">
        <is>
          <t>10 years</t>
        </is>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Other stock-based compensation</t>
        </is>
      </c>
      <c r="B6" s="4" t="inlineStr">
        <is>
          <t xml:space="preserve"> </t>
        </is>
      </c>
      <c r="C6" s="4" t="inlineStr">
        <is>
          <t xml:space="preserve"> </t>
        </is>
      </c>
      <c r="D6" s="4" t="inlineStr">
        <is>
          <t xml:space="preserve"> </t>
        </is>
      </c>
      <c r="E6" s="4" t="inlineStr">
        <is>
          <t xml:space="preserve"> </t>
        </is>
      </c>
    </row>
    <row r="7">
      <c r="A7" s="4" t="inlineStr">
        <is>
          <t>Continuous service period for awards to vest</t>
        </is>
      </c>
      <c r="B7" s="4" t="inlineStr">
        <is>
          <t>1 year</t>
        </is>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Other stock-based compensation</t>
        </is>
      </c>
      <c r="B9" s="4" t="inlineStr">
        <is>
          <t xml:space="preserve"> </t>
        </is>
      </c>
      <c r="C9" s="4" t="inlineStr">
        <is>
          <t xml:space="preserve"> </t>
        </is>
      </c>
      <c r="D9" s="4" t="inlineStr">
        <is>
          <t xml:space="preserve"> </t>
        </is>
      </c>
      <c r="E9" s="4" t="inlineStr">
        <is>
          <t xml:space="preserve"> </t>
        </is>
      </c>
    </row>
    <row r="10">
      <c r="A10" s="4" t="inlineStr">
        <is>
          <t>Continuous service period for awards to vest</t>
        </is>
      </c>
      <c r="B10" s="4" t="inlineStr">
        <is>
          <t>3 years</t>
        </is>
      </c>
      <c r="C10" s="4" t="inlineStr">
        <is>
          <t xml:space="preserve"> </t>
        </is>
      </c>
      <c r="D10" s="4" t="inlineStr">
        <is>
          <t xml:space="preserve"> </t>
        </is>
      </c>
      <c r="E10" s="4" t="inlineStr">
        <is>
          <t xml:space="preserve"> </t>
        </is>
      </c>
    </row>
    <row r="11">
      <c r="A11" s="4" t="inlineStr">
        <is>
          <t>SSARs</t>
        </is>
      </c>
      <c r="B11" s="4" t="inlineStr">
        <is>
          <t xml:space="preserve"> </t>
        </is>
      </c>
      <c r="C11" s="4" t="inlineStr">
        <is>
          <t xml:space="preserve"> </t>
        </is>
      </c>
      <c r="D11" s="4" t="inlineStr">
        <is>
          <t xml:space="preserve"> </t>
        </is>
      </c>
      <c r="E11" s="4" t="inlineStr">
        <is>
          <t xml:space="preserve"> </t>
        </is>
      </c>
    </row>
    <row r="12">
      <c r="A12" s="3" t="inlineStr">
        <is>
          <t>Non-vested other than stock options, number of shares</t>
        </is>
      </c>
      <c r="B12" s="4" t="inlineStr">
        <is>
          <t xml:space="preserve"> </t>
        </is>
      </c>
      <c r="C12" s="4" t="inlineStr">
        <is>
          <t xml:space="preserve"> </t>
        </is>
      </c>
      <c r="D12" s="4" t="inlineStr">
        <is>
          <t xml:space="preserve"> </t>
        </is>
      </c>
      <c r="E12" s="4" t="inlineStr">
        <is>
          <t xml:space="preserve"> </t>
        </is>
      </c>
    </row>
    <row r="13">
      <c r="A13" s="4" t="inlineStr">
        <is>
          <t>Outstanding at the beginning of the period (in shares)</t>
        </is>
      </c>
      <c r="B13" s="6" t="n">
        <v>157279</v>
      </c>
      <c r="C13" s="4" t="inlineStr">
        <is>
          <t xml:space="preserve"> </t>
        </is>
      </c>
      <c r="D13" s="4" t="inlineStr">
        <is>
          <t xml:space="preserve"> </t>
        </is>
      </c>
      <c r="E13" s="4" t="inlineStr">
        <is>
          <t xml:space="preserve"> </t>
        </is>
      </c>
    </row>
    <row r="14">
      <c r="A14" s="4" t="inlineStr">
        <is>
          <t>Exercised (in shares)</t>
        </is>
      </c>
      <c r="B14" s="6" t="n">
        <v>-28893</v>
      </c>
      <c r="C14" s="4" t="inlineStr">
        <is>
          <t xml:space="preserve"> </t>
        </is>
      </c>
      <c r="D14" s="4" t="inlineStr">
        <is>
          <t xml:space="preserve"> </t>
        </is>
      </c>
      <c r="E14" s="4" t="inlineStr">
        <is>
          <t xml:space="preserve"> </t>
        </is>
      </c>
    </row>
    <row r="15">
      <c r="A15" s="4" t="inlineStr">
        <is>
          <t>Outstanding at the end of the period (in shares)</t>
        </is>
      </c>
      <c r="B15" s="6" t="n">
        <v>128386</v>
      </c>
      <c r="C15" s="6" t="n">
        <v>157279</v>
      </c>
      <c r="D15" s="4" t="inlineStr">
        <is>
          <t xml:space="preserve"> </t>
        </is>
      </c>
      <c r="E15" s="4" t="inlineStr">
        <is>
          <t xml:space="preserve"> </t>
        </is>
      </c>
    </row>
    <row r="16">
      <c r="A16" s="4" t="inlineStr">
        <is>
          <t>Exercisable at the end of the period (in shares)</t>
        </is>
      </c>
      <c r="B16" s="6" t="n">
        <v>128386</v>
      </c>
      <c r="C16" s="4" t="inlineStr">
        <is>
          <t xml:space="preserve"> </t>
        </is>
      </c>
      <c r="D16" s="4" t="inlineStr">
        <is>
          <t xml:space="preserve"> </t>
        </is>
      </c>
      <c r="E16" s="4" t="inlineStr">
        <is>
          <t xml:space="preserve"> </t>
        </is>
      </c>
    </row>
    <row r="17">
      <c r="A17" s="3" t="inlineStr">
        <is>
          <t>Other than stock options, weighted-average grant date fair value</t>
        </is>
      </c>
      <c r="B17" s="4" t="inlineStr">
        <is>
          <t xml:space="preserve"> </t>
        </is>
      </c>
      <c r="C17" s="4" t="inlineStr">
        <is>
          <t xml:space="preserve"> </t>
        </is>
      </c>
      <c r="D17" s="4" t="inlineStr">
        <is>
          <t xml:space="preserve"> </t>
        </is>
      </c>
      <c r="E17" s="4" t="inlineStr">
        <is>
          <t xml:space="preserve"> </t>
        </is>
      </c>
    </row>
    <row r="18">
      <c r="A18" s="4" t="inlineStr">
        <is>
          <t>Non-vested at the beginning of the period (in dollars per share)</t>
        </is>
      </c>
      <c r="B18" s="8" t="n">
        <v>113.03</v>
      </c>
      <c r="C18" s="4" t="inlineStr">
        <is>
          <t xml:space="preserve"> </t>
        </is>
      </c>
      <c r="D18" s="4" t="inlineStr">
        <is>
          <t xml:space="preserve"> </t>
        </is>
      </c>
      <c r="E18" s="4" t="inlineStr">
        <is>
          <t xml:space="preserve"> </t>
        </is>
      </c>
    </row>
    <row r="19">
      <c r="A19" s="4" t="inlineStr">
        <is>
          <t>Exercised (in dollars per share)</t>
        </is>
      </c>
      <c r="B19" s="12" t="n">
        <v>86.20999999999999</v>
      </c>
      <c r="C19" s="4" t="inlineStr">
        <is>
          <t xml:space="preserve"> </t>
        </is>
      </c>
      <c r="D19" s="4" t="inlineStr">
        <is>
          <t xml:space="preserve"> </t>
        </is>
      </c>
      <c r="E19" s="4" t="inlineStr">
        <is>
          <t xml:space="preserve"> </t>
        </is>
      </c>
    </row>
    <row r="20">
      <c r="A20" s="4" t="inlineStr">
        <is>
          <t>Non-vested at the end of the period (in dollars per share)</t>
        </is>
      </c>
      <c r="B20" s="12" t="n">
        <v>119.06</v>
      </c>
      <c r="C20" s="8" t="n">
        <v>113.03</v>
      </c>
      <c r="D20" s="4" t="inlineStr">
        <is>
          <t xml:space="preserve"> </t>
        </is>
      </c>
      <c r="E20" s="4" t="inlineStr">
        <is>
          <t xml:space="preserve"> </t>
        </is>
      </c>
    </row>
    <row r="21">
      <c r="A21" s="4" t="inlineStr">
        <is>
          <t>Exercisable at the end of the period (in dollars per share)</t>
        </is>
      </c>
      <c r="B21" s="8" t="n">
        <v>119.06</v>
      </c>
      <c r="C21" s="4" t="inlineStr">
        <is>
          <t xml:space="preserve"> </t>
        </is>
      </c>
      <c r="D21" s="4" t="inlineStr">
        <is>
          <t xml:space="preserve"> </t>
        </is>
      </c>
      <c r="E21" s="4" t="inlineStr">
        <is>
          <t xml:space="preserve"> </t>
        </is>
      </c>
    </row>
    <row r="22">
      <c r="A22" s="3" t="inlineStr">
        <is>
          <t>Other than stock options, weighted-average remaining contractual life (in years)</t>
        </is>
      </c>
      <c r="B22" s="4" t="inlineStr">
        <is>
          <t xml:space="preserve"> </t>
        </is>
      </c>
      <c r="C22" s="4" t="inlineStr">
        <is>
          <t xml:space="preserve"> </t>
        </is>
      </c>
      <c r="D22" s="4" t="inlineStr">
        <is>
          <t xml:space="preserve"> </t>
        </is>
      </c>
      <c r="E22" s="4" t="inlineStr">
        <is>
          <t xml:space="preserve"> </t>
        </is>
      </c>
    </row>
    <row r="23">
      <c r="A23" s="4" t="inlineStr">
        <is>
          <t>Outstanding at the end of the period</t>
        </is>
      </c>
      <c r="B23" s="4" t="inlineStr">
        <is>
          <t>4 years 7 months 6 days</t>
        </is>
      </c>
      <c r="C23" s="4" t="inlineStr">
        <is>
          <t xml:space="preserve"> </t>
        </is>
      </c>
      <c r="D23" s="4" t="inlineStr">
        <is>
          <t xml:space="preserve"> </t>
        </is>
      </c>
      <c r="E23" s="4" t="inlineStr">
        <is>
          <t xml:space="preserve"> </t>
        </is>
      </c>
    </row>
    <row r="24">
      <c r="A24" s="4" t="inlineStr">
        <is>
          <t>Exercisable at the end of the period</t>
        </is>
      </c>
      <c r="B24" s="4" t="inlineStr">
        <is>
          <t>4 years 7 months 6 days</t>
        </is>
      </c>
      <c r="C24" s="4" t="inlineStr">
        <is>
          <t xml:space="preserve"> </t>
        </is>
      </c>
      <c r="D24" s="4" t="inlineStr">
        <is>
          <t xml:space="preserve"> </t>
        </is>
      </c>
      <c r="E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row>
    <row r="26">
      <c r="A26" s="4" t="inlineStr">
        <is>
          <t>Intrinsic value on outstanding shares</t>
        </is>
      </c>
      <c r="B26" s="7" t="n">
        <v>2083</v>
      </c>
      <c r="C26" s="4" t="inlineStr">
        <is>
          <t xml:space="preserve"> </t>
        </is>
      </c>
      <c r="D26" s="4" t="inlineStr">
        <is>
          <t xml:space="preserve"> </t>
        </is>
      </c>
      <c r="E26" s="4" t="inlineStr">
        <is>
          <t xml:space="preserve"> </t>
        </is>
      </c>
    </row>
    <row r="27">
      <c r="A27" s="4" t="inlineStr">
        <is>
          <t>Intrinsic value on exercisable shares</t>
        </is>
      </c>
      <c r="B27" s="6" t="n">
        <v>2083</v>
      </c>
      <c r="C27" s="4" t="inlineStr">
        <is>
          <t xml:space="preserve"> </t>
        </is>
      </c>
      <c r="D27" s="4" t="inlineStr">
        <is>
          <t xml:space="preserve"> </t>
        </is>
      </c>
      <c r="E27" s="4" t="inlineStr">
        <is>
          <t xml:space="preserve"> </t>
        </is>
      </c>
    </row>
    <row r="28">
      <c r="A28" s="3" t="inlineStr">
        <is>
          <t>Other stock-based compensation</t>
        </is>
      </c>
      <c r="B28" s="4" t="inlineStr">
        <is>
          <t xml:space="preserve"> </t>
        </is>
      </c>
      <c r="C28" s="4" t="inlineStr">
        <is>
          <t xml:space="preserve"> </t>
        </is>
      </c>
      <c r="D28" s="4" t="inlineStr">
        <is>
          <t xml:space="preserve"> </t>
        </is>
      </c>
      <c r="E28" s="4" t="inlineStr">
        <is>
          <t xml:space="preserve"> </t>
        </is>
      </c>
    </row>
    <row r="29">
      <c r="A29" s="4" t="inlineStr">
        <is>
          <t>Total intrinsic value</t>
        </is>
      </c>
      <c r="B29" s="7" t="n">
        <v>1400</v>
      </c>
      <c r="C29" s="7" t="n">
        <v>700</v>
      </c>
      <c r="D29" s="7" t="n">
        <v>200</v>
      </c>
      <c r="E29" s="4" t="inlineStr">
        <is>
          <t xml:space="preserve"> </t>
        </is>
      </c>
    </row>
    <row r="30">
      <c r="A30" s="4" t="inlineStr">
        <is>
          <t>Performance stock</t>
        </is>
      </c>
      <c r="B30" s="4" t="inlineStr">
        <is>
          <t xml:space="preserve"> </t>
        </is>
      </c>
      <c r="C30" s="4" t="inlineStr">
        <is>
          <t xml:space="preserve"> </t>
        </is>
      </c>
      <c r="D30" s="4" t="inlineStr">
        <is>
          <t xml:space="preserve"> </t>
        </is>
      </c>
      <c r="E30" s="4" t="inlineStr">
        <is>
          <t xml:space="preserve"> </t>
        </is>
      </c>
    </row>
    <row r="31">
      <c r="A31" s="3" t="inlineStr">
        <is>
          <t>Non-vested other than stock options, number of shares</t>
        </is>
      </c>
      <c r="B31" s="4" t="inlineStr">
        <is>
          <t xml:space="preserve"> </t>
        </is>
      </c>
      <c r="C31" s="4" t="inlineStr">
        <is>
          <t xml:space="preserve"> </t>
        </is>
      </c>
      <c r="D31" s="4" t="inlineStr">
        <is>
          <t xml:space="preserve"> </t>
        </is>
      </c>
      <c r="E31" s="4" t="inlineStr">
        <is>
          <t xml:space="preserve"> </t>
        </is>
      </c>
    </row>
    <row r="32">
      <c r="A32" s="4" t="inlineStr">
        <is>
          <t>Outstanding at the beginning of the period (in shares)</t>
        </is>
      </c>
      <c r="B32" s="6" t="n">
        <v>216191</v>
      </c>
      <c r="C32" s="4" t="inlineStr">
        <is>
          <t xml:space="preserve"> </t>
        </is>
      </c>
      <c r="D32" s="4" t="inlineStr">
        <is>
          <t xml:space="preserve"> </t>
        </is>
      </c>
      <c r="E32" s="4" t="inlineStr">
        <is>
          <t xml:space="preserve"> </t>
        </is>
      </c>
    </row>
    <row r="33">
      <c r="A33" s="4" t="inlineStr">
        <is>
          <t>Granted (in shares)</t>
        </is>
      </c>
      <c r="B33" s="6" t="n">
        <v>93840</v>
      </c>
      <c r="C33" s="4" t="inlineStr">
        <is>
          <t xml:space="preserve"> </t>
        </is>
      </c>
      <c r="D33" s="4" t="inlineStr">
        <is>
          <t xml:space="preserve"> </t>
        </is>
      </c>
      <c r="E33" s="4" t="inlineStr">
        <is>
          <t xml:space="preserve"> </t>
        </is>
      </c>
    </row>
    <row r="34">
      <c r="A34" s="4" t="inlineStr">
        <is>
          <t>Exercised (in shares)</t>
        </is>
      </c>
      <c r="B34" s="6" t="n">
        <v>-30290</v>
      </c>
      <c r="C34" s="4" t="inlineStr">
        <is>
          <t xml:space="preserve"> </t>
        </is>
      </c>
      <c r="D34" s="4" t="inlineStr">
        <is>
          <t xml:space="preserve"> </t>
        </is>
      </c>
      <c r="E34" s="4" t="inlineStr">
        <is>
          <t xml:space="preserve"> </t>
        </is>
      </c>
    </row>
    <row r="35">
      <c r="A35" s="4" t="inlineStr">
        <is>
          <t>Non-attainment (in shares)</t>
        </is>
      </c>
      <c r="B35" s="6" t="n">
        <v>-56303</v>
      </c>
      <c r="C35" s="4" t="inlineStr">
        <is>
          <t xml:space="preserve"> </t>
        </is>
      </c>
      <c r="D35" s="4" t="inlineStr">
        <is>
          <t xml:space="preserve"> </t>
        </is>
      </c>
      <c r="E35" s="4" t="inlineStr">
        <is>
          <t xml:space="preserve"> </t>
        </is>
      </c>
    </row>
    <row r="36">
      <c r="A36" s="4" t="inlineStr">
        <is>
          <t>Forfeited (in shares)</t>
        </is>
      </c>
      <c r="B36" s="6" t="n">
        <v>-1980</v>
      </c>
      <c r="C36" s="4" t="inlineStr">
        <is>
          <t xml:space="preserve"> </t>
        </is>
      </c>
      <c r="D36" s="4" t="inlineStr">
        <is>
          <t xml:space="preserve"> </t>
        </is>
      </c>
      <c r="E36" s="4" t="inlineStr">
        <is>
          <t xml:space="preserve"> </t>
        </is>
      </c>
    </row>
    <row r="37">
      <c r="A37" s="4" t="inlineStr">
        <is>
          <t>Outstanding at the end of the period (in shares)</t>
        </is>
      </c>
      <c r="B37" s="6" t="n">
        <v>221458</v>
      </c>
      <c r="C37" s="6" t="n">
        <v>216191</v>
      </c>
      <c r="D37" s="4" t="inlineStr">
        <is>
          <t xml:space="preserve"> </t>
        </is>
      </c>
      <c r="E37" s="4" t="inlineStr">
        <is>
          <t xml:space="preserve"> </t>
        </is>
      </c>
    </row>
    <row r="38">
      <c r="A38" s="3" t="inlineStr">
        <is>
          <t>Other than stock options, weighted-average grant date fair value</t>
        </is>
      </c>
      <c r="B38" s="4" t="inlineStr">
        <is>
          <t xml:space="preserve"> </t>
        </is>
      </c>
      <c r="C38" s="4" t="inlineStr">
        <is>
          <t xml:space="preserve"> </t>
        </is>
      </c>
      <c r="D38" s="4" t="inlineStr">
        <is>
          <t xml:space="preserve"> </t>
        </is>
      </c>
      <c r="E38" s="4" t="inlineStr">
        <is>
          <t xml:space="preserve"> </t>
        </is>
      </c>
    </row>
    <row r="39">
      <c r="A39" s="4" t="inlineStr">
        <is>
          <t>Non-vested at the beginning of the period (in dollars per share)</t>
        </is>
      </c>
      <c r="B39" s="8" t="n">
        <v>135.11</v>
      </c>
      <c r="C39" s="4" t="inlineStr">
        <is>
          <t xml:space="preserve"> </t>
        </is>
      </c>
      <c r="D39" s="4" t="inlineStr">
        <is>
          <t xml:space="preserve"> </t>
        </is>
      </c>
      <c r="E39" s="4" t="inlineStr">
        <is>
          <t xml:space="preserve"> </t>
        </is>
      </c>
    </row>
    <row r="40">
      <c r="A40" s="4" t="inlineStr">
        <is>
          <t>Granted (in dollars per share)</t>
        </is>
      </c>
      <c r="B40" s="12" t="n">
        <v>99.75</v>
      </c>
      <c r="C40" s="4" t="inlineStr">
        <is>
          <t xml:space="preserve"> </t>
        </is>
      </c>
      <c r="D40" s="4" t="inlineStr">
        <is>
          <t xml:space="preserve"> </t>
        </is>
      </c>
      <c r="E40" s="4" t="inlineStr">
        <is>
          <t xml:space="preserve"> </t>
        </is>
      </c>
    </row>
    <row r="41">
      <c r="A41" s="4" t="inlineStr">
        <is>
          <t>Exercised (in dollars per share)</t>
        </is>
      </c>
      <c r="B41" s="12" t="n">
        <v>123.35</v>
      </c>
      <c r="C41" s="4" t="inlineStr">
        <is>
          <t xml:space="preserve"> </t>
        </is>
      </c>
      <c r="D41" s="4" t="inlineStr">
        <is>
          <t xml:space="preserve"> </t>
        </is>
      </c>
      <c r="E41" s="4" t="inlineStr">
        <is>
          <t xml:space="preserve"> </t>
        </is>
      </c>
    </row>
    <row r="42">
      <c r="A42" s="4" t="inlineStr">
        <is>
          <t>Non-attainment (in dollars per share)</t>
        </is>
      </c>
      <c r="B42" s="12" t="n">
        <v>124.69</v>
      </c>
      <c r="C42" s="4" t="inlineStr">
        <is>
          <t xml:space="preserve"> </t>
        </is>
      </c>
      <c r="D42" s="4" t="inlineStr">
        <is>
          <t xml:space="preserve"> </t>
        </is>
      </c>
      <c r="E42" s="4" t="inlineStr">
        <is>
          <t xml:space="preserve"> </t>
        </is>
      </c>
    </row>
    <row r="43">
      <c r="A43" s="4" t="inlineStr">
        <is>
          <t>Forfeited (in dollars per share)</t>
        </is>
      </c>
      <c r="B43" s="12" t="n">
        <v>148.89</v>
      </c>
      <c r="C43" s="4" t="inlineStr">
        <is>
          <t xml:space="preserve"> </t>
        </is>
      </c>
      <c r="D43" s="4" t="inlineStr">
        <is>
          <t xml:space="preserve"> </t>
        </is>
      </c>
      <c r="E43" s="4" t="inlineStr">
        <is>
          <t xml:space="preserve"> </t>
        </is>
      </c>
    </row>
    <row r="44">
      <c r="A44" s="4" t="inlineStr">
        <is>
          <t>Non-vested at the end of the period (in dollars per share)</t>
        </is>
      </c>
      <c r="B44" s="8" t="n">
        <v>124.26</v>
      </c>
      <c r="C44" s="8" t="n">
        <v>135.11</v>
      </c>
      <c r="D44" s="4" t="inlineStr">
        <is>
          <t xml:space="preserve"> </t>
        </is>
      </c>
      <c r="E44" s="4" t="inlineStr">
        <is>
          <t xml:space="preserve"> </t>
        </is>
      </c>
    </row>
    <row r="45">
      <c r="A45" s="3" t="inlineStr">
        <is>
          <t>Other stock-based compensation</t>
        </is>
      </c>
      <c r="B45" s="4" t="inlineStr">
        <is>
          <t xml:space="preserve"> </t>
        </is>
      </c>
      <c r="C45" s="4" t="inlineStr">
        <is>
          <t xml:space="preserve"> </t>
        </is>
      </c>
      <c r="D45" s="4" t="inlineStr">
        <is>
          <t xml:space="preserve"> </t>
        </is>
      </c>
      <c r="E45" s="4" t="inlineStr">
        <is>
          <t xml:space="preserve"> </t>
        </is>
      </c>
    </row>
    <row r="46">
      <c r="A46" s="4" t="inlineStr">
        <is>
          <t>Earn out basis if no goals are met (as a percent)</t>
        </is>
      </c>
      <c r="B46" s="4" t="inlineStr">
        <is>
          <t xml:space="preserve"> </t>
        </is>
      </c>
      <c r="C46" s="4" t="inlineStr">
        <is>
          <t xml:space="preserve"> </t>
        </is>
      </c>
      <c r="D46" s="4" t="inlineStr">
        <is>
          <t xml:space="preserve"> </t>
        </is>
      </c>
      <c r="E46" s="11" t="n">
        <v>0</v>
      </c>
    </row>
    <row r="47">
      <c r="A47" s="4" t="inlineStr">
        <is>
          <t>Earn out basis if some goals are met (as a percent)</t>
        </is>
      </c>
      <c r="B47" s="4" t="inlineStr">
        <is>
          <t xml:space="preserve"> </t>
        </is>
      </c>
      <c r="C47" s="4" t="inlineStr">
        <is>
          <t xml:space="preserve"> </t>
        </is>
      </c>
      <c r="D47" s="4" t="inlineStr">
        <is>
          <t xml:space="preserve"> </t>
        </is>
      </c>
      <c r="E47" s="11" t="n">
        <v>1</v>
      </c>
    </row>
    <row r="48">
      <c r="A48" s="4" t="inlineStr">
        <is>
          <t>Earn out basis if all goals are met (as a percent)</t>
        </is>
      </c>
      <c r="B48" s="11" t="n">
        <v>2</v>
      </c>
      <c r="C48" s="4" t="inlineStr">
        <is>
          <t xml:space="preserve"> </t>
        </is>
      </c>
      <c r="D48" s="4" t="inlineStr">
        <is>
          <t xml:space="preserve"> </t>
        </is>
      </c>
      <c r="E48" s="11" t="n">
        <v>2</v>
      </c>
    </row>
    <row r="49">
      <c r="A49" s="4" t="inlineStr">
        <is>
          <t>Total Shareholder Return Shares</t>
        </is>
      </c>
      <c r="B49" s="4" t="inlineStr">
        <is>
          <t xml:space="preserve"> </t>
        </is>
      </c>
      <c r="C49" s="4" t="inlineStr">
        <is>
          <t xml:space="preserve"> </t>
        </is>
      </c>
      <c r="D49" s="4" t="inlineStr">
        <is>
          <t xml:space="preserve"> </t>
        </is>
      </c>
      <c r="E49" s="4" t="inlineStr">
        <is>
          <t xml:space="preserve"> </t>
        </is>
      </c>
    </row>
    <row r="50">
      <c r="A50" s="3" t="inlineStr">
        <is>
          <t>Other stock-based compensation</t>
        </is>
      </c>
      <c r="B50" s="4" t="inlineStr">
        <is>
          <t xml:space="preserve"> </t>
        </is>
      </c>
      <c r="C50" s="4" t="inlineStr">
        <is>
          <t xml:space="preserve"> </t>
        </is>
      </c>
      <c r="D50" s="4" t="inlineStr">
        <is>
          <t xml:space="preserve"> </t>
        </is>
      </c>
      <c r="E50" s="4" t="inlineStr">
        <is>
          <t xml:space="preserve"> </t>
        </is>
      </c>
    </row>
    <row r="51">
      <c r="A51" s="4" t="inlineStr">
        <is>
          <t>Contractual term of awards</t>
        </is>
      </c>
      <c r="B51" s="4" t="inlineStr">
        <is>
          <t>3 years</t>
        </is>
      </c>
      <c r="C51" s="4" t="inlineStr">
        <is>
          <t xml:space="preserve"> </t>
        </is>
      </c>
      <c r="D51" s="4" t="inlineStr">
        <is>
          <t xml:space="preserve"> </t>
        </is>
      </c>
      <c r="E51" s="4" t="inlineStr">
        <is>
          <t>3 years</t>
        </is>
      </c>
    </row>
    <row r="52">
      <c r="A52" s="4" t="inlineStr">
        <is>
          <t>Continuous service period for awards to vest</t>
        </is>
      </c>
      <c r="B52" s="4" t="inlineStr">
        <is>
          <t>3 years</t>
        </is>
      </c>
      <c r="C52" s="4" t="inlineStr">
        <is>
          <t xml:space="preserve"> </t>
        </is>
      </c>
      <c r="D52" s="4" t="inlineStr">
        <is>
          <t xml:space="preserve"> </t>
        </is>
      </c>
      <c r="E52" s="4" t="inlineStr">
        <is>
          <t>3 years</t>
        </is>
      </c>
    </row>
    <row r="53">
      <c r="A53" s="4" t="inlineStr">
        <is>
          <t>Earn out basis if no goals are met (as a percent)</t>
        </is>
      </c>
      <c r="B53" s="11" t="n">
        <v>0</v>
      </c>
      <c r="C53" s="4" t="inlineStr">
        <is>
          <t xml:space="preserve"> </t>
        </is>
      </c>
      <c r="D53" s="4" t="inlineStr">
        <is>
          <t xml:space="preserve"> </t>
        </is>
      </c>
      <c r="E53" s="4" t="inlineStr">
        <is>
          <t xml:space="preserve"> </t>
        </is>
      </c>
    </row>
    <row r="54">
      <c r="A54" s="4" t="inlineStr">
        <is>
          <t>Earn out basis if some goals are met (as a percent)</t>
        </is>
      </c>
      <c r="B54" s="11" t="n">
        <v>1</v>
      </c>
      <c r="C54" s="4" t="inlineStr">
        <is>
          <t xml:space="preserve"> </t>
        </is>
      </c>
      <c r="D54" s="4" t="inlineStr">
        <is>
          <t xml:space="preserve"> </t>
        </is>
      </c>
      <c r="E54" s="4" t="inlineStr">
        <is>
          <t xml:space="preserve"> </t>
        </is>
      </c>
    </row>
    <row r="55">
      <c r="A55" s="4" t="inlineStr">
        <is>
          <t>Earn out basis if all goals are met (as a percent)</t>
        </is>
      </c>
      <c r="B55" s="11" t="n">
        <v>2</v>
      </c>
      <c r="C55" s="4" t="inlineStr">
        <is>
          <t xml:space="preserve"> </t>
        </is>
      </c>
      <c r="D55" s="4" t="inlineStr">
        <is>
          <t xml:space="preserve"> </t>
        </is>
      </c>
      <c r="E55" s="4" t="inlineStr">
        <is>
          <t xml:space="preserve"> </t>
        </is>
      </c>
    </row>
    <row r="56">
      <c r="A56" s="4" t="inlineStr">
        <is>
          <t>Gold Equivalent Ounces Shares</t>
        </is>
      </c>
      <c r="B56" s="4" t="inlineStr">
        <is>
          <t xml:space="preserve"> </t>
        </is>
      </c>
      <c r="C56" s="4" t="inlineStr">
        <is>
          <t xml:space="preserve"> </t>
        </is>
      </c>
      <c r="D56" s="4" t="inlineStr">
        <is>
          <t xml:space="preserve"> </t>
        </is>
      </c>
      <c r="E56" s="4" t="inlineStr">
        <is>
          <t xml:space="preserve"> </t>
        </is>
      </c>
    </row>
    <row r="57">
      <c r="A57" s="3" t="inlineStr">
        <is>
          <t>Other stock-based compensation</t>
        </is>
      </c>
      <c r="B57" s="4" t="inlineStr">
        <is>
          <t xml:space="preserve"> </t>
        </is>
      </c>
      <c r="C57" s="4" t="inlineStr">
        <is>
          <t xml:space="preserve"> </t>
        </is>
      </c>
      <c r="D57" s="4" t="inlineStr">
        <is>
          <t xml:space="preserve"> </t>
        </is>
      </c>
      <c r="E57" s="4" t="inlineStr">
        <is>
          <t xml:space="preserve"> </t>
        </is>
      </c>
    </row>
    <row r="58">
      <c r="A58" s="4" t="inlineStr">
        <is>
          <t>Contractual term of awards</t>
        </is>
      </c>
      <c r="B58" s="4" t="inlineStr">
        <is>
          <t xml:space="preserve"> </t>
        </is>
      </c>
      <c r="C58" s="4" t="inlineStr">
        <is>
          <t xml:space="preserve"> </t>
        </is>
      </c>
      <c r="D58" s="4" t="inlineStr">
        <is>
          <t xml:space="preserve"> </t>
        </is>
      </c>
      <c r="E58" s="4" t="inlineStr">
        <is>
          <t>5 years</t>
        </is>
      </c>
    </row>
    <row r="59">
      <c r="A59" s="4" t="inlineStr">
        <is>
          <t>Restricted stock</t>
        </is>
      </c>
      <c r="B59" s="4" t="inlineStr">
        <is>
          <t xml:space="preserve"> </t>
        </is>
      </c>
      <c r="C59" s="4" t="inlineStr">
        <is>
          <t xml:space="preserve"> </t>
        </is>
      </c>
      <c r="D59" s="4" t="inlineStr">
        <is>
          <t xml:space="preserve"> </t>
        </is>
      </c>
      <c r="E59" s="4" t="inlineStr">
        <is>
          <t xml:space="preserve"> </t>
        </is>
      </c>
    </row>
    <row r="60">
      <c r="A60" s="3" t="inlineStr">
        <is>
          <t>Non-vested other than stock options, number of shares</t>
        </is>
      </c>
      <c r="B60" s="4" t="inlineStr">
        <is>
          <t xml:space="preserve"> </t>
        </is>
      </c>
      <c r="C60" s="4" t="inlineStr">
        <is>
          <t xml:space="preserve"> </t>
        </is>
      </c>
      <c r="D60" s="4" t="inlineStr">
        <is>
          <t xml:space="preserve"> </t>
        </is>
      </c>
      <c r="E60" s="4" t="inlineStr">
        <is>
          <t xml:space="preserve"> </t>
        </is>
      </c>
    </row>
    <row r="61">
      <c r="A61" s="4" t="inlineStr">
        <is>
          <t>Outstanding at the beginning of the period (in shares)</t>
        </is>
      </c>
      <c r="B61" s="6" t="n">
        <v>136113</v>
      </c>
      <c r="C61" s="4" t="inlineStr">
        <is>
          <t xml:space="preserve"> </t>
        </is>
      </c>
      <c r="D61" s="4" t="inlineStr">
        <is>
          <t xml:space="preserve"> </t>
        </is>
      </c>
      <c r="E61" s="4" t="inlineStr">
        <is>
          <t xml:space="preserve"> </t>
        </is>
      </c>
    </row>
    <row r="62">
      <c r="A62" s="4" t="inlineStr">
        <is>
          <t>Granted (in shares)</t>
        </is>
      </c>
      <c r="B62" s="6" t="n">
        <v>65850</v>
      </c>
      <c r="C62" s="4" t="inlineStr">
        <is>
          <t xml:space="preserve"> </t>
        </is>
      </c>
      <c r="D62" s="4" t="inlineStr">
        <is>
          <t xml:space="preserve"> </t>
        </is>
      </c>
      <c r="E62" s="4" t="inlineStr">
        <is>
          <t xml:space="preserve"> </t>
        </is>
      </c>
    </row>
    <row r="63">
      <c r="A63" s="4" t="inlineStr">
        <is>
          <t>Vested (in shares)</t>
        </is>
      </c>
      <c r="B63" s="6" t="n">
        <v>-51110</v>
      </c>
      <c r="C63" s="4" t="inlineStr">
        <is>
          <t xml:space="preserve"> </t>
        </is>
      </c>
      <c r="D63" s="4" t="inlineStr">
        <is>
          <t xml:space="preserve"> </t>
        </is>
      </c>
      <c r="E63" s="4" t="inlineStr">
        <is>
          <t xml:space="preserve"> </t>
        </is>
      </c>
    </row>
    <row r="64">
      <c r="A64" s="4" t="inlineStr">
        <is>
          <t>Forfeited (in shares)</t>
        </is>
      </c>
      <c r="B64" s="6" t="n">
        <v>-4907</v>
      </c>
      <c r="C64" s="4" t="inlineStr">
        <is>
          <t xml:space="preserve"> </t>
        </is>
      </c>
      <c r="D64" s="4" t="inlineStr">
        <is>
          <t xml:space="preserve"> </t>
        </is>
      </c>
      <c r="E64" s="4" t="inlineStr">
        <is>
          <t xml:space="preserve"> </t>
        </is>
      </c>
    </row>
    <row r="65">
      <c r="A65" s="4" t="inlineStr">
        <is>
          <t>Outstanding at the end of the period (in shares)</t>
        </is>
      </c>
      <c r="B65" s="6" t="n">
        <v>145946</v>
      </c>
      <c r="C65" s="6" t="n">
        <v>136113</v>
      </c>
      <c r="D65" s="4" t="inlineStr">
        <is>
          <t xml:space="preserve"> </t>
        </is>
      </c>
      <c r="E65" s="4" t="inlineStr">
        <is>
          <t xml:space="preserve"> </t>
        </is>
      </c>
    </row>
    <row r="66">
      <c r="A66" s="3" t="inlineStr">
        <is>
          <t>Other than stock options, weighted-average grant date fair value</t>
        </is>
      </c>
      <c r="B66" s="4" t="inlineStr">
        <is>
          <t xml:space="preserve"> </t>
        </is>
      </c>
      <c r="C66" s="4" t="inlineStr">
        <is>
          <t xml:space="preserve"> </t>
        </is>
      </c>
      <c r="D66" s="4" t="inlineStr">
        <is>
          <t xml:space="preserve"> </t>
        </is>
      </c>
      <c r="E66" s="4" t="inlineStr">
        <is>
          <t xml:space="preserve"> </t>
        </is>
      </c>
    </row>
    <row r="67">
      <c r="A67" s="4" t="inlineStr">
        <is>
          <t>Non-vested at the beginning of the period (in dollars per share)</t>
        </is>
      </c>
      <c r="B67" s="8" t="n">
        <v>118.84</v>
      </c>
      <c r="C67" s="4" t="inlineStr">
        <is>
          <t xml:space="preserve"> </t>
        </is>
      </c>
      <c r="D67" s="4" t="inlineStr">
        <is>
          <t xml:space="preserve"> </t>
        </is>
      </c>
      <c r="E67" s="4" t="inlineStr">
        <is>
          <t xml:space="preserve"> </t>
        </is>
      </c>
    </row>
    <row r="68">
      <c r="A68" s="4" t="inlineStr">
        <is>
          <t>Granted (in dollars per share)</t>
        </is>
      </c>
      <c r="B68" s="12" t="n">
        <v>105.65</v>
      </c>
      <c r="C68" s="4" t="inlineStr">
        <is>
          <t xml:space="preserve"> </t>
        </is>
      </c>
      <c r="D68" s="4" t="inlineStr">
        <is>
          <t xml:space="preserve"> </t>
        </is>
      </c>
      <c r="E68" s="4" t="inlineStr">
        <is>
          <t xml:space="preserve"> </t>
        </is>
      </c>
    </row>
    <row r="69">
      <c r="A69" s="4" t="inlineStr">
        <is>
          <t>Vested (in dollars per share)</t>
        </is>
      </c>
      <c r="B69" s="12" t="n">
        <v>121.05</v>
      </c>
      <c r="C69" s="4" t="inlineStr">
        <is>
          <t xml:space="preserve"> </t>
        </is>
      </c>
      <c r="D69" s="4" t="inlineStr">
        <is>
          <t xml:space="preserve"> </t>
        </is>
      </c>
      <c r="E69" s="4" t="inlineStr">
        <is>
          <t xml:space="preserve"> </t>
        </is>
      </c>
    </row>
    <row r="70">
      <c r="A70" s="4" t="inlineStr">
        <is>
          <t>Forfeited (in dollars per share)</t>
        </is>
      </c>
      <c r="B70" s="12" t="n">
        <v>118.53</v>
      </c>
      <c r="C70" s="4" t="inlineStr">
        <is>
          <t xml:space="preserve"> </t>
        </is>
      </c>
      <c r="D70" s="4" t="inlineStr">
        <is>
          <t xml:space="preserve"> </t>
        </is>
      </c>
      <c r="E70" s="4" t="inlineStr">
        <is>
          <t xml:space="preserve"> </t>
        </is>
      </c>
    </row>
    <row r="71">
      <c r="A71" s="4" t="inlineStr">
        <is>
          <t>Non-vested at the end of the period (in dollars per share)</t>
        </is>
      </c>
      <c r="B71" s="8" t="n">
        <v>112.13</v>
      </c>
      <c r="C71" s="8" t="n">
        <v>118.84</v>
      </c>
      <c r="D71" s="4" t="inlineStr">
        <is>
          <t xml:space="preserve"> </t>
        </is>
      </c>
      <c r="E71" s="4" t="inlineStr">
        <is>
          <t xml:space="preserve"> </t>
        </is>
      </c>
    </row>
    <row r="72">
      <c r="A72" s="4" t="inlineStr">
        <is>
          <t>Restricted stock | Officers and Certain Employees</t>
        </is>
      </c>
      <c r="B72" s="4" t="inlineStr">
        <is>
          <t xml:space="preserve"> </t>
        </is>
      </c>
      <c r="C72" s="4" t="inlineStr">
        <is>
          <t xml:space="preserve"> </t>
        </is>
      </c>
      <c r="D72" s="4" t="inlineStr">
        <is>
          <t xml:space="preserve"> </t>
        </is>
      </c>
      <c r="E72" s="4" t="inlineStr">
        <is>
          <t xml:space="preserve"> </t>
        </is>
      </c>
    </row>
    <row r="73">
      <c r="A73" s="3" t="inlineStr">
        <is>
          <t>Non-vested other than stock options, number of shares</t>
        </is>
      </c>
      <c r="B73" s="4" t="inlineStr">
        <is>
          <t xml:space="preserve"> </t>
        </is>
      </c>
      <c r="C73" s="4" t="inlineStr">
        <is>
          <t xml:space="preserve"> </t>
        </is>
      </c>
      <c r="D73" s="4" t="inlineStr">
        <is>
          <t xml:space="preserve"> </t>
        </is>
      </c>
      <c r="E73" s="4" t="inlineStr">
        <is>
          <t xml:space="preserve"> </t>
        </is>
      </c>
    </row>
    <row r="74">
      <c r="A74" s="4" t="inlineStr">
        <is>
          <t>Granted (in shares)</t>
        </is>
      </c>
      <c r="B74" s="6" t="n">
        <v>57330</v>
      </c>
      <c r="C74" s="4" t="inlineStr">
        <is>
          <t xml:space="preserve"> </t>
        </is>
      </c>
      <c r="D74" s="4" t="inlineStr">
        <is>
          <t xml:space="preserve"> </t>
        </is>
      </c>
      <c r="E74" s="4" t="inlineStr">
        <is>
          <t xml:space="preserve"> </t>
        </is>
      </c>
    </row>
    <row r="75">
      <c r="A75" s="3" t="inlineStr">
        <is>
          <t>Other stock-based compensation</t>
        </is>
      </c>
      <c r="B75" s="4" t="inlineStr">
        <is>
          <t xml:space="preserve"> </t>
        </is>
      </c>
      <c r="C75" s="4" t="inlineStr">
        <is>
          <t xml:space="preserve"> </t>
        </is>
      </c>
      <c r="D75" s="4" t="inlineStr">
        <is>
          <t xml:space="preserve"> </t>
        </is>
      </c>
      <c r="E75" s="4" t="inlineStr">
        <is>
          <t xml:space="preserve"> </t>
        </is>
      </c>
    </row>
    <row r="76">
      <c r="A76" s="4" t="inlineStr">
        <is>
          <t>Vesting period</t>
        </is>
      </c>
      <c r="B76" s="4" t="inlineStr">
        <is>
          <t>3 years</t>
        </is>
      </c>
      <c r="C76" s="4" t="inlineStr">
        <is>
          <t>3 years</t>
        </is>
      </c>
      <c r="D76" s="4" t="inlineStr">
        <is>
          <t>3 years</t>
        </is>
      </c>
      <c r="E76" s="4" t="inlineStr">
        <is>
          <t xml:space="preserve"> </t>
        </is>
      </c>
    </row>
    <row r="77">
      <c r="A77" s="4" t="inlineStr">
        <is>
          <t>Restricted stock | Non Executive Directors</t>
        </is>
      </c>
      <c r="B77" s="4" t="inlineStr">
        <is>
          <t xml:space="preserve"> </t>
        </is>
      </c>
      <c r="C77" s="4" t="inlineStr">
        <is>
          <t xml:space="preserve"> </t>
        </is>
      </c>
      <c r="D77" s="4" t="inlineStr">
        <is>
          <t xml:space="preserve"> </t>
        </is>
      </c>
      <c r="E77" s="4" t="inlineStr">
        <is>
          <t xml:space="preserve"> </t>
        </is>
      </c>
    </row>
    <row r="78">
      <c r="A78" s="3" t="inlineStr">
        <is>
          <t>Non-vested other than stock options, number of shares</t>
        </is>
      </c>
      <c r="B78" s="4" t="inlineStr">
        <is>
          <t xml:space="preserve"> </t>
        </is>
      </c>
      <c r="C78" s="4" t="inlineStr">
        <is>
          <t xml:space="preserve"> </t>
        </is>
      </c>
      <c r="D78" s="4" t="inlineStr">
        <is>
          <t xml:space="preserve"> </t>
        </is>
      </c>
      <c r="E78" s="4" t="inlineStr">
        <is>
          <t xml:space="preserve"> </t>
        </is>
      </c>
    </row>
    <row r="79">
      <c r="A79" s="4" t="inlineStr">
        <is>
          <t>Granted (in shares)</t>
        </is>
      </c>
      <c r="B79" s="6" t="n">
        <v>8520</v>
      </c>
      <c r="C79" s="4" t="inlineStr">
        <is>
          <t xml:space="preserve"> </t>
        </is>
      </c>
      <c r="D79" s="4" t="inlineStr">
        <is>
          <t xml:space="preserve"> </t>
        </is>
      </c>
      <c r="E79" s="4" t="inlineStr">
        <is>
          <t xml:space="preserve"> </t>
        </is>
      </c>
    </row>
    <row r="80">
      <c r="A80" s="3" t="inlineStr">
        <is>
          <t>Other stock-based compensation</t>
        </is>
      </c>
      <c r="B80" s="4" t="inlineStr">
        <is>
          <t xml:space="preserve"> </t>
        </is>
      </c>
      <c r="C80" s="4" t="inlineStr">
        <is>
          <t xml:space="preserve"> </t>
        </is>
      </c>
      <c r="D80" s="4" t="inlineStr">
        <is>
          <t xml:space="preserve"> </t>
        </is>
      </c>
      <c r="E80" s="4" t="inlineStr">
        <is>
          <t xml:space="preserve"> </t>
        </is>
      </c>
    </row>
    <row r="81">
      <c r="A81" s="4" t="inlineStr">
        <is>
          <t>Vesting period</t>
        </is>
      </c>
      <c r="B81" s="4" t="inlineStr">
        <is>
          <t>1 year</t>
        </is>
      </c>
      <c r="C81" s="4" t="inlineStr">
        <is>
          <t xml:space="preserve"> </t>
        </is>
      </c>
      <c r="D81" s="4" t="inlineStr">
        <is>
          <t xml:space="preserve"> </t>
        </is>
      </c>
      <c r="E81" s="4" t="inlineStr">
        <is>
          <t xml:space="preserve"> </t>
        </is>
      </c>
    </row>
    <row r="82">
      <c r="A82" s="4" t="inlineStr">
        <is>
          <t>Vesting (as a percent)</t>
        </is>
      </c>
      <c r="B82" s="11" t="n">
        <v>0.5</v>
      </c>
      <c r="C82" s="4" t="inlineStr">
        <is>
          <t xml:space="preserve"> </t>
        </is>
      </c>
      <c r="D82" s="4" t="inlineStr">
        <is>
          <t xml:space="preserve"> </t>
        </is>
      </c>
      <c r="E82" s="4" t="inlineStr">
        <is>
          <t xml:space="preserve"> </t>
        </is>
      </c>
    </row>
    <row r="83">
      <c r="A83" s="4" t="inlineStr">
        <is>
          <t>Percentage of shares granted to non-executive directors, vesting one year after date of grant</t>
        </is>
      </c>
      <c r="B83" s="11" t="n">
        <v>0.5</v>
      </c>
      <c r="C83" s="4" t="inlineStr">
        <is>
          <t xml:space="preserve"> </t>
        </is>
      </c>
      <c r="D83" s="4" t="inlineStr">
        <is>
          <t xml:space="preserve"> </t>
        </is>
      </c>
      <c r="E83"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Royal Gold common stockholders</t>
        </is>
      </c>
      <c r="B4" s="7" t="n">
        <v>332023</v>
      </c>
      <c r="C4" s="7" t="n">
        <v>239440</v>
      </c>
      <c r="D4" s="7" t="n">
        <v>238982</v>
      </c>
    </row>
    <row r="5">
      <c r="A5" s="4" t="inlineStr">
        <is>
          <t>Weighted-average shares for basic EPS (in shares)</t>
        </is>
      </c>
      <c r="B5" s="6" t="n">
        <v>65662185</v>
      </c>
      <c r="C5" s="6" t="n">
        <v>65613002</v>
      </c>
      <c r="D5" s="6" t="n">
        <v>65576995</v>
      </c>
    </row>
    <row r="6">
      <c r="A6" s="4" t="inlineStr">
        <is>
          <t>Effect of other dilutive securities</t>
        </is>
      </c>
      <c r="B6" s="6" t="n">
        <v>114649</v>
      </c>
      <c r="C6" s="6" t="n">
        <v>126108</v>
      </c>
      <c r="D6" s="6" t="n">
        <v>84753</v>
      </c>
    </row>
    <row r="7">
      <c r="A7" s="4" t="inlineStr">
        <is>
          <t>Weighted-average shares for diluted EPS (in shares)</t>
        </is>
      </c>
      <c r="B7" s="6" t="n">
        <v>65776834</v>
      </c>
      <c r="C7" s="6" t="n">
        <v>65739110</v>
      </c>
      <c r="D7" s="6" t="n">
        <v>65661748</v>
      </c>
    </row>
    <row r="8">
      <c r="A8" s="4" t="inlineStr">
        <is>
          <t>Basic EPS (in dollars per share)</t>
        </is>
      </c>
      <c r="B8" s="8" t="n">
        <v>5.04</v>
      </c>
      <c r="C8" s="8" t="n">
        <v>3.64</v>
      </c>
      <c r="D8" s="8" t="n">
        <v>3.64</v>
      </c>
    </row>
    <row r="9">
      <c r="A9" s="4" t="inlineStr">
        <is>
          <t>Diluted EPS (in dollars per share)</t>
        </is>
      </c>
      <c r="B9" s="8" t="n">
        <v>5.04</v>
      </c>
      <c r="C9" s="8" t="n">
        <v>3.63</v>
      </c>
      <c r="D9" s="8" t="n">
        <v>3.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xpense (Benefit) (Details) - USD ($) $ in Thousand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127366</v>
      </c>
      <c r="C4" s="7" t="n">
        <v>64105</v>
      </c>
      <c r="D4" s="7" t="n">
        <v>86321</v>
      </c>
    </row>
    <row r="5">
      <c r="A5" s="4" t="inlineStr">
        <is>
          <t>Foreign</t>
        </is>
      </c>
      <c r="B5" s="6" t="n">
        <v>298726</v>
      </c>
      <c r="C5" s="6" t="n">
        <v>218035</v>
      </c>
      <c r="D5" s="6" t="n">
        <v>186547</v>
      </c>
    </row>
    <row r="6">
      <c r="A6" s="4" t="inlineStr">
        <is>
          <t>Income before income taxes</t>
        </is>
      </c>
      <c r="B6" s="6" t="n">
        <v>426092</v>
      </c>
      <c r="C6" s="6" t="n">
        <v>282140</v>
      </c>
      <c r="D6" s="6" t="n">
        <v>272868</v>
      </c>
    </row>
    <row r="7">
      <c r="A7" s="3" t="inlineStr">
        <is>
          <t>Current:</t>
        </is>
      </c>
      <c r="B7" s="4" t="inlineStr">
        <is>
          <t xml:space="preserve"> </t>
        </is>
      </c>
      <c r="C7" s="4" t="inlineStr">
        <is>
          <t xml:space="preserve"> </t>
        </is>
      </c>
      <c r="D7" s="4" t="inlineStr">
        <is>
          <t xml:space="preserve"> </t>
        </is>
      </c>
    </row>
    <row r="8">
      <c r="A8" s="4" t="inlineStr">
        <is>
          <t>Federal</t>
        </is>
      </c>
      <c r="B8" s="6" t="n">
        <v>51643</v>
      </c>
      <c r="C8" s="6" t="n">
        <v>24046</v>
      </c>
      <c r="D8" s="6" t="n">
        <v>29228</v>
      </c>
    </row>
    <row r="9">
      <c r="A9" s="4" t="inlineStr">
        <is>
          <t>State</t>
        </is>
      </c>
      <c r="B9" s="6" t="n">
        <v>715</v>
      </c>
      <c r="C9" s="6" t="n">
        <v>-68</v>
      </c>
      <c r="D9" s="6" t="n">
        <v>467</v>
      </c>
    </row>
    <row r="10">
      <c r="A10" s="4" t="inlineStr">
        <is>
          <t>Foreign</t>
        </is>
      </c>
      <c r="B10" s="6" t="n">
        <v>32901</v>
      </c>
      <c r="C10" s="6" t="n">
        <v>24499</v>
      </c>
      <c r="D10" s="6" t="n">
        <v>23067</v>
      </c>
    </row>
    <row r="11">
      <c r="A11" s="4" t="inlineStr">
        <is>
          <t>Total current income tax expense</t>
        </is>
      </c>
      <c r="B11" s="6" t="n">
        <v>85259</v>
      </c>
      <c r="C11" s="6" t="n">
        <v>48477</v>
      </c>
      <c r="D11" s="6" t="n">
        <v>52762</v>
      </c>
    </row>
    <row r="12">
      <c r="A12" s="3" t="inlineStr">
        <is>
          <t>Deferred and others:</t>
        </is>
      </c>
      <c r="B12" s="4" t="inlineStr">
        <is>
          <t xml:space="preserve"> </t>
        </is>
      </c>
      <c r="C12" s="4" t="inlineStr">
        <is>
          <t xml:space="preserve"> </t>
        </is>
      </c>
      <c r="D12" s="4" t="inlineStr">
        <is>
          <t xml:space="preserve"> </t>
        </is>
      </c>
    </row>
    <row r="13">
      <c r="A13" s="4" t="inlineStr">
        <is>
          <t>Federal</t>
        </is>
      </c>
      <c r="B13" s="6" t="n">
        <v>-92</v>
      </c>
      <c r="C13" s="6" t="n">
        <v>-763</v>
      </c>
      <c r="D13" s="6" t="n">
        <v>-957</v>
      </c>
    </row>
    <row r="14">
      <c r="A14" s="4" t="inlineStr">
        <is>
          <t>State</t>
        </is>
      </c>
      <c r="B14" s="6" t="n">
        <v>-2</v>
      </c>
      <c r="C14" s="6" t="n">
        <v>-14</v>
      </c>
      <c r="D14" s="6" t="n">
        <v>-18</v>
      </c>
    </row>
    <row r="15">
      <c r="A15" s="4" t="inlineStr">
        <is>
          <t>Foreign</t>
        </is>
      </c>
      <c r="B15" s="6" t="n">
        <v>8448</v>
      </c>
      <c r="C15" s="6" t="n">
        <v>-5692</v>
      </c>
      <c r="D15" s="6" t="n">
        <v>-18861</v>
      </c>
    </row>
    <row r="16">
      <c r="A16" s="4" t="inlineStr">
        <is>
          <t>Total deferred and other income tax expense (benefit)</t>
        </is>
      </c>
      <c r="B16" s="6" t="n">
        <v>8354</v>
      </c>
      <c r="C16" s="6" t="n">
        <v>-6469</v>
      </c>
      <c r="D16" s="6" t="n">
        <v>-19836</v>
      </c>
    </row>
    <row r="17">
      <c r="A17" s="4" t="inlineStr">
        <is>
          <t>Total income tax expense</t>
        </is>
      </c>
      <c r="B17" s="7" t="n">
        <v>93613</v>
      </c>
      <c r="C17" s="7" t="n">
        <v>42008</v>
      </c>
      <c r="D17" s="7" t="n">
        <v>329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Total expense (benefit) reconciliation</t>
        </is>
      </c>
      <c r="B3" s="4" t="inlineStr">
        <is>
          <t xml:space="preserve"> </t>
        </is>
      </c>
      <c r="C3" s="4" t="inlineStr">
        <is>
          <t xml:space="preserve"> </t>
        </is>
      </c>
      <c r="D3" s="4" t="inlineStr">
        <is>
          <t xml:space="preserve"> </t>
        </is>
      </c>
    </row>
    <row r="4">
      <c r="A4" s="4" t="inlineStr">
        <is>
          <t>Total expense computed by applying federal rates</t>
        </is>
      </c>
      <c r="B4" s="7" t="n">
        <v>89480</v>
      </c>
      <c r="C4" s="7" t="n">
        <v>59249</v>
      </c>
      <c r="D4" s="7" t="n">
        <v>57303</v>
      </c>
    </row>
    <row r="5">
      <c r="A5" s="4" t="inlineStr">
        <is>
          <t>State and provincial income taxes, net of federal benefit</t>
        </is>
      </c>
      <c r="B5" s="6" t="n">
        <v>914</v>
      </c>
      <c r="C5" s="6" t="n">
        <v>625</v>
      </c>
      <c r="D5" s="6" t="n">
        <v>545</v>
      </c>
    </row>
    <row r="6">
      <c r="A6" s="4" t="inlineStr">
        <is>
          <t>Excess depletion</t>
        </is>
      </c>
      <c r="B6" s="6" t="n">
        <v>-2473</v>
      </c>
      <c r="C6" s="6" t="n">
        <v>-2259</v>
      </c>
      <c r="D6" s="6" t="n">
        <v>-1907</v>
      </c>
    </row>
    <row r="7">
      <c r="A7" s="4" t="inlineStr">
        <is>
          <t>Statutory tax attributable to non-controlling interest</t>
        </is>
      </c>
      <c r="B7" s="6" t="n">
        <v>-195</v>
      </c>
      <c r="C7" s="6" t="n">
        <v>-224</v>
      </c>
      <c r="D7" s="6" t="n">
        <v>-363</v>
      </c>
    </row>
    <row r="8">
      <c r="A8" s="4" t="inlineStr">
        <is>
          <t>Effect of foreign earnings</t>
        </is>
      </c>
      <c r="B8" s="6" t="n">
        <v>-887</v>
      </c>
      <c r="C8" s="6" t="n">
        <v>-10116</v>
      </c>
      <c r="D8" s="6" t="n">
        <v>-8846</v>
      </c>
    </row>
    <row r="9">
      <c r="A9" s="4" t="inlineStr">
        <is>
          <t>Unrealized foreign exchange gains</t>
        </is>
      </c>
      <c r="B9" s="6" t="n">
        <v>896</v>
      </c>
      <c r="C9" s="6" t="n">
        <v>-988</v>
      </c>
      <c r="D9" s="6" t="n">
        <v>853</v>
      </c>
    </row>
    <row r="10">
      <c r="A10" s="4" t="inlineStr">
        <is>
          <t>Rate adjustment</t>
        </is>
      </c>
      <c r="B10" s="6" t="n">
        <v>1279</v>
      </c>
      <c r="C10" s="6" t="n">
        <v>-6</v>
      </c>
      <c r="D10" s="6" t="n">
        <v>0</v>
      </c>
    </row>
    <row r="11">
      <c r="A11" s="4" t="inlineStr">
        <is>
          <t>Changes in estimates</t>
        </is>
      </c>
      <c r="B11" s="6" t="n">
        <v>-1062</v>
      </c>
      <c r="C11" s="6" t="n">
        <v>11</v>
      </c>
      <c r="D11" s="6" t="n">
        <v>119</v>
      </c>
    </row>
    <row r="12">
      <c r="A12" s="4" t="inlineStr">
        <is>
          <t>Valuation allowance</t>
        </is>
      </c>
      <c r="B12" s="6" t="n">
        <v>3842</v>
      </c>
      <c r="C12" s="6" t="n">
        <v>-6030</v>
      </c>
      <c r="D12" s="6" t="n">
        <v>-15877</v>
      </c>
    </row>
    <row r="13">
      <c r="A13" s="4" t="inlineStr">
        <is>
          <t>Other</t>
        </is>
      </c>
      <c r="B13" s="6" t="n">
        <v>1819</v>
      </c>
      <c r="C13" s="6" t="n">
        <v>1746</v>
      </c>
      <c r="D13" s="6" t="n">
        <v>1099</v>
      </c>
    </row>
    <row r="14">
      <c r="A14" s="4" t="inlineStr">
        <is>
          <t>Total income tax expense</t>
        </is>
      </c>
      <c r="B14" s="6" t="n">
        <v>93613</v>
      </c>
      <c r="C14" s="7" t="n">
        <v>42008</v>
      </c>
      <c r="D14" s="7" t="n">
        <v>32926</v>
      </c>
    </row>
    <row r="15">
      <c r="A15" s="4" t="inlineStr">
        <is>
          <t>Discrete U.S. GILTI income tax expense</t>
        </is>
      </c>
      <c r="B15" s="7" t="n">
        <v>13000</v>
      </c>
      <c r="C15" s="4" t="inlineStr">
        <is>
          <t xml:space="preserve"> </t>
        </is>
      </c>
      <c r="D15" s="4" t="inlineStr">
        <is>
          <t xml:space="preserve"> </t>
        </is>
      </c>
    </row>
    <row r="16">
      <c r="A16" s="4" t="inlineStr">
        <is>
          <t>Effective tax rate (as a percent)</t>
        </is>
      </c>
      <c r="B16" s="11" t="n">
        <v>0.22</v>
      </c>
      <c r="C16" s="10" t="n">
        <v>0.149</v>
      </c>
      <c r="D16" s="10" t="n">
        <v>0.1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 Deferred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Stock-based compensation</t>
        </is>
      </c>
      <c r="B3" s="7" t="n">
        <v>1989000</v>
      </c>
      <c r="C3" s="7" t="n">
        <v>1952000</v>
      </c>
      <c r="D3" s="4" t="inlineStr">
        <is>
          <t xml:space="preserve"> </t>
        </is>
      </c>
    </row>
    <row r="4">
      <c r="A4" s="4" t="inlineStr">
        <is>
          <t>Net operating losses</t>
        </is>
      </c>
      <c r="B4" s="6" t="n">
        <v>5863000</v>
      </c>
      <c r="C4" s="6" t="n">
        <v>4683000</v>
      </c>
      <c r="D4" s="4" t="inlineStr">
        <is>
          <t xml:space="preserve"> </t>
        </is>
      </c>
    </row>
    <row r="5">
      <c r="A5" s="4" t="inlineStr">
        <is>
          <t>Foreign tax credits</t>
        </is>
      </c>
      <c r="B5" s="6" t="n">
        <v>39748000</v>
      </c>
      <c r="C5" s="6" t="n">
        <v>35751000</v>
      </c>
      <c r="D5" s="4" t="inlineStr">
        <is>
          <t xml:space="preserve"> </t>
        </is>
      </c>
    </row>
    <row r="6">
      <c r="A6" s="4" t="inlineStr">
        <is>
          <t>Amortizable tax goodwill</t>
        </is>
      </c>
      <c r="B6" s="6" t="n">
        <v>37672000</v>
      </c>
      <c r="C6" s="6" t="n">
        <v>46821000</v>
      </c>
      <c r="D6" s="4" t="inlineStr">
        <is>
          <t xml:space="preserve"> </t>
        </is>
      </c>
    </row>
    <row r="7">
      <c r="A7" s="4" t="inlineStr">
        <is>
          <t>Other</t>
        </is>
      </c>
      <c r="B7" s="6" t="n">
        <v>6487000</v>
      </c>
      <c r="C7" s="6" t="n">
        <v>5044000</v>
      </c>
      <c r="D7" s="4" t="inlineStr">
        <is>
          <t xml:space="preserve"> </t>
        </is>
      </c>
    </row>
    <row r="8">
      <c r="A8" s="4" t="inlineStr">
        <is>
          <t>Total deferred tax assets</t>
        </is>
      </c>
      <c r="B8" s="6" t="n">
        <v>91759000</v>
      </c>
      <c r="C8" s="6" t="n">
        <v>94251000</v>
      </c>
      <c r="D8" s="4" t="inlineStr">
        <is>
          <t xml:space="preserve"> </t>
        </is>
      </c>
    </row>
    <row r="9">
      <c r="A9" s="4" t="inlineStr">
        <is>
          <t>Valuation allowance</t>
        </is>
      </c>
      <c r="B9" s="6" t="n">
        <v>44656000</v>
      </c>
      <c r="C9" s="6" t="n">
        <v>40814000</v>
      </c>
      <c r="D9" s="4" t="inlineStr">
        <is>
          <t xml:space="preserve"> </t>
        </is>
      </c>
    </row>
    <row r="10">
      <c r="A10" s="4" t="inlineStr">
        <is>
          <t>Net deferred tax assets</t>
        </is>
      </c>
      <c r="B10" s="6" t="n">
        <v>47103000</v>
      </c>
      <c r="C10" s="6" t="n">
        <v>53437000</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Mineral property basis</t>
        </is>
      </c>
      <c r="B12" s="6" t="n">
        <v>-123482000</v>
      </c>
      <c r="C12" s="6" t="n">
        <v>-122543000</v>
      </c>
      <c r="D12" s="4" t="inlineStr">
        <is>
          <t xml:space="preserve"> </t>
        </is>
      </c>
    </row>
    <row r="13">
      <c r="A13" s="4" t="inlineStr">
        <is>
          <t>Unrealized foreign exchange gains</t>
        </is>
      </c>
      <c r="B13" s="6" t="n">
        <v>-582000</v>
      </c>
      <c r="C13" s="6" t="n">
        <v>-582000</v>
      </c>
      <c r="D13" s="4" t="inlineStr">
        <is>
          <t xml:space="preserve"> </t>
        </is>
      </c>
    </row>
    <row r="14">
      <c r="A14" s="4" t="inlineStr">
        <is>
          <t>Other</t>
        </is>
      </c>
      <c r="B14" s="6" t="n">
        <v>-1179000</v>
      </c>
      <c r="C14" s="6" t="n">
        <v>-97000</v>
      </c>
      <c r="D14" s="4" t="inlineStr">
        <is>
          <t xml:space="preserve"> </t>
        </is>
      </c>
    </row>
    <row r="15">
      <c r="A15" s="4" t="inlineStr">
        <is>
          <t>Total deferred tax liabilities</t>
        </is>
      </c>
      <c r="B15" s="6" t="n">
        <v>-125243000</v>
      </c>
      <c r="C15" s="6" t="n">
        <v>-123222000</v>
      </c>
      <c r="D15" s="4" t="inlineStr">
        <is>
          <t xml:space="preserve"> </t>
        </is>
      </c>
    </row>
    <row r="16">
      <c r="A16" s="4" t="inlineStr">
        <is>
          <t>Total net deferred taxes</t>
        </is>
      </c>
      <c r="B16" s="6" t="n">
        <v>-78140000</v>
      </c>
      <c r="C16" s="6" t="n">
        <v>-69785000</v>
      </c>
      <c r="D16" s="4" t="inlineStr">
        <is>
          <t xml:space="preserve"> </t>
        </is>
      </c>
    </row>
    <row r="17">
      <c r="A17" s="4" t="inlineStr">
        <is>
          <t>Operating loss carryforwards valuation allowance</t>
        </is>
      </c>
      <c r="B17" s="6" t="n">
        <v>2200000</v>
      </c>
      <c r="C17" s="6" t="n">
        <v>1700000</v>
      </c>
      <c r="D17" s="4" t="inlineStr">
        <is>
          <t xml:space="preserve"> </t>
        </is>
      </c>
    </row>
    <row r="18">
      <c r="A18" s="4" t="inlineStr">
        <is>
          <t>Net operating loss carry forwards</t>
        </is>
      </c>
      <c r="B18" s="6" t="n">
        <v>3700000</v>
      </c>
      <c r="C18" s="4" t="inlineStr">
        <is>
          <t xml:space="preserve"> </t>
        </is>
      </c>
      <c r="D18" s="4" t="inlineStr">
        <is>
          <t xml:space="preserve"> </t>
        </is>
      </c>
    </row>
    <row r="19">
      <c r="A19" s="4" t="inlineStr">
        <is>
          <t>Unrecognized tax benefits</t>
        </is>
      </c>
      <c r="B19" s="6" t="n">
        <v>0</v>
      </c>
      <c r="C19" s="6" t="n">
        <v>0</v>
      </c>
      <c r="D19" s="4" t="inlineStr">
        <is>
          <t xml:space="preserve"> </t>
        </is>
      </c>
    </row>
    <row r="20">
      <c r="A20" s="4" t="inlineStr">
        <is>
          <t>Accrued income-tax-related interest and penalties</t>
        </is>
      </c>
      <c r="B20" s="6" t="n">
        <v>0</v>
      </c>
      <c r="C20" s="7" t="n">
        <v>0</v>
      </c>
      <c r="D20" s="7" t="n">
        <v>0</v>
      </c>
    </row>
    <row r="21">
      <c r="A21" s="4" t="inlineStr">
        <is>
          <t>US Foreign</t>
        </is>
      </c>
      <c r="B21" s="4" t="inlineStr">
        <is>
          <t xml:space="preserve"> </t>
        </is>
      </c>
      <c r="C21" s="4" t="inlineStr">
        <is>
          <t xml:space="preserve"> </t>
        </is>
      </c>
      <c r="D21" s="4" t="inlineStr">
        <is>
          <t xml:space="preserve"> </t>
        </is>
      </c>
    </row>
    <row r="22">
      <c r="A22" s="3" t="inlineStr">
        <is>
          <t>Deferred tax assets:</t>
        </is>
      </c>
      <c r="B22" s="4" t="inlineStr">
        <is>
          <t xml:space="preserve"> </t>
        </is>
      </c>
      <c r="C22" s="4" t="inlineStr">
        <is>
          <t xml:space="preserve"> </t>
        </is>
      </c>
      <c r="D22" s="4" t="inlineStr">
        <is>
          <t xml:space="preserve"> </t>
        </is>
      </c>
    </row>
    <row r="23">
      <c r="A23" s="4" t="inlineStr">
        <is>
          <t>Valuation allowance</t>
        </is>
      </c>
      <c r="B23" s="6" t="n">
        <v>39700000</v>
      </c>
      <c r="C23" s="4" t="inlineStr">
        <is>
          <t xml:space="preserve"> </t>
        </is>
      </c>
      <c r="D23" s="4" t="inlineStr">
        <is>
          <t xml:space="preserve"> </t>
        </is>
      </c>
    </row>
    <row r="24">
      <c r="A24" s="4" t="inlineStr">
        <is>
          <t>Capital loss</t>
        </is>
      </c>
      <c r="B24" s="4" t="inlineStr">
        <is>
          <t xml:space="preserve"> </t>
        </is>
      </c>
      <c r="C24" s="4" t="inlineStr">
        <is>
          <t xml:space="preserve"> </t>
        </is>
      </c>
      <c r="D24" s="4" t="inlineStr">
        <is>
          <t xml:space="preserve"> </t>
        </is>
      </c>
    </row>
    <row r="25">
      <c r="A25" s="3" t="inlineStr">
        <is>
          <t>Deferred tax assets:</t>
        </is>
      </c>
      <c r="B25" s="4" t="inlineStr">
        <is>
          <t xml:space="preserve"> </t>
        </is>
      </c>
      <c r="C25" s="4" t="inlineStr">
        <is>
          <t xml:space="preserve"> </t>
        </is>
      </c>
      <c r="D25" s="4" t="inlineStr">
        <is>
          <t xml:space="preserve"> </t>
        </is>
      </c>
    </row>
    <row r="26">
      <c r="A26" s="4" t="inlineStr">
        <is>
          <t>Valuation allowance</t>
        </is>
      </c>
      <c r="B26" s="6" t="n">
        <v>1900000</v>
      </c>
      <c r="C26" s="4" t="inlineStr">
        <is>
          <t xml:space="preserve"> </t>
        </is>
      </c>
      <c r="D26" s="4" t="inlineStr">
        <is>
          <t xml:space="preserve"> </t>
        </is>
      </c>
    </row>
    <row r="27">
      <c r="A27" s="4" t="inlineStr">
        <is>
          <t>Operating loss carryforwards</t>
        </is>
      </c>
      <c r="B27" s="4" t="inlineStr">
        <is>
          <t xml:space="preserve"> </t>
        </is>
      </c>
      <c r="C27" s="4" t="inlineStr">
        <is>
          <t xml:space="preserve"> </t>
        </is>
      </c>
      <c r="D27" s="4" t="inlineStr">
        <is>
          <t xml:space="preserve"> </t>
        </is>
      </c>
    </row>
    <row r="28">
      <c r="A28" s="3" t="inlineStr">
        <is>
          <t>Deferred tax assets:</t>
        </is>
      </c>
      <c r="B28" s="4" t="inlineStr">
        <is>
          <t xml:space="preserve"> </t>
        </is>
      </c>
      <c r="C28" s="4" t="inlineStr">
        <is>
          <t xml:space="preserve"> </t>
        </is>
      </c>
      <c r="D28" s="4" t="inlineStr">
        <is>
          <t xml:space="preserve"> </t>
        </is>
      </c>
    </row>
    <row r="29">
      <c r="A29" s="4" t="inlineStr">
        <is>
          <t>Valuation allowance</t>
        </is>
      </c>
      <c r="B29" s="6" t="n">
        <v>2200000</v>
      </c>
      <c r="C29" s="4" t="inlineStr">
        <is>
          <t xml:space="preserve"> </t>
        </is>
      </c>
      <c r="D29" s="4" t="inlineStr">
        <is>
          <t xml:space="preserve"> </t>
        </is>
      </c>
    </row>
    <row r="30">
      <c r="A30" s="4" t="inlineStr">
        <is>
          <t>Other tax carryforwards</t>
        </is>
      </c>
      <c r="B30" s="4" t="inlineStr">
        <is>
          <t xml:space="preserve"> </t>
        </is>
      </c>
      <c r="C30" s="4" t="inlineStr">
        <is>
          <t xml:space="preserve"> </t>
        </is>
      </c>
      <c r="D30" s="4" t="inlineStr">
        <is>
          <t xml:space="preserve"> </t>
        </is>
      </c>
    </row>
    <row r="31">
      <c r="A31" s="3" t="inlineStr">
        <is>
          <t>Deferred tax assets:</t>
        </is>
      </c>
      <c r="B31" s="4" t="inlineStr">
        <is>
          <t xml:space="preserve"> </t>
        </is>
      </c>
      <c r="C31" s="4" t="inlineStr">
        <is>
          <t xml:space="preserve"> </t>
        </is>
      </c>
      <c r="D31" s="4" t="inlineStr">
        <is>
          <t xml:space="preserve"> </t>
        </is>
      </c>
    </row>
    <row r="32">
      <c r="A32" s="4" t="inlineStr">
        <is>
          <t>Valuation allowance</t>
        </is>
      </c>
      <c r="B32" s="7" t="n">
        <v>900000</v>
      </c>
      <c r="C32" s="4" t="inlineStr">
        <is>
          <t xml:space="preserve"> </t>
        </is>
      </c>
      <c r="D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during the period for:</t>
        </is>
      </c>
      <c r="B3" s="4" t="inlineStr">
        <is>
          <t xml:space="preserve"> </t>
        </is>
      </c>
      <c r="C3" s="4" t="inlineStr">
        <is>
          <t xml:space="preserve"> </t>
        </is>
      </c>
      <c r="D3" s="4" t="inlineStr">
        <is>
          <t xml:space="preserve"> </t>
        </is>
      </c>
    </row>
    <row r="4">
      <c r="A4" s="4" t="inlineStr">
        <is>
          <t>Interest</t>
        </is>
      </c>
      <c r="B4" s="7" t="n">
        <v>6593</v>
      </c>
      <c r="C4" s="7" t="n">
        <v>28054</v>
      </c>
      <c r="D4" s="7" t="n">
        <v>7218</v>
      </c>
    </row>
    <row r="5">
      <c r="A5" s="4" t="inlineStr">
        <is>
          <t>Income taxes, net of refunds</t>
        </is>
      </c>
      <c r="B5" s="6" t="n">
        <v>72108</v>
      </c>
      <c r="C5" s="6" t="n">
        <v>50303</v>
      </c>
      <c r="D5" s="6" t="n">
        <v>54804</v>
      </c>
    </row>
    <row r="6">
      <c r="A6" s="3" t="inlineStr">
        <is>
          <t>Non-cash investing and financing activities:</t>
        </is>
      </c>
      <c r="B6" s="4" t="inlineStr">
        <is>
          <t xml:space="preserve"> </t>
        </is>
      </c>
      <c r="C6" s="4" t="inlineStr">
        <is>
          <t xml:space="preserve"> </t>
        </is>
      </c>
      <c r="D6" s="4" t="inlineStr">
        <is>
          <t xml:space="preserve"> </t>
        </is>
      </c>
    </row>
    <row r="7">
      <c r="A7" s="4" t="inlineStr">
        <is>
          <t>Dividends declared</t>
        </is>
      </c>
      <c r="B7" s="7" t="n">
        <v>108556</v>
      </c>
      <c r="C7" s="7" t="n">
        <v>100232</v>
      </c>
      <c r="D7" s="7" t="n">
        <v>935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SOURCES OF REVENUE (Details) - USD ($) $ in Thousands</t>
        </is>
      </c>
      <c r="B1" s="2" t="inlineStr">
        <is>
          <t>12 Months Ended</t>
        </is>
      </c>
    </row>
    <row r="2">
      <c r="B2" s="2" t="inlineStr">
        <is>
          <t>Dec. 31, 2024</t>
        </is>
      </c>
      <c r="C2" s="2" t="inlineStr">
        <is>
          <t>Dec. 31, 2023</t>
        </is>
      </c>
      <c r="D2" s="2" t="inlineStr">
        <is>
          <t>Dec. 31, 2022</t>
        </is>
      </c>
    </row>
    <row r="3">
      <c r="A3" s="4" t="inlineStr">
        <is>
          <t>Centerra</t>
        </is>
      </c>
      <c r="B3" s="4" t="inlineStr">
        <is>
          <t xml:space="preserve"> </t>
        </is>
      </c>
      <c r="C3" s="4" t="inlineStr">
        <is>
          <t xml:space="preserve"> </t>
        </is>
      </c>
      <c r="D3" s="4" t="inlineStr">
        <is>
          <t xml:space="preserve"> </t>
        </is>
      </c>
    </row>
    <row r="4">
      <c r="A4" s="3" t="inlineStr">
        <is>
          <t>Major sources of revenue</t>
        </is>
      </c>
      <c r="B4" s="4" t="inlineStr">
        <is>
          <t xml:space="preserve"> </t>
        </is>
      </c>
      <c r="C4" s="4" t="inlineStr">
        <is>
          <t xml:space="preserve"> </t>
        </is>
      </c>
      <c r="D4" s="4" t="inlineStr">
        <is>
          <t xml:space="preserve"> </t>
        </is>
      </c>
    </row>
    <row r="5">
      <c r="A5" s="4" t="inlineStr">
        <is>
          <t>Revenue</t>
        </is>
      </c>
      <c r="B5" s="7" t="n">
        <v>186039</v>
      </c>
      <c r="C5" s="7" t="n">
        <v>158167</v>
      </c>
      <c r="D5" s="7" t="n">
        <v>180543</v>
      </c>
    </row>
    <row r="6">
      <c r="A6" s="4" t="inlineStr">
        <is>
          <t>Centerra | Revenue from Contract with Customer Benchmark | Customer Concentration Risk</t>
        </is>
      </c>
      <c r="B6" s="4" t="inlineStr">
        <is>
          <t xml:space="preserve"> </t>
        </is>
      </c>
      <c r="C6" s="4" t="inlineStr">
        <is>
          <t xml:space="preserve"> </t>
        </is>
      </c>
      <c r="D6" s="4" t="inlineStr">
        <is>
          <t xml:space="preserve"> </t>
        </is>
      </c>
    </row>
    <row r="7">
      <c r="A7" s="3" t="inlineStr">
        <is>
          <t>Major sources of revenue</t>
        </is>
      </c>
      <c r="B7" s="4" t="inlineStr">
        <is>
          <t xml:space="preserve"> </t>
        </is>
      </c>
      <c r="C7" s="4" t="inlineStr">
        <is>
          <t xml:space="preserve"> </t>
        </is>
      </c>
      <c r="D7" s="4" t="inlineStr">
        <is>
          <t xml:space="preserve"> </t>
        </is>
      </c>
    </row>
    <row r="8">
      <c r="A8" s="4" t="inlineStr">
        <is>
          <t>Percentage of total revenue</t>
        </is>
      </c>
      <c r="B8" s="10" t="n">
        <v>0.259</v>
      </c>
      <c r="C8" s="10" t="n">
        <v>0.261</v>
      </c>
      <c r="D8" s="11" t="n">
        <v>0.3</v>
      </c>
    </row>
    <row r="9">
      <c r="A9" s="4" t="inlineStr">
        <is>
          <t>Barrick</t>
        </is>
      </c>
      <c r="B9" s="4" t="inlineStr">
        <is>
          <t xml:space="preserve"> </t>
        </is>
      </c>
      <c r="C9" s="4" t="inlineStr">
        <is>
          <t xml:space="preserve"> </t>
        </is>
      </c>
      <c r="D9" s="4" t="inlineStr">
        <is>
          <t xml:space="preserve"> </t>
        </is>
      </c>
    </row>
    <row r="10">
      <c r="A10" s="3" t="inlineStr">
        <is>
          <t>Major sources of revenue</t>
        </is>
      </c>
      <c r="B10" s="4" t="inlineStr">
        <is>
          <t xml:space="preserve"> </t>
        </is>
      </c>
      <c r="C10" s="4" t="inlineStr">
        <is>
          <t xml:space="preserve"> </t>
        </is>
      </c>
      <c r="D10" s="4" t="inlineStr">
        <is>
          <t xml:space="preserve"> </t>
        </is>
      </c>
    </row>
    <row r="11">
      <c r="A11" s="4" t="inlineStr">
        <is>
          <t>Revenue</t>
        </is>
      </c>
      <c r="B11" s="7" t="n">
        <v>84961</v>
      </c>
      <c r="C11" s="7" t="n">
        <v>75259</v>
      </c>
      <c r="D11" s="7" t="n">
        <v>140421</v>
      </c>
    </row>
    <row r="12">
      <c r="A12" s="4" t="inlineStr">
        <is>
          <t>Barrick | Revenue from Contract with Customer Benchmark | Customer Concentration Risk</t>
        </is>
      </c>
      <c r="B12" s="4" t="inlineStr">
        <is>
          <t xml:space="preserve"> </t>
        </is>
      </c>
      <c r="C12" s="4" t="inlineStr">
        <is>
          <t xml:space="preserve"> </t>
        </is>
      </c>
      <c r="D12" s="4" t="inlineStr">
        <is>
          <t xml:space="preserve"> </t>
        </is>
      </c>
    </row>
    <row r="13">
      <c r="A13" s="3" t="inlineStr">
        <is>
          <t>Major sources of revenue</t>
        </is>
      </c>
      <c r="B13" s="4" t="inlineStr">
        <is>
          <t xml:space="preserve"> </t>
        </is>
      </c>
      <c r="C13" s="4" t="inlineStr">
        <is>
          <t xml:space="preserve"> </t>
        </is>
      </c>
      <c r="D13" s="4" t="inlineStr">
        <is>
          <t xml:space="preserve"> </t>
        </is>
      </c>
    </row>
    <row r="14">
      <c r="A14" s="4" t="inlineStr">
        <is>
          <t>Percentage of total revenue</t>
        </is>
      </c>
      <c r="B14" s="10" t="n">
        <v>0.118</v>
      </c>
      <c r="C14" s="10" t="n">
        <v>0.124</v>
      </c>
      <c r="D14" s="10" t="n">
        <v>0.233</v>
      </c>
    </row>
    <row r="15">
      <c r="A15" s="4" t="inlineStr">
        <is>
          <t>Nevada Gold Mines</t>
        </is>
      </c>
      <c r="B15" s="4" t="inlineStr">
        <is>
          <t xml:space="preserve"> </t>
        </is>
      </c>
      <c r="C15" s="4" t="inlineStr">
        <is>
          <t xml:space="preserve"> </t>
        </is>
      </c>
      <c r="D15" s="4" t="inlineStr">
        <is>
          <t xml:space="preserve"> </t>
        </is>
      </c>
    </row>
    <row r="16">
      <c r="A16" s="3" t="inlineStr">
        <is>
          <t>Major sources of revenue</t>
        </is>
      </c>
      <c r="B16" s="4" t="inlineStr">
        <is>
          <t xml:space="preserve"> </t>
        </is>
      </c>
      <c r="C16" s="4" t="inlineStr">
        <is>
          <t xml:space="preserve"> </t>
        </is>
      </c>
      <c r="D16" s="4" t="inlineStr">
        <is>
          <t xml:space="preserve"> </t>
        </is>
      </c>
    </row>
    <row r="17">
      <c r="A17" s="4" t="inlineStr">
        <is>
          <t>Revenue</t>
        </is>
      </c>
      <c r="B17" s="7" t="n">
        <v>79473</v>
      </c>
      <c r="C17" s="7" t="n">
        <v>101870</v>
      </c>
      <c r="D17" s="7" t="n">
        <v>57730</v>
      </c>
    </row>
    <row r="18">
      <c r="A18" s="4" t="inlineStr">
        <is>
          <t>Nevada Gold Mines | Revenue from Contract with Customer Benchmark | Customer Concentration Risk</t>
        </is>
      </c>
      <c r="B18" s="4" t="inlineStr">
        <is>
          <t xml:space="preserve"> </t>
        </is>
      </c>
      <c r="C18" s="4" t="inlineStr">
        <is>
          <t xml:space="preserve"> </t>
        </is>
      </c>
      <c r="D18" s="4" t="inlineStr">
        <is>
          <t xml:space="preserve"> </t>
        </is>
      </c>
    </row>
    <row r="19">
      <c r="A19" s="3" t="inlineStr">
        <is>
          <t>Major sources of revenue</t>
        </is>
      </c>
      <c r="B19" s="4" t="inlineStr">
        <is>
          <t xml:space="preserve"> </t>
        </is>
      </c>
      <c r="C19" s="4" t="inlineStr">
        <is>
          <t xml:space="preserve"> </t>
        </is>
      </c>
      <c r="D19" s="4" t="inlineStr">
        <is>
          <t xml:space="preserve"> </t>
        </is>
      </c>
    </row>
    <row r="20">
      <c r="A20" s="4" t="inlineStr">
        <is>
          <t>Percentage of total revenue</t>
        </is>
      </c>
      <c r="B20" s="11" t="n">
        <v>0.11</v>
      </c>
      <c r="C20" s="10" t="n">
        <v>0.168</v>
      </c>
      <c r="D20" s="10" t="n">
        <v>0.0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21" customWidth="1" min="5" max="5"/>
    <col width="26" customWidth="1" min="6" max="6"/>
  </cols>
  <sheetData>
    <row r="1">
      <c r="A1" s="1" t="inlineStr">
        <is>
          <t>Consolidated Statements of Changes in Equity - USD ($) $ in Thousands</t>
        </is>
      </c>
      <c r="B1" s="2" t="inlineStr">
        <is>
          <t>Total</t>
        </is>
      </c>
      <c r="C1" s="2" t="inlineStr">
        <is>
          <t>Common Shares</t>
        </is>
      </c>
      <c r="D1" s="2" t="inlineStr">
        <is>
          <t>Additional Paid-In Capital</t>
        </is>
      </c>
      <c r="E1" s="2" t="inlineStr">
        <is>
          <t>Accumulated Earnings</t>
        </is>
      </c>
      <c r="F1" s="2" t="inlineStr">
        <is>
          <t>Non-controlling Interests</t>
        </is>
      </c>
    </row>
    <row r="2">
      <c r="A2" s="4" t="inlineStr">
        <is>
          <t>Balance (in shares) at Dec. 31, 2021</t>
        </is>
      </c>
      <c r="B2" s="4" t="inlineStr">
        <is>
          <t xml:space="preserve"> </t>
        </is>
      </c>
      <c r="C2" s="6" t="n">
        <v>65564364</v>
      </c>
      <c r="D2" s="4" t="inlineStr">
        <is>
          <t xml:space="preserve"> </t>
        </is>
      </c>
      <c r="E2" s="4" t="inlineStr">
        <is>
          <t xml:space="preserve"> </t>
        </is>
      </c>
      <c r="F2" s="4" t="inlineStr">
        <is>
          <t xml:space="preserve"> </t>
        </is>
      </c>
    </row>
    <row r="3">
      <c r="A3" s="4" t="inlineStr">
        <is>
          <t>Balance at Dec. 31, 2021</t>
        </is>
      </c>
      <c r="B3" s="7" t="n">
        <v>2601211</v>
      </c>
      <c r="C3" s="7" t="n">
        <v>656</v>
      </c>
      <c r="D3" s="7" t="n">
        <v>2206159</v>
      </c>
      <c r="E3" s="7" t="n">
        <v>381929</v>
      </c>
      <c r="F3" s="7" t="n">
        <v>1246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and related share issuances</t>
        </is>
      </c>
      <c r="B5" s="6" t="n">
        <v>6964</v>
      </c>
      <c r="C5" s="4" t="inlineStr">
        <is>
          <t xml:space="preserve"> </t>
        </is>
      </c>
      <c r="D5" s="6" t="n">
        <v>6964</v>
      </c>
      <c r="E5" s="4" t="inlineStr">
        <is>
          <t xml:space="preserve"> </t>
        </is>
      </c>
      <c r="F5" s="4" t="inlineStr">
        <is>
          <t xml:space="preserve"> </t>
        </is>
      </c>
    </row>
    <row r="6">
      <c r="A6" s="4" t="inlineStr">
        <is>
          <t>Stock-based compensation and related share issuances (in shares)</t>
        </is>
      </c>
      <c r="B6" s="4" t="inlineStr">
        <is>
          <t xml:space="preserve"> </t>
        </is>
      </c>
      <c r="C6" s="6" t="n">
        <v>28233</v>
      </c>
      <c r="D6" s="4" t="inlineStr">
        <is>
          <t xml:space="preserve"> </t>
        </is>
      </c>
      <c r="E6" s="4" t="inlineStr">
        <is>
          <t xml:space="preserve"> </t>
        </is>
      </c>
      <c r="F6" s="4" t="inlineStr">
        <is>
          <t xml:space="preserve"> </t>
        </is>
      </c>
    </row>
    <row r="7">
      <c r="A7" s="4" t="inlineStr">
        <is>
          <t>Distributions to non-controlling interests</t>
        </is>
      </c>
      <c r="B7" s="6" t="n">
        <v>-1051</v>
      </c>
      <c r="C7" s="4" t="inlineStr">
        <is>
          <t xml:space="preserve"> </t>
        </is>
      </c>
      <c r="D7" s="4" t="inlineStr">
        <is>
          <t xml:space="preserve"> </t>
        </is>
      </c>
      <c r="E7" s="4" t="inlineStr">
        <is>
          <t xml:space="preserve"> </t>
        </is>
      </c>
      <c r="F7" s="6" t="n">
        <v>-1051</v>
      </c>
    </row>
    <row r="8">
      <c r="A8" s="4" t="inlineStr">
        <is>
          <t>Net income</t>
        </is>
      </c>
      <c r="B8" s="6" t="n">
        <v>239942</v>
      </c>
      <c r="C8" s="4" t="inlineStr">
        <is>
          <t xml:space="preserve"> </t>
        </is>
      </c>
      <c r="D8" s="4" t="inlineStr">
        <is>
          <t xml:space="preserve"> </t>
        </is>
      </c>
      <c r="E8" s="6" t="n">
        <v>238982</v>
      </c>
      <c r="F8" s="6" t="n">
        <v>960</v>
      </c>
    </row>
    <row r="9">
      <c r="A9" s="4" t="inlineStr">
        <is>
          <t>Dividends declared</t>
        </is>
      </c>
      <c r="B9" s="6" t="n">
        <v>-93597</v>
      </c>
      <c r="C9" s="4" t="inlineStr">
        <is>
          <t xml:space="preserve"> </t>
        </is>
      </c>
      <c r="D9" s="4" t="inlineStr">
        <is>
          <t xml:space="preserve"> </t>
        </is>
      </c>
      <c r="E9" s="6" t="n">
        <v>-93597</v>
      </c>
      <c r="F9" s="4" t="inlineStr">
        <is>
          <t xml:space="preserve"> </t>
        </is>
      </c>
    </row>
    <row r="10">
      <c r="A10" s="4" t="inlineStr">
        <is>
          <t>Balance (in shares) at Dec. 31, 2022</t>
        </is>
      </c>
      <c r="B10" s="4" t="inlineStr">
        <is>
          <t xml:space="preserve"> </t>
        </is>
      </c>
      <c r="C10" s="6" t="n">
        <v>65592597</v>
      </c>
      <c r="D10" s="4" t="inlineStr">
        <is>
          <t xml:space="preserve"> </t>
        </is>
      </c>
      <c r="E10" s="4" t="inlineStr">
        <is>
          <t xml:space="preserve"> </t>
        </is>
      </c>
      <c r="F10" s="4" t="inlineStr">
        <is>
          <t xml:space="preserve"> </t>
        </is>
      </c>
    </row>
    <row r="11">
      <c r="A11" s="4" t="inlineStr">
        <is>
          <t>Balance at Dec. 31, 2022</t>
        </is>
      </c>
      <c r="B11" s="6" t="n">
        <v>2753469</v>
      </c>
      <c r="C11" s="7" t="n">
        <v>656</v>
      </c>
      <c r="D11" s="6" t="n">
        <v>2213123</v>
      </c>
      <c r="E11" s="6" t="n">
        <v>527314</v>
      </c>
      <c r="F11" s="6" t="n">
        <v>12376</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and related share issuances</t>
        </is>
      </c>
      <c r="B13" s="6" t="n">
        <v>7916</v>
      </c>
      <c r="C13" s="4" t="inlineStr">
        <is>
          <t xml:space="preserve"> </t>
        </is>
      </c>
      <c r="D13" s="6" t="n">
        <v>7916</v>
      </c>
      <c r="E13" s="4" t="inlineStr">
        <is>
          <t xml:space="preserve"> </t>
        </is>
      </c>
      <c r="F13" s="4" t="inlineStr">
        <is>
          <t xml:space="preserve"> </t>
        </is>
      </c>
    </row>
    <row r="14">
      <c r="A14" s="4" t="inlineStr">
        <is>
          <t>Stock-based compensation and related share issuances (in shares)</t>
        </is>
      </c>
      <c r="B14" s="4" t="inlineStr">
        <is>
          <t xml:space="preserve"> </t>
        </is>
      </c>
      <c r="C14" s="6" t="n">
        <v>39163</v>
      </c>
      <c r="D14" s="4" t="inlineStr">
        <is>
          <t xml:space="preserve"> </t>
        </is>
      </c>
      <c r="E14" s="4" t="inlineStr">
        <is>
          <t xml:space="preserve"> </t>
        </is>
      </c>
      <c r="F14" s="4" t="inlineStr">
        <is>
          <t xml:space="preserve"> </t>
        </is>
      </c>
    </row>
    <row r="15">
      <c r="A15" s="4" t="inlineStr">
        <is>
          <t>Distributions to non-controlling interests</t>
        </is>
      </c>
      <c r="B15" s="6" t="n">
        <v>-644</v>
      </c>
      <c r="C15" s="4" t="inlineStr">
        <is>
          <t xml:space="preserve"> </t>
        </is>
      </c>
      <c r="D15" s="4" t="inlineStr">
        <is>
          <t xml:space="preserve"> </t>
        </is>
      </c>
      <c r="E15" s="4" t="inlineStr">
        <is>
          <t xml:space="preserve"> </t>
        </is>
      </c>
      <c r="F15" s="6" t="n">
        <v>-644</v>
      </c>
    </row>
    <row r="16">
      <c r="A16" s="4" t="inlineStr">
        <is>
          <t>Net income</t>
        </is>
      </c>
      <c r="B16" s="6" t="n">
        <v>240132</v>
      </c>
      <c r="C16" s="4" t="inlineStr">
        <is>
          <t xml:space="preserve"> </t>
        </is>
      </c>
      <c r="D16" s="4" t="inlineStr">
        <is>
          <t xml:space="preserve"> </t>
        </is>
      </c>
      <c r="E16" s="6" t="n">
        <v>239440</v>
      </c>
      <c r="F16" s="6" t="n">
        <v>692</v>
      </c>
    </row>
    <row r="17">
      <c r="A17" s="4" t="inlineStr">
        <is>
          <t>Dividends declared</t>
        </is>
      </c>
      <c r="B17" s="6" t="n">
        <v>-100232</v>
      </c>
      <c r="C17" s="4" t="inlineStr">
        <is>
          <t xml:space="preserve"> </t>
        </is>
      </c>
      <c r="D17" s="4" t="inlineStr">
        <is>
          <t xml:space="preserve"> </t>
        </is>
      </c>
      <c r="E17" s="6" t="n">
        <v>-100232</v>
      </c>
      <c r="F17" s="4" t="inlineStr">
        <is>
          <t xml:space="preserve"> </t>
        </is>
      </c>
    </row>
    <row r="18">
      <c r="A18" s="4" t="inlineStr">
        <is>
          <t>Balance (in shares) at Dec. 31, 2023</t>
        </is>
      </c>
      <c r="B18" s="4" t="inlineStr">
        <is>
          <t xml:space="preserve"> </t>
        </is>
      </c>
      <c r="C18" s="6" t="n">
        <v>65631760</v>
      </c>
      <c r="D18" s="4" t="inlineStr">
        <is>
          <t xml:space="preserve"> </t>
        </is>
      </c>
      <c r="E18" s="4" t="inlineStr">
        <is>
          <t xml:space="preserve"> </t>
        </is>
      </c>
      <c r="F18" s="4" t="inlineStr">
        <is>
          <t xml:space="preserve"> </t>
        </is>
      </c>
    </row>
    <row r="19">
      <c r="A19" s="4" t="inlineStr">
        <is>
          <t>Balance at Dec. 31, 2023</t>
        </is>
      </c>
      <c r="B19" s="6" t="n">
        <v>2900641</v>
      </c>
      <c r="C19" s="7" t="n">
        <v>656</v>
      </c>
      <c r="D19" s="6" t="n">
        <v>2221039</v>
      </c>
      <c r="E19" s="6" t="n">
        <v>666522</v>
      </c>
      <c r="F19" s="6" t="n">
        <v>12424</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and related share issuances</t>
        </is>
      </c>
      <c r="B21" s="6" t="n">
        <v>7273</v>
      </c>
      <c r="C21" s="7" t="n">
        <v>1</v>
      </c>
      <c r="D21" s="6" t="n">
        <v>7272</v>
      </c>
      <c r="E21" s="4" t="inlineStr">
        <is>
          <t xml:space="preserve"> </t>
        </is>
      </c>
      <c r="F21" s="4" t="inlineStr">
        <is>
          <t xml:space="preserve"> </t>
        </is>
      </c>
    </row>
    <row r="22">
      <c r="A22" s="4" t="inlineStr">
        <is>
          <t>Stock-based compensation and related share issuances (in shares)</t>
        </is>
      </c>
      <c r="B22" s="4" t="inlineStr">
        <is>
          <t xml:space="preserve"> </t>
        </is>
      </c>
      <c r="C22" s="6" t="n">
        <v>59391</v>
      </c>
      <c r="D22" s="4" t="inlineStr">
        <is>
          <t xml:space="preserve"> </t>
        </is>
      </c>
      <c r="E22" s="4" t="inlineStr">
        <is>
          <t xml:space="preserve"> </t>
        </is>
      </c>
      <c r="F22" s="4" t="inlineStr">
        <is>
          <t xml:space="preserve"> </t>
        </is>
      </c>
    </row>
    <row r="23">
      <c r="A23" s="4" t="inlineStr">
        <is>
          <t>Distributions to non-controlling interests</t>
        </is>
      </c>
      <c r="B23" s="6" t="n">
        <v>-631</v>
      </c>
      <c r="C23" s="4" t="inlineStr">
        <is>
          <t xml:space="preserve"> </t>
        </is>
      </c>
      <c r="D23" s="4" t="inlineStr">
        <is>
          <t xml:space="preserve"> </t>
        </is>
      </c>
      <c r="E23" s="4" t="inlineStr">
        <is>
          <t xml:space="preserve"> </t>
        </is>
      </c>
      <c r="F23" s="6" t="n">
        <v>-631</v>
      </c>
    </row>
    <row r="24">
      <c r="A24" s="4" t="inlineStr">
        <is>
          <t>Net income</t>
        </is>
      </c>
      <c r="B24" s="6" t="n">
        <v>332479</v>
      </c>
      <c r="C24" s="4" t="inlineStr">
        <is>
          <t xml:space="preserve"> </t>
        </is>
      </c>
      <c r="D24" s="4" t="inlineStr">
        <is>
          <t xml:space="preserve"> </t>
        </is>
      </c>
      <c r="E24" s="6" t="n">
        <v>332023</v>
      </c>
      <c r="F24" s="6" t="n">
        <v>456</v>
      </c>
    </row>
    <row r="25">
      <c r="A25" s="4" t="inlineStr">
        <is>
          <t>Dividends declared</t>
        </is>
      </c>
      <c r="B25" s="6" t="n">
        <v>-108556</v>
      </c>
      <c r="C25" s="4" t="inlineStr">
        <is>
          <t xml:space="preserve"> </t>
        </is>
      </c>
      <c r="D25" s="4" t="inlineStr">
        <is>
          <t xml:space="preserve"> </t>
        </is>
      </c>
      <c r="E25" s="6" t="n">
        <v>-108556</v>
      </c>
      <c r="F25" s="4" t="inlineStr">
        <is>
          <t xml:space="preserve"> </t>
        </is>
      </c>
    </row>
    <row r="26">
      <c r="A26" s="4" t="inlineStr">
        <is>
          <t>Balance (in shares) at Dec. 31, 2024</t>
        </is>
      </c>
      <c r="B26" s="4" t="inlineStr">
        <is>
          <t xml:space="preserve"> </t>
        </is>
      </c>
      <c r="C26" s="6" t="n">
        <v>65691151</v>
      </c>
      <c r="D26" s="4" t="inlineStr">
        <is>
          <t xml:space="preserve"> </t>
        </is>
      </c>
      <c r="E26" s="4" t="inlineStr">
        <is>
          <t xml:space="preserve"> </t>
        </is>
      </c>
      <c r="F26" s="4" t="inlineStr">
        <is>
          <t xml:space="preserve"> </t>
        </is>
      </c>
    </row>
    <row r="27">
      <c r="A27" s="4" t="inlineStr">
        <is>
          <t>Balance at Dec. 31, 2024</t>
        </is>
      </c>
      <c r="B27" s="7" t="n">
        <v>3131206</v>
      </c>
      <c r="C27" s="7" t="n">
        <v>657</v>
      </c>
      <c r="D27" s="7" t="n">
        <v>2228311</v>
      </c>
      <c r="E27" s="7" t="n">
        <v>889989</v>
      </c>
      <c r="F27" s="7" t="n">
        <v>122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Long Lived Assets and Pre-Tax Income by Geographical Information</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tream and royalty interests, net (Note 4)</t>
        </is>
      </c>
      <c r="B5" s="7" t="n">
        <v>3042804</v>
      </c>
      <c r="C5" s="7" t="n">
        <v>3075574</v>
      </c>
      <c r="D5" s="4" t="inlineStr">
        <is>
          <t xml:space="preserve"> </t>
        </is>
      </c>
    </row>
    <row r="6">
      <c r="A6" s="4" t="inlineStr">
        <is>
          <t>Revenue</t>
        </is>
      </c>
      <c r="B6" s="6" t="n">
        <v>719395</v>
      </c>
      <c r="C6" s="6" t="n">
        <v>605717</v>
      </c>
      <c r="D6" s="7" t="n">
        <v>603206</v>
      </c>
    </row>
    <row r="7">
      <c r="A7" s="4" t="inlineStr">
        <is>
          <t>Cost of sales</t>
        </is>
      </c>
      <c r="B7" s="6" t="n">
        <v>97514</v>
      </c>
      <c r="C7" s="6" t="n">
        <v>90523</v>
      </c>
      <c r="D7" s="6" t="n">
        <v>94642</v>
      </c>
    </row>
    <row r="8">
      <c r="A8" s="4" t="inlineStr">
        <is>
          <t>Production taxes</t>
        </is>
      </c>
      <c r="B8" s="6" t="n">
        <v>6622</v>
      </c>
      <c r="C8" s="6" t="n">
        <v>7294</v>
      </c>
      <c r="D8" s="6" t="n">
        <v>7021</v>
      </c>
    </row>
    <row r="9">
      <c r="A9" s="4" t="inlineStr">
        <is>
          <t>Depletion</t>
        </is>
      </c>
      <c r="B9" s="6" t="n">
        <v>144085</v>
      </c>
      <c r="C9" s="6" t="n">
        <v>164506</v>
      </c>
      <c r="D9" s="6" t="n">
        <v>178442</v>
      </c>
    </row>
    <row r="10">
      <c r="A10" s="4" t="inlineStr">
        <is>
          <t>Total segment gross profit</t>
        </is>
      </c>
      <c r="B10" s="6" t="n">
        <v>471174</v>
      </c>
      <c r="C10" s="6" t="n">
        <v>343394</v>
      </c>
      <c r="D10" s="6" t="n">
        <v>323101</v>
      </c>
    </row>
    <row r="11">
      <c r="A11" s="4" t="inlineStr">
        <is>
          <t>Canada</t>
        </is>
      </c>
      <c r="B11" s="4" t="inlineStr">
        <is>
          <t xml:space="preserve"> </t>
        </is>
      </c>
      <c r="C11" s="4" t="inlineStr">
        <is>
          <t xml:space="preserve"> </t>
        </is>
      </c>
      <c r="D11" s="4" t="inlineStr">
        <is>
          <t xml:space="preserve"> </t>
        </is>
      </c>
    </row>
    <row r="12">
      <c r="A12" s="3" t="inlineStr">
        <is>
          <t>Long Lived Assets and Pre-Tax Income by Geographical Information</t>
        </is>
      </c>
      <c r="B12" s="4" t="inlineStr">
        <is>
          <t xml:space="preserve"> </t>
        </is>
      </c>
      <c r="C12" s="4" t="inlineStr">
        <is>
          <t xml:space="preserve"> </t>
        </is>
      </c>
      <c r="D12" s="4" t="inlineStr">
        <is>
          <t xml:space="preserve"> </t>
        </is>
      </c>
    </row>
    <row r="13">
      <c r="A13" s="4" t="inlineStr">
        <is>
          <t>Stream and royalty interests, net (Note 4)</t>
        </is>
      </c>
      <c r="B13" s="6" t="n">
        <v>1076713</v>
      </c>
      <c r="C13" s="6" t="n">
        <v>1076298</v>
      </c>
      <c r="D13" s="4" t="inlineStr">
        <is>
          <t xml:space="preserve"> </t>
        </is>
      </c>
    </row>
    <row r="14">
      <c r="A14" s="4" t="inlineStr">
        <is>
          <t>Dominican Republic</t>
        </is>
      </c>
      <c r="B14" s="4" t="inlineStr">
        <is>
          <t xml:space="preserve"> </t>
        </is>
      </c>
      <c r="C14" s="4" t="inlineStr">
        <is>
          <t xml:space="preserve"> </t>
        </is>
      </c>
      <c r="D14" s="4" t="inlineStr">
        <is>
          <t xml:space="preserve"> </t>
        </is>
      </c>
    </row>
    <row r="15">
      <c r="A15" s="3" t="inlineStr">
        <is>
          <t>Long Lived Assets and Pre-Tax Income by Geographical Information</t>
        </is>
      </c>
      <c r="B15" s="4" t="inlineStr">
        <is>
          <t xml:space="preserve"> </t>
        </is>
      </c>
      <c r="C15" s="4" t="inlineStr">
        <is>
          <t xml:space="preserve"> </t>
        </is>
      </c>
      <c r="D15" s="4" t="inlineStr">
        <is>
          <t xml:space="preserve"> </t>
        </is>
      </c>
    </row>
    <row r="16">
      <c r="A16" s="4" t="inlineStr">
        <is>
          <t>Stream and royalty interests, net (Note 4)</t>
        </is>
      </c>
      <c r="B16" s="6" t="n">
        <v>302122</v>
      </c>
      <c r="C16" s="6" t="n">
        <v>311050</v>
      </c>
      <c r="D16" s="4" t="inlineStr">
        <is>
          <t xml:space="preserve"> </t>
        </is>
      </c>
    </row>
    <row r="17">
      <c r="A17" s="4" t="inlineStr">
        <is>
          <t>Africa</t>
        </is>
      </c>
      <c r="B17" s="4" t="inlineStr">
        <is>
          <t xml:space="preserve"> </t>
        </is>
      </c>
      <c r="C17" s="4" t="inlineStr">
        <is>
          <t xml:space="preserve"> </t>
        </is>
      </c>
      <c r="D17" s="4" t="inlineStr">
        <is>
          <t xml:space="preserve"> </t>
        </is>
      </c>
    </row>
    <row r="18">
      <c r="A18" s="3" t="inlineStr">
        <is>
          <t>Long Lived Assets and Pre-Tax Income by Geographical Information</t>
        </is>
      </c>
      <c r="B18" s="4" t="inlineStr">
        <is>
          <t xml:space="preserve"> </t>
        </is>
      </c>
      <c r="C18" s="4" t="inlineStr">
        <is>
          <t xml:space="preserve"> </t>
        </is>
      </c>
      <c r="D18" s="4" t="inlineStr">
        <is>
          <t xml:space="preserve"> </t>
        </is>
      </c>
    </row>
    <row r="19">
      <c r="A19" s="4" t="inlineStr">
        <is>
          <t>Stream and royalty interests, net (Note 4)</t>
        </is>
      </c>
      <c r="B19" s="6" t="n">
        <v>237349</v>
      </c>
      <c r="C19" s="6" t="n">
        <v>264850</v>
      </c>
      <c r="D19" s="4" t="inlineStr">
        <is>
          <t xml:space="preserve"> </t>
        </is>
      </c>
    </row>
    <row r="20">
      <c r="A20" s="4" t="inlineStr">
        <is>
          <t>Chile</t>
        </is>
      </c>
      <c r="B20" s="4" t="inlineStr">
        <is>
          <t xml:space="preserve"> </t>
        </is>
      </c>
      <c r="C20" s="4" t="inlineStr">
        <is>
          <t xml:space="preserve"> </t>
        </is>
      </c>
      <c r="D20" s="4" t="inlineStr">
        <is>
          <t xml:space="preserve"> </t>
        </is>
      </c>
    </row>
    <row r="21">
      <c r="A21" s="3" t="inlineStr">
        <is>
          <t>Long Lived Assets and Pre-Tax Income by Geographical Information</t>
        </is>
      </c>
      <c r="B21" s="4" t="inlineStr">
        <is>
          <t xml:space="preserve"> </t>
        </is>
      </c>
      <c r="C21" s="4" t="inlineStr">
        <is>
          <t xml:space="preserve"> </t>
        </is>
      </c>
      <c r="D21" s="4" t="inlineStr">
        <is>
          <t xml:space="preserve"> </t>
        </is>
      </c>
    </row>
    <row r="22">
      <c r="A22" s="4" t="inlineStr">
        <is>
          <t>Stream and royalty interests, net (Note 4)</t>
        </is>
      </c>
      <c r="B22" s="6" t="n">
        <v>435239</v>
      </c>
      <c r="C22" s="6" t="n">
        <v>446745</v>
      </c>
      <c r="D22" s="4" t="inlineStr">
        <is>
          <t xml:space="preserve"> </t>
        </is>
      </c>
    </row>
    <row r="23">
      <c r="A23" s="4" t="inlineStr">
        <is>
          <t>United States</t>
        </is>
      </c>
      <c r="B23" s="4" t="inlineStr">
        <is>
          <t xml:space="preserve"> </t>
        </is>
      </c>
      <c r="C23" s="4" t="inlineStr">
        <is>
          <t xml:space="preserve"> </t>
        </is>
      </c>
      <c r="D23" s="4" t="inlineStr">
        <is>
          <t xml:space="preserve"> </t>
        </is>
      </c>
    </row>
    <row r="24">
      <c r="A24" s="3" t="inlineStr">
        <is>
          <t>Long Lived Assets and Pre-Tax Income by Geographical Information</t>
        </is>
      </c>
      <c r="B24" s="4" t="inlineStr">
        <is>
          <t xml:space="preserve"> </t>
        </is>
      </c>
      <c r="C24" s="4" t="inlineStr">
        <is>
          <t xml:space="preserve"> </t>
        </is>
      </c>
      <c r="D24" s="4" t="inlineStr">
        <is>
          <t xml:space="preserve"> </t>
        </is>
      </c>
    </row>
    <row r="25">
      <c r="A25" s="4" t="inlineStr">
        <is>
          <t>Stream and royalty interests, net (Note 4)</t>
        </is>
      </c>
      <c r="B25" s="6" t="n">
        <v>827277</v>
      </c>
      <c r="C25" s="6" t="n">
        <v>794891</v>
      </c>
      <c r="D25" s="4" t="inlineStr">
        <is>
          <t xml:space="preserve"> </t>
        </is>
      </c>
    </row>
    <row r="26">
      <c r="A26" s="4" t="inlineStr">
        <is>
          <t>Mexico</t>
        </is>
      </c>
      <c r="B26" s="4" t="inlineStr">
        <is>
          <t xml:space="preserve"> </t>
        </is>
      </c>
      <c r="C26" s="4" t="inlineStr">
        <is>
          <t xml:space="preserve"> </t>
        </is>
      </c>
      <c r="D26" s="4" t="inlineStr">
        <is>
          <t xml:space="preserve"> </t>
        </is>
      </c>
    </row>
    <row r="27">
      <c r="A27" s="3" t="inlineStr">
        <is>
          <t>Long Lived Assets and Pre-Tax Income by Geographical Information</t>
        </is>
      </c>
      <c r="B27" s="4" t="inlineStr">
        <is>
          <t xml:space="preserve"> </t>
        </is>
      </c>
      <c r="C27" s="4" t="inlineStr">
        <is>
          <t xml:space="preserve"> </t>
        </is>
      </c>
      <c r="D27" s="4" t="inlineStr">
        <is>
          <t xml:space="preserve"> </t>
        </is>
      </c>
    </row>
    <row r="28">
      <c r="A28" s="4" t="inlineStr">
        <is>
          <t>Stream and royalty interests, net (Note 4)</t>
        </is>
      </c>
      <c r="B28" s="6" t="n">
        <v>33800</v>
      </c>
      <c r="C28" s="6" t="n">
        <v>41803</v>
      </c>
      <c r="D28" s="4" t="inlineStr">
        <is>
          <t xml:space="preserve"> </t>
        </is>
      </c>
    </row>
    <row r="29">
      <c r="A29" s="4" t="inlineStr">
        <is>
          <t>Australia</t>
        </is>
      </c>
      <c r="B29" s="4" t="inlineStr">
        <is>
          <t xml:space="preserve"> </t>
        </is>
      </c>
      <c r="C29" s="4" t="inlineStr">
        <is>
          <t xml:space="preserve"> </t>
        </is>
      </c>
      <c r="D29" s="4" t="inlineStr">
        <is>
          <t xml:space="preserve"> </t>
        </is>
      </c>
    </row>
    <row r="30">
      <c r="A30" s="3" t="inlineStr">
        <is>
          <t>Long Lived Assets and Pre-Tax Income by Geographical Information</t>
        </is>
      </c>
      <c r="B30" s="4" t="inlineStr">
        <is>
          <t xml:space="preserve"> </t>
        </is>
      </c>
      <c r="C30" s="4" t="inlineStr">
        <is>
          <t xml:space="preserve"> </t>
        </is>
      </c>
      <c r="D30" s="4" t="inlineStr">
        <is>
          <t xml:space="preserve"> </t>
        </is>
      </c>
    </row>
    <row r="31">
      <c r="A31" s="4" t="inlineStr">
        <is>
          <t>Stream and royalty interests, net (Note 4)</t>
        </is>
      </c>
      <c r="B31" s="6" t="n">
        <v>19265</v>
      </c>
      <c r="C31" s="6" t="n">
        <v>21288</v>
      </c>
      <c r="D31" s="4" t="inlineStr">
        <is>
          <t xml:space="preserve"> </t>
        </is>
      </c>
    </row>
    <row r="32">
      <c r="A32" s="4" t="inlineStr">
        <is>
          <t>Rest of world</t>
        </is>
      </c>
      <c r="B32" s="4" t="inlineStr">
        <is>
          <t xml:space="preserve"> </t>
        </is>
      </c>
      <c r="C32" s="4" t="inlineStr">
        <is>
          <t xml:space="preserve"> </t>
        </is>
      </c>
      <c r="D32" s="4" t="inlineStr">
        <is>
          <t xml:space="preserve"> </t>
        </is>
      </c>
    </row>
    <row r="33">
      <c r="A33" s="3" t="inlineStr">
        <is>
          <t>Long Lived Assets and Pre-Tax Income by Geographical Information</t>
        </is>
      </c>
      <c r="B33" s="4" t="inlineStr">
        <is>
          <t xml:space="preserve"> </t>
        </is>
      </c>
      <c r="C33" s="4" t="inlineStr">
        <is>
          <t xml:space="preserve"> </t>
        </is>
      </c>
      <c r="D33" s="4" t="inlineStr">
        <is>
          <t xml:space="preserve"> </t>
        </is>
      </c>
    </row>
    <row r="34">
      <c r="A34" s="4" t="inlineStr">
        <is>
          <t>Stream and royalty interests, net (Note 4)</t>
        </is>
      </c>
      <c r="B34" s="6" t="n">
        <v>111039</v>
      </c>
      <c r="C34" s="6" t="n">
        <v>118649</v>
      </c>
      <c r="D34" s="4" t="inlineStr">
        <is>
          <t xml:space="preserve"> </t>
        </is>
      </c>
    </row>
    <row r="35">
      <c r="A35" s="4" t="inlineStr">
        <is>
          <t>Stream interest</t>
        </is>
      </c>
      <c r="B35" s="4" t="inlineStr">
        <is>
          <t xml:space="preserve"> </t>
        </is>
      </c>
      <c r="C35" s="4" t="inlineStr">
        <is>
          <t xml:space="preserve"> </t>
        </is>
      </c>
      <c r="D35" s="4" t="inlineStr">
        <is>
          <t xml:space="preserve"> </t>
        </is>
      </c>
    </row>
    <row r="36">
      <c r="A36" s="3" t="inlineStr">
        <is>
          <t>Long Lived Assets and Pre-Tax Income by Geographical Information</t>
        </is>
      </c>
      <c r="B36" s="4" t="inlineStr">
        <is>
          <t xml:space="preserve"> </t>
        </is>
      </c>
      <c r="C36" s="4" t="inlineStr">
        <is>
          <t xml:space="preserve"> </t>
        </is>
      </c>
      <c r="D36" s="4" t="inlineStr">
        <is>
          <t xml:space="preserve"> </t>
        </is>
      </c>
    </row>
    <row r="37">
      <c r="A37" s="4" t="inlineStr">
        <is>
          <t>Stream and royalty interests, net (Note 4)</t>
        </is>
      </c>
      <c r="B37" s="6" t="n">
        <v>1253170</v>
      </c>
      <c r="C37" s="6" t="n">
        <v>1351616</v>
      </c>
      <c r="D37" s="4" t="inlineStr">
        <is>
          <t xml:space="preserve"> </t>
        </is>
      </c>
    </row>
    <row r="38">
      <c r="A38" s="4" t="inlineStr">
        <is>
          <t>Revenue</t>
        </is>
      </c>
      <c r="B38" s="6" t="n">
        <v>483294</v>
      </c>
      <c r="C38" s="6" t="n">
        <v>418280</v>
      </c>
      <c r="D38" s="6" t="n">
        <v>417793</v>
      </c>
    </row>
    <row r="39">
      <c r="A39" s="4" t="inlineStr">
        <is>
          <t>Cost of sales</t>
        </is>
      </c>
      <c r="B39" s="6" t="n">
        <v>97514</v>
      </c>
      <c r="C39" s="6" t="n">
        <v>90523</v>
      </c>
      <c r="D39" s="6" t="n">
        <v>94642</v>
      </c>
    </row>
    <row r="40">
      <c r="A40" s="4" t="inlineStr">
        <is>
          <t>Production taxes</t>
        </is>
      </c>
      <c r="B40" s="6" t="n">
        <v>0</v>
      </c>
      <c r="C40" s="6" t="n">
        <v>0</v>
      </c>
      <c r="D40" s="6" t="n">
        <v>0</v>
      </c>
    </row>
    <row r="41">
      <c r="A41" s="4" t="inlineStr">
        <is>
          <t>Depletion</t>
        </is>
      </c>
      <c r="B41" s="6" t="n">
        <v>102800</v>
      </c>
      <c r="C41" s="6" t="n">
        <v>121121</v>
      </c>
      <c r="D41" s="6" t="n">
        <v>143526</v>
      </c>
    </row>
    <row r="42">
      <c r="A42" s="4" t="inlineStr">
        <is>
          <t>Total segment gross profit</t>
        </is>
      </c>
      <c r="B42" s="6" t="n">
        <v>282980</v>
      </c>
      <c r="C42" s="6" t="n">
        <v>206636</v>
      </c>
      <c r="D42" s="6" t="n">
        <v>179625</v>
      </c>
    </row>
    <row r="43">
      <c r="A43" s="4" t="inlineStr">
        <is>
          <t>Stream interest | Canada</t>
        </is>
      </c>
      <c r="B43" s="4" t="inlineStr">
        <is>
          <t xml:space="preserve"> </t>
        </is>
      </c>
      <c r="C43" s="4" t="inlineStr">
        <is>
          <t xml:space="preserve"> </t>
        </is>
      </c>
      <c r="D43" s="4" t="inlineStr">
        <is>
          <t xml:space="preserve"> </t>
        </is>
      </c>
    </row>
    <row r="44">
      <c r="A44" s="3" t="inlineStr">
        <is>
          <t>Long Lived Assets and Pre-Tax Income by Geographical Information</t>
        </is>
      </c>
      <c r="B44" s="4" t="inlineStr">
        <is>
          <t xml:space="preserve"> </t>
        </is>
      </c>
      <c r="C44" s="4" t="inlineStr">
        <is>
          <t xml:space="preserve"> </t>
        </is>
      </c>
      <c r="D44" s="4" t="inlineStr">
        <is>
          <t xml:space="preserve"> </t>
        </is>
      </c>
    </row>
    <row r="45">
      <c r="A45" s="4" t="inlineStr">
        <is>
          <t>Stream and royalty interests, net (Note 4)</t>
        </is>
      </c>
      <c r="B45" s="6" t="n">
        <v>417643</v>
      </c>
      <c r="C45" s="6" t="n">
        <v>461398</v>
      </c>
      <c r="D45" s="4" t="inlineStr">
        <is>
          <t xml:space="preserve"> </t>
        </is>
      </c>
    </row>
    <row r="46">
      <c r="A46" s="4" t="inlineStr">
        <is>
          <t>Revenue</t>
        </is>
      </c>
      <c r="B46" s="6" t="n">
        <v>231801</v>
      </c>
      <c r="C46" s="6" t="n">
        <v>196961</v>
      </c>
      <c r="D46" s="6" t="n">
        <v>212369</v>
      </c>
    </row>
    <row r="47">
      <c r="A47" s="4" t="inlineStr">
        <is>
          <t>Stream interest | Dominican Republic</t>
        </is>
      </c>
      <c r="B47" s="4" t="inlineStr">
        <is>
          <t xml:space="preserve"> </t>
        </is>
      </c>
      <c r="C47" s="4" t="inlineStr">
        <is>
          <t xml:space="preserve"> </t>
        </is>
      </c>
      <c r="D47" s="4" t="inlineStr">
        <is>
          <t xml:space="preserve"> </t>
        </is>
      </c>
    </row>
    <row r="48">
      <c r="A48" s="3" t="inlineStr">
        <is>
          <t>Long Lived Assets and Pre-Tax Income by Geographical Information</t>
        </is>
      </c>
      <c r="B48" s="4" t="inlineStr">
        <is>
          <t xml:space="preserve"> </t>
        </is>
      </c>
      <c r="C48" s="4" t="inlineStr">
        <is>
          <t xml:space="preserve"> </t>
        </is>
      </c>
      <c r="D48" s="4" t="inlineStr">
        <is>
          <t xml:space="preserve"> </t>
        </is>
      </c>
    </row>
    <row r="49">
      <c r="A49" s="4" t="inlineStr">
        <is>
          <t>Stream and royalty interests, net (Note 4)</t>
        </is>
      </c>
      <c r="B49" s="6" t="n">
        <v>302122</v>
      </c>
      <c r="C49" s="6" t="n">
        <v>311050</v>
      </c>
      <c r="D49" s="4" t="inlineStr">
        <is>
          <t xml:space="preserve"> </t>
        </is>
      </c>
    </row>
    <row r="50">
      <c r="A50" s="4" t="inlineStr">
        <is>
          <t>Revenue</t>
        </is>
      </c>
      <c r="B50" s="6" t="n">
        <v>83059</v>
      </c>
      <c r="C50" s="6" t="n">
        <v>76247</v>
      </c>
      <c r="D50" s="6" t="n">
        <v>85863</v>
      </c>
    </row>
    <row r="51">
      <c r="A51" s="4" t="inlineStr">
        <is>
          <t>Stream interest | Africa</t>
        </is>
      </c>
      <c r="B51" s="4" t="inlineStr">
        <is>
          <t xml:space="preserve"> </t>
        </is>
      </c>
      <c r="C51" s="4" t="inlineStr">
        <is>
          <t xml:space="preserve"> </t>
        </is>
      </c>
      <c r="D51" s="4" t="inlineStr">
        <is>
          <t xml:space="preserve"> </t>
        </is>
      </c>
    </row>
    <row r="52">
      <c r="A52" s="3" t="inlineStr">
        <is>
          <t>Long Lived Assets and Pre-Tax Income by Geographical Information</t>
        </is>
      </c>
      <c r="B52" s="4" t="inlineStr">
        <is>
          <t xml:space="preserve"> </t>
        </is>
      </c>
      <c r="C52" s="4" t="inlineStr">
        <is>
          <t xml:space="preserve"> </t>
        </is>
      </c>
      <c r="D52" s="4" t="inlineStr">
        <is>
          <t xml:space="preserve"> </t>
        </is>
      </c>
    </row>
    <row r="53">
      <c r="A53" s="4" t="inlineStr">
        <is>
          <t>Stream and royalty interests, net (Note 4)</t>
        </is>
      </c>
      <c r="B53" s="6" t="n">
        <v>237028</v>
      </c>
      <c r="C53" s="6" t="n">
        <v>264529</v>
      </c>
      <c r="D53" s="4" t="inlineStr">
        <is>
          <t xml:space="preserve"> </t>
        </is>
      </c>
    </row>
    <row r="54">
      <c r="A54" s="4" t="inlineStr">
        <is>
          <t>Revenue</t>
        </is>
      </c>
      <c r="B54" s="6" t="n">
        <v>82132</v>
      </c>
      <c r="C54" s="6" t="n">
        <v>70757</v>
      </c>
      <c r="D54" s="6" t="n">
        <v>53787</v>
      </c>
    </row>
    <row r="55">
      <c r="A55" s="4" t="inlineStr">
        <is>
          <t>Stream interest | Chile</t>
        </is>
      </c>
      <c r="B55" s="4" t="inlineStr">
        <is>
          <t xml:space="preserve"> </t>
        </is>
      </c>
      <c r="C55" s="4" t="inlineStr">
        <is>
          <t xml:space="preserve"> </t>
        </is>
      </c>
      <c r="D55" s="4" t="inlineStr">
        <is>
          <t xml:space="preserve"> </t>
        </is>
      </c>
    </row>
    <row r="56">
      <c r="A56" s="3" t="inlineStr">
        <is>
          <t>Long Lived Assets and Pre-Tax Income by Geographical Information</t>
        </is>
      </c>
      <c r="B56" s="4" t="inlineStr">
        <is>
          <t xml:space="preserve"> </t>
        </is>
      </c>
      <c r="C56" s="4" t="inlineStr">
        <is>
          <t xml:space="preserve"> </t>
        </is>
      </c>
      <c r="D56" s="4" t="inlineStr">
        <is>
          <t xml:space="preserve"> </t>
        </is>
      </c>
    </row>
    <row r="57">
      <c r="A57" s="4" t="inlineStr">
        <is>
          <t>Stream and royalty interests, net (Note 4)</t>
        </is>
      </c>
      <c r="B57" s="6" t="n">
        <v>211123</v>
      </c>
      <c r="C57" s="6" t="n">
        <v>222629</v>
      </c>
      <c r="D57" s="4" t="inlineStr">
        <is>
          <t xml:space="preserve"> </t>
        </is>
      </c>
    </row>
    <row r="58">
      <c r="A58" s="4" t="inlineStr">
        <is>
          <t>Revenue</t>
        </is>
      </c>
      <c r="B58" s="6" t="n">
        <v>47531</v>
      </c>
      <c r="C58" s="6" t="n">
        <v>48920</v>
      </c>
      <c r="D58" s="6" t="n">
        <v>47347</v>
      </c>
    </row>
    <row r="59">
      <c r="A59" s="4" t="inlineStr">
        <is>
          <t>Stream interest | United States</t>
        </is>
      </c>
      <c r="B59" s="4" t="inlineStr">
        <is>
          <t xml:space="preserve"> </t>
        </is>
      </c>
      <c r="C59" s="4" t="inlineStr">
        <is>
          <t xml:space="preserve"> </t>
        </is>
      </c>
      <c r="D59" s="4" t="inlineStr">
        <is>
          <t xml:space="preserve"> </t>
        </is>
      </c>
    </row>
    <row r="60">
      <c r="A60" s="3" t="inlineStr">
        <is>
          <t>Long Lived Assets and Pre-Tax Income by Geographical Information</t>
        </is>
      </c>
      <c r="B60" s="4" t="inlineStr">
        <is>
          <t xml:space="preserve"> </t>
        </is>
      </c>
      <c r="C60" s="4" t="inlineStr">
        <is>
          <t xml:space="preserve"> </t>
        </is>
      </c>
      <c r="D60" s="4" t="inlineStr">
        <is>
          <t xml:space="preserve"> </t>
        </is>
      </c>
    </row>
    <row r="61">
      <c r="A61" s="4" t="inlineStr">
        <is>
          <t>Stream and royalty interests, net (Note 4)</t>
        </is>
      </c>
      <c r="B61" s="6" t="n">
        <v>0</v>
      </c>
      <c r="C61" s="6" t="n">
        <v>0</v>
      </c>
      <c r="D61" s="4" t="inlineStr">
        <is>
          <t xml:space="preserve"> </t>
        </is>
      </c>
    </row>
    <row r="62">
      <c r="A62" s="4" t="inlineStr">
        <is>
          <t>Stream interest | Mexico</t>
        </is>
      </c>
      <c r="B62" s="4" t="inlineStr">
        <is>
          <t xml:space="preserve"> </t>
        </is>
      </c>
      <c r="C62" s="4" t="inlineStr">
        <is>
          <t xml:space="preserve"> </t>
        </is>
      </c>
      <c r="D62" s="4" t="inlineStr">
        <is>
          <t xml:space="preserve"> </t>
        </is>
      </c>
    </row>
    <row r="63">
      <c r="A63" s="3" t="inlineStr">
        <is>
          <t>Long Lived Assets and Pre-Tax Income by Geographical Information</t>
        </is>
      </c>
      <c r="B63" s="4" t="inlineStr">
        <is>
          <t xml:space="preserve"> </t>
        </is>
      </c>
      <c r="C63" s="4" t="inlineStr">
        <is>
          <t xml:space="preserve"> </t>
        </is>
      </c>
      <c r="D63" s="4" t="inlineStr">
        <is>
          <t xml:space="preserve"> </t>
        </is>
      </c>
    </row>
    <row r="64">
      <c r="A64" s="4" t="inlineStr">
        <is>
          <t>Stream and royalty interests, net (Note 4)</t>
        </is>
      </c>
      <c r="B64" s="6" t="n">
        <v>0</v>
      </c>
      <c r="C64" s="6" t="n">
        <v>0</v>
      </c>
      <c r="D64" s="4" t="inlineStr">
        <is>
          <t xml:space="preserve"> </t>
        </is>
      </c>
    </row>
    <row r="65">
      <c r="A65" s="4" t="inlineStr">
        <is>
          <t>Stream interest | Australia</t>
        </is>
      </c>
      <c r="B65" s="4" t="inlineStr">
        <is>
          <t xml:space="preserve"> </t>
        </is>
      </c>
      <c r="C65" s="4" t="inlineStr">
        <is>
          <t xml:space="preserve"> </t>
        </is>
      </c>
      <c r="D65" s="4" t="inlineStr">
        <is>
          <t xml:space="preserve"> </t>
        </is>
      </c>
    </row>
    <row r="66">
      <c r="A66" s="3" t="inlineStr">
        <is>
          <t>Long Lived Assets and Pre-Tax Income by Geographical Information</t>
        </is>
      </c>
      <c r="B66" s="4" t="inlineStr">
        <is>
          <t xml:space="preserve"> </t>
        </is>
      </c>
      <c r="C66" s="4" t="inlineStr">
        <is>
          <t xml:space="preserve"> </t>
        </is>
      </c>
      <c r="D66" s="4" t="inlineStr">
        <is>
          <t xml:space="preserve"> </t>
        </is>
      </c>
    </row>
    <row r="67">
      <c r="A67" s="4" t="inlineStr">
        <is>
          <t>Stream and royalty interests, net (Note 4)</t>
        </is>
      </c>
      <c r="B67" s="6" t="n">
        <v>0</v>
      </c>
      <c r="C67" s="6" t="n">
        <v>0</v>
      </c>
      <c r="D67" s="4" t="inlineStr">
        <is>
          <t xml:space="preserve"> </t>
        </is>
      </c>
    </row>
    <row r="68">
      <c r="A68" s="4" t="inlineStr">
        <is>
          <t>Stream interest | Rest of world</t>
        </is>
      </c>
      <c r="B68" s="4" t="inlineStr">
        <is>
          <t xml:space="preserve"> </t>
        </is>
      </c>
      <c r="C68" s="4" t="inlineStr">
        <is>
          <t xml:space="preserve"> </t>
        </is>
      </c>
      <c r="D68" s="4" t="inlineStr">
        <is>
          <t xml:space="preserve"> </t>
        </is>
      </c>
    </row>
    <row r="69">
      <c r="A69" s="3" t="inlineStr">
        <is>
          <t>Long Lived Assets and Pre-Tax Income by Geographical Information</t>
        </is>
      </c>
      <c r="B69" s="4" t="inlineStr">
        <is>
          <t xml:space="preserve"> </t>
        </is>
      </c>
      <c r="C69" s="4" t="inlineStr">
        <is>
          <t xml:space="preserve"> </t>
        </is>
      </c>
      <c r="D69" s="4" t="inlineStr">
        <is>
          <t xml:space="preserve"> </t>
        </is>
      </c>
    </row>
    <row r="70">
      <c r="A70" s="4" t="inlineStr">
        <is>
          <t>Stream and royalty interests, net (Note 4)</t>
        </is>
      </c>
      <c r="B70" s="6" t="n">
        <v>85254</v>
      </c>
      <c r="C70" s="6" t="n">
        <v>92010</v>
      </c>
      <c r="D70" s="4" t="inlineStr">
        <is>
          <t xml:space="preserve"> </t>
        </is>
      </c>
    </row>
    <row r="71">
      <c r="A71" s="4" t="inlineStr">
        <is>
          <t>Revenue</t>
        </is>
      </c>
      <c r="B71" s="6" t="n">
        <v>38771</v>
      </c>
      <c r="C71" s="6" t="n">
        <v>25395</v>
      </c>
      <c r="D71" s="6" t="n">
        <v>18427</v>
      </c>
    </row>
    <row r="72">
      <c r="A72" s="4" t="inlineStr">
        <is>
          <t>Royalty interest</t>
        </is>
      </c>
      <c r="B72" s="4" t="inlineStr">
        <is>
          <t xml:space="preserve"> </t>
        </is>
      </c>
      <c r="C72" s="4" t="inlineStr">
        <is>
          <t xml:space="preserve"> </t>
        </is>
      </c>
      <c r="D72" s="4" t="inlineStr">
        <is>
          <t xml:space="preserve"> </t>
        </is>
      </c>
    </row>
    <row r="73">
      <c r="A73" s="3" t="inlineStr">
        <is>
          <t>Long Lived Assets and Pre-Tax Income by Geographical Information</t>
        </is>
      </c>
      <c r="B73" s="4" t="inlineStr">
        <is>
          <t xml:space="preserve"> </t>
        </is>
      </c>
      <c r="C73" s="4" t="inlineStr">
        <is>
          <t xml:space="preserve"> </t>
        </is>
      </c>
      <c r="D73" s="4" t="inlineStr">
        <is>
          <t xml:space="preserve"> </t>
        </is>
      </c>
    </row>
    <row r="74">
      <c r="A74" s="4" t="inlineStr">
        <is>
          <t>Stream and royalty interests, net (Note 4)</t>
        </is>
      </c>
      <c r="B74" s="6" t="n">
        <v>1789634</v>
      </c>
      <c r="C74" s="6" t="n">
        <v>1723958</v>
      </c>
      <c r="D74" s="4" t="inlineStr">
        <is>
          <t xml:space="preserve"> </t>
        </is>
      </c>
    </row>
    <row r="75">
      <c r="A75" s="4" t="inlineStr">
        <is>
          <t>Revenue</t>
        </is>
      </c>
      <c r="B75" s="6" t="n">
        <v>236101</v>
      </c>
      <c r="C75" s="6" t="n">
        <v>187437</v>
      </c>
      <c r="D75" s="6" t="n">
        <v>185413</v>
      </c>
    </row>
    <row r="76">
      <c r="A76" s="4" t="inlineStr">
        <is>
          <t>Cost of sales</t>
        </is>
      </c>
      <c r="B76" s="6" t="n">
        <v>0</v>
      </c>
      <c r="C76" s="6" t="n">
        <v>0</v>
      </c>
      <c r="D76" s="6" t="n">
        <v>0</v>
      </c>
    </row>
    <row r="77">
      <c r="A77" s="4" t="inlineStr">
        <is>
          <t>Production taxes</t>
        </is>
      </c>
      <c r="B77" s="6" t="n">
        <v>6622</v>
      </c>
      <c r="C77" s="6" t="n">
        <v>7294</v>
      </c>
      <c r="D77" s="6" t="n">
        <v>7021</v>
      </c>
    </row>
    <row r="78">
      <c r="A78" s="4" t="inlineStr">
        <is>
          <t>Depletion</t>
        </is>
      </c>
      <c r="B78" s="6" t="n">
        <v>41285</v>
      </c>
      <c r="C78" s="6" t="n">
        <v>43385</v>
      </c>
      <c r="D78" s="6" t="n">
        <v>34916</v>
      </c>
    </row>
    <row r="79">
      <c r="A79" s="4" t="inlineStr">
        <is>
          <t>Total segment gross profit</t>
        </is>
      </c>
      <c r="B79" s="6" t="n">
        <v>188194</v>
      </c>
      <c r="C79" s="6" t="n">
        <v>136758</v>
      </c>
      <c r="D79" s="6" t="n">
        <v>143476</v>
      </c>
    </row>
    <row r="80">
      <c r="A80" s="4" t="inlineStr">
        <is>
          <t>Royalty interest | Canada</t>
        </is>
      </c>
      <c r="B80" s="4" t="inlineStr">
        <is>
          <t xml:space="preserve"> </t>
        </is>
      </c>
      <c r="C80" s="4" t="inlineStr">
        <is>
          <t xml:space="preserve"> </t>
        </is>
      </c>
      <c r="D80" s="4" t="inlineStr">
        <is>
          <t xml:space="preserve"> </t>
        </is>
      </c>
    </row>
    <row r="81">
      <c r="A81" s="3" t="inlineStr">
        <is>
          <t>Long Lived Assets and Pre-Tax Income by Geographical Information</t>
        </is>
      </c>
      <c r="B81" s="4" t="inlineStr">
        <is>
          <t xml:space="preserve"> </t>
        </is>
      </c>
      <c r="C81" s="4" t="inlineStr">
        <is>
          <t xml:space="preserve"> </t>
        </is>
      </c>
      <c r="D81" s="4" t="inlineStr">
        <is>
          <t xml:space="preserve"> </t>
        </is>
      </c>
    </row>
    <row r="82">
      <c r="A82" s="4" t="inlineStr">
        <is>
          <t>Stream and royalty interests, net (Note 4)</t>
        </is>
      </c>
      <c r="B82" s="6" t="n">
        <v>659070</v>
      </c>
      <c r="C82" s="6" t="n">
        <v>614900</v>
      </c>
      <c r="D82" s="4" t="inlineStr">
        <is>
          <t xml:space="preserve"> </t>
        </is>
      </c>
    </row>
    <row r="83">
      <c r="A83" s="4" t="inlineStr">
        <is>
          <t>Revenue</t>
        </is>
      </c>
      <c r="B83" s="6" t="n">
        <v>18945</v>
      </c>
      <c r="C83" s="6" t="n">
        <v>12712</v>
      </c>
      <c r="D83" s="6" t="n">
        <v>27210</v>
      </c>
    </row>
    <row r="84">
      <c r="A84" s="4" t="inlineStr">
        <is>
          <t>Royalty interest | Dominican Republic</t>
        </is>
      </c>
      <c r="B84" s="4" t="inlineStr">
        <is>
          <t xml:space="preserve"> </t>
        </is>
      </c>
      <c r="C84" s="4" t="inlineStr">
        <is>
          <t xml:space="preserve"> </t>
        </is>
      </c>
      <c r="D84" s="4" t="inlineStr">
        <is>
          <t xml:space="preserve"> </t>
        </is>
      </c>
    </row>
    <row r="85">
      <c r="A85" s="3" t="inlineStr">
        <is>
          <t>Long Lived Assets and Pre-Tax Income by Geographical Information</t>
        </is>
      </c>
      <c r="B85" s="4" t="inlineStr">
        <is>
          <t xml:space="preserve"> </t>
        </is>
      </c>
      <c r="C85" s="4" t="inlineStr">
        <is>
          <t xml:space="preserve"> </t>
        </is>
      </c>
      <c r="D85" s="4" t="inlineStr">
        <is>
          <t xml:space="preserve"> </t>
        </is>
      </c>
    </row>
    <row r="86">
      <c r="A86" s="4" t="inlineStr">
        <is>
          <t>Stream and royalty interests, net (Note 4)</t>
        </is>
      </c>
      <c r="B86" s="6" t="n">
        <v>0</v>
      </c>
      <c r="C86" s="6" t="n">
        <v>0</v>
      </c>
      <c r="D86" s="4" t="inlineStr">
        <is>
          <t xml:space="preserve"> </t>
        </is>
      </c>
    </row>
    <row r="87">
      <c r="A87" s="4" t="inlineStr">
        <is>
          <t>Royalty interest | Africa</t>
        </is>
      </c>
      <c r="B87" s="4" t="inlineStr">
        <is>
          <t xml:space="preserve"> </t>
        </is>
      </c>
      <c r="C87" s="4" t="inlineStr">
        <is>
          <t xml:space="preserve"> </t>
        </is>
      </c>
      <c r="D87" s="4" t="inlineStr">
        <is>
          <t xml:space="preserve"> </t>
        </is>
      </c>
    </row>
    <row r="88">
      <c r="A88" s="3" t="inlineStr">
        <is>
          <t>Long Lived Assets and Pre-Tax Income by Geographical Information</t>
        </is>
      </c>
      <c r="B88" s="4" t="inlineStr">
        <is>
          <t xml:space="preserve"> </t>
        </is>
      </c>
      <c r="C88" s="4" t="inlineStr">
        <is>
          <t xml:space="preserve"> </t>
        </is>
      </c>
      <c r="D88" s="4" t="inlineStr">
        <is>
          <t xml:space="preserve"> </t>
        </is>
      </c>
    </row>
    <row r="89">
      <c r="A89" s="4" t="inlineStr">
        <is>
          <t>Stream and royalty interests, net (Note 4)</t>
        </is>
      </c>
      <c r="B89" s="6" t="n">
        <v>321</v>
      </c>
      <c r="C89" s="6" t="n">
        <v>321</v>
      </c>
      <c r="D89" s="4" t="inlineStr">
        <is>
          <t xml:space="preserve"> </t>
        </is>
      </c>
    </row>
    <row r="90">
      <c r="A90" s="4" t="inlineStr">
        <is>
          <t>Royalty interest | Chile</t>
        </is>
      </c>
      <c r="B90" s="4" t="inlineStr">
        <is>
          <t xml:space="preserve"> </t>
        </is>
      </c>
      <c r="C90" s="4" t="inlineStr">
        <is>
          <t xml:space="preserve"> </t>
        </is>
      </c>
      <c r="D90" s="4" t="inlineStr">
        <is>
          <t xml:space="preserve"> </t>
        </is>
      </c>
    </row>
    <row r="91">
      <c r="A91" s="3" t="inlineStr">
        <is>
          <t>Long Lived Assets and Pre-Tax Income by Geographical Information</t>
        </is>
      </c>
      <c r="B91" s="4" t="inlineStr">
        <is>
          <t xml:space="preserve"> </t>
        </is>
      </c>
      <c r="C91" s="4" t="inlineStr">
        <is>
          <t xml:space="preserve"> </t>
        </is>
      </c>
      <c r="D91" s="4" t="inlineStr">
        <is>
          <t xml:space="preserve"> </t>
        </is>
      </c>
    </row>
    <row r="92">
      <c r="A92" s="4" t="inlineStr">
        <is>
          <t>Stream and royalty interests, net (Note 4)</t>
        </is>
      </c>
      <c r="B92" s="6" t="n">
        <v>224116</v>
      </c>
      <c r="C92" s="6" t="n">
        <v>224116</v>
      </c>
      <c r="D92" s="4" t="inlineStr">
        <is>
          <t xml:space="preserve"> </t>
        </is>
      </c>
    </row>
    <row r="93">
      <c r="A93" s="4" t="inlineStr">
        <is>
          <t>Royalty interest | United States</t>
        </is>
      </c>
      <c r="B93" s="4" t="inlineStr">
        <is>
          <t xml:space="preserve"> </t>
        </is>
      </c>
      <c r="C93" s="4" t="inlineStr">
        <is>
          <t xml:space="preserve"> </t>
        </is>
      </c>
      <c r="D93" s="4" t="inlineStr">
        <is>
          <t xml:space="preserve"> </t>
        </is>
      </c>
    </row>
    <row r="94">
      <c r="A94" s="3" t="inlineStr">
        <is>
          <t>Long Lived Assets and Pre-Tax Income by Geographical Information</t>
        </is>
      </c>
      <c r="B94" s="4" t="inlineStr">
        <is>
          <t xml:space="preserve"> </t>
        </is>
      </c>
      <c r="C94" s="4" t="inlineStr">
        <is>
          <t xml:space="preserve"> </t>
        </is>
      </c>
      <c r="D94" s="4" t="inlineStr">
        <is>
          <t xml:space="preserve"> </t>
        </is>
      </c>
    </row>
    <row r="95">
      <c r="A95" s="4" t="inlineStr">
        <is>
          <t>Stream and royalty interests, net (Note 4)</t>
        </is>
      </c>
      <c r="B95" s="6" t="n">
        <v>827277</v>
      </c>
      <c r="C95" s="6" t="n">
        <v>794891</v>
      </c>
      <c r="D95" s="4" t="inlineStr">
        <is>
          <t xml:space="preserve"> </t>
        </is>
      </c>
    </row>
    <row r="96">
      <c r="A96" s="4" t="inlineStr">
        <is>
          <t>Revenue</t>
        </is>
      </c>
      <c r="B96" s="6" t="n">
        <v>121212</v>
      </c>
      <c r="C96" s="6" t="n">
        <v>123690</v>
      </c>
      <c r="D96" s="6" t="n">
        <v>81642</v>
      </c>
    </row>
    <row r="97">
      <c r="A97" s="4" t="inlineStr">
        <is>
          <t>Royalty interest | Mexico</t>
        </is>
      </c>
      <c r="B97" s="4" t="inlineStr">
        <is>
          <t xml:space="preserve"> </t>
        </is>
      </c>
      <c r="C97" s="4" t="inlineStr">
        <is>
          <t xml:space="preserve"> </t>
        </is>
      </c>
      <c r="D97" s="4" t="inlineStr">
        <is>
          <t xml:space="preserve"> </t>
        </is>
      </c>
    </row>
    <row r="98">
      <c r="A98" s="3" t="inlineStr">
        <is>
          <t>Long Lived Assets and Pre-Tax Income by Geographical Information</t>
        </is>
      </c>
      <c r="B98" s="4" t="inlineStr">
        <is>
          <t xml:space="preserve"> </t>
        </is>
      </c>
      <c r="C98" s="4" t="inlineStr">
        <is>
          <t xml:space="preserve"> </t>
        </is>
      </c>
      <c r="D98" s="4" t="inlineStr">
        <is>
          <t xml:space="preserve"> </t>
        </is>
      </c>
    </row>
    <row r="99">
      <c r="A99" s="4" t="inlineStr">
        <is>
          <t>Stream and royalty interests, net (Note 4)</t>
        </is>
      </c>
      <c r="B99" s="6" t="n">
        <v>33800</v>
      </c>
      <c r="C99" s="6" t="n">
        <v>41803</v>
      </c>
      <c r="D99" s="4" t="inlineStr">
        <is>
          <t xml:space="preserve"> </t>
        </is>
      </c>
    </row>
    <row r="100">
      <c r="A100" s="4" t="inlineStr">
        <is>
          <t>Revenue</t>
        </is>
      </c>
      <c r="B100" s="6" t="n">
        <v>52842</v>
      </c>
      <c r="C100" s="6" t="n">
        <v>25754</v>
      </c>
      <c r="D100" s="6" t="n">
        <v>52388</v>
      </c>
    </row>
    <row r="101">
      <c r="A101" s="4" t="inlineStr">
        <is>
          <t>Royalty interest | Australia</t>
        </is>
      </c>
      <c r="B101" s="4" t="inlineStr">
        <is>
          <t xml:space="preserve"> </t>
        </is>
      </c>
      <c r="C101" s="4" t="inlineStr">
        <is>
          <t xml:space="preserve"> </t>
        </is>
      </c>
      <c r="D101" s="4" t="inlineStr">
        <is>
          <t xml:space="preserve"> </t>
        </is>
      </c>
    </row>
    <row r="102">
      <c r="A102" s="3" t="inlineStr">
        <is>
          <t>Long Lived Assets and Pre-Tax Income by Geographical Information</t>
        </is>
      </c>
      <c r="B102" s="4" t="inlineStr">
        <is>
          <t xml:space="preserve"> </t>
        </is>
      </c>
      <c r="C102" s="4" t="inlineStr">
        <is>
          <t xml:space="preserve"> </t>
        </is>
      </c>
      <c r="D102" s="4" t="inlineStr">
        <is>
          <t xml:space="preserve"> </t>
        </is>
      </c>
    </row>
    <row r="103">
      <c r="A103" s="4" t="inlineStr">
        <is>
          <t>Stream and royalty interests, net (Note 4)</t>
        </is>
      </c>
      <c r="B103" s="6" t="n">
        <v>19265</v>
      </c>
      <c r="C103" s="6" t="n">
        <v>21288</v>
      </c>
      <c r="D103" s="4" t="inlineStr">
        <is>
          <t xml:space="preserve"> </t>
        </is>
      </c>
    </row>
    <row r="104">
      <c r="A104" s="4" t="inlineStr">
        <is>
          <t>Revenue</t>
        </is>
      </c>
      <c r="B104" s="6" t="n">
        <v>28966</v>
      </c>
      <c r="C104" s="6" t="n">
        <v>19011</v>
      </c>
      <c r="D104" s="6" t="n">
        <v>15672</v>
      </c>
    </row>
    <row r="105">
      <c r="A105" s="4" t="inlineStr">
        <is>
          <t>Royalty interest | Rest of world</t>
        </is>
      </c>
      <c r="B105" s="4" t="inlineStr">
        <is>
          <t xml:space="preserve"> </t>
        </is>
      </c>
      <c r="C105" s="4" t="inlineStr">
        <is>
          <t xml:space="preserve"> </t>
        </is>
      </c>
      <c r="D105" s="4" t="inlineStr">
        <is>
          <t xml:space="preserve"> </t>
        </is>
      </c>
    </row>
    <row r="106">
      <c r="A106" s="3" t="inlineStr">
        <is>
          <t>Long Lived Assets and Pre-Tax Income by Geographical Information</t>
        </is>
      </c>
      <c r="B106" s="4" t="inlineStr">
        <is>
          <t xml:space="preserve"> </t>
        </is>
      </c>
      <c r="C106" s="4" t="inlineStr">
        <is>
          <t xml:space="preserve"> </t>
        </is>
      </c>
      <c r="D106" s="4" t="inlineStr">
        <is>
          <t xml:space="preserve"> </t>
        </is>
      </c>
    </row>
    <row r="107">
      <c r="A107" s="4" t="inlineStr">
        <is>
          <t>Stream and royalty interests, net (Note 4)</t>
        </is>
      </c>
      <c r="B107" s="6" t="n">
        <v>25785</v>
      </c>
      <c r="C107" s="6" t="n">
        <v>26639</v>
      </c>
      <c r="D107" s="4" t="inlineStr">
        <is>
          <t xml:space="preserve"> </t>
        </is>
      </c>
    </row>
    <row r="108">
      <c r="A108" s="4" t="inlineStr">
        <is>
          <t>Revenue</t>
        </is>
      </c>
      <c r="B108" s="7" t="n">
        <v>14136</v>
      </c>
      <c r="C108" s="7" t="n">
        <v>6270</v>
      </c>
      <c r="D108" s="7" t="n">
        <v>85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Reconciliation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otal segment gross profit</t>
        </is>
      </c>
      <c r="B4" s="7" t="n">
        <v>471174</v>
      </c>
      <c r="C4" s="7" t="n">
        <v>343394</v>
      </c>
      <c r="D4" s="7" t="n">
        <v>323101</v>
      </c>
    </row>
    <row r="5">
      <c r="A5" s="3" t="inlineStr">
        <is>
          <t>Costs and expenses</t>
        </is>
      </c>
      <c r="B5" s="4" t="inlineStr">
        <is>
          <t xml:space="preserve"> </t>
        </is>
      </c>
      <c r="C5" s="4" t="inlineStr">
        <is>
          <t xml:space="preserve"> </t>
        </is>
      </c>
      <c r="D5" s="4" t="inlineStr">
        <is>
          <t xml:space="preserve"> </t>
        </is>
      </c>
    </row>
    <row r="6">
      <c r="A6" s="4" t="inlineStr">
        <is>
          <t>General and administrative expenses</t>
        </is>
      </c>
      <c r="B6" s="6" t="n">
        <v>40934</v>
      </c>
      <c r="C6" s="6" t="n">
        <v>39761</v>
      </c>
      <c r="D6" s="6" t="n">
        <v>34612</v>
      </c>
    </row>
    <row r="7">
      <c r="A7" s="4" t="inlineStr">
        <is>
          <t>Depreciation and amortization</t>
        </is>
      </c>
      <c r="B7" s="6" t="n">
        <v>341</v>
      </c>
      <c r="C7" s="6" t="n">
        <v>431</v>
      </c>
      <c r="D7" s="6" t="n">
        <v>493</v>
      </c>
    </row>
    <row r="8">
      <c r="A8" s="4" t="inlineStr">
        <is>
          <t>Impairment of royalty interests</t>
        </is>
      </c>
      <c r="B8" s="6" t="n">
        <v>0</v>
      </c>
      <c r="C8" s="6" t="n">
        <v>0</v>
      </c>
      <c r="D8" s="6" t="n">
        <v>4287</v>
      </c>
    </row>
    <row r="9">
      <c r="A9" s="4" t="inlineStr">
        <is>
          <t>Operating income</t>
        </is>
      </c>
      <c r="B9" s="6" t="n">
        <v>429899</v>
      </c>
      <c r="C9" s="6" t="n">
        <v>303202</v>
      </c>
      <c r="D9" s="6" t="n">
        <v>283709</v>
      </c>
    </row>
    <row r="10">
      <c r="A10" s="4" t="inlineStr">
        <is>
          <t>Fair value changes in equity securities</t>
        </is>
      </c>
      <c r="B10" s="6" t="n">
        <v>-66</v>
      </c>
      <c r="C10" s="6" t="n">
        <v>-147</v>
      </c>
      <c r="D10" s="6" t="n">
        <v>-1503</v>
      </c>
    </row>
    <row r="11">
      <c r="A11" s="4" t="inlineStr">
        <is>
          <t>Interest and other income</t>
        </is>
      </c>
      <c r="B11" s="6" t="n">
        <v>6008</v>
      </c>
      <c r="C11" s="6" t="n">
        <v>9952</v>
      </c>
      <c r="D11" s="6" t="n">
        <v>7832</v>
      </c>
    </row>
    <row r="12">
      <c r="A12" s="4" t="inlineStr">
        <is>
          <t>Interest and other expense</t>
        </is>
      </c>
      <c r="B12" s="6" t="n">
        <v>-9749</v>
      </c>
      <c r="C12" s="6" t="n">
        <v>-30867</v>
      </c>
      <c r="D12" s="6" t="n">
        <v>-17170</v>
      </c>
    </row>
    <row r="13">
      <c r="A13" s="4" t="inlineStr">
        <is>
          <t>Income before income taxes</t>
        </is>
      </c>
      <c r="B13" s="7" t="n">
        <v>426092</v>
      </c>
      <c r="C13" s="7" t="n">
        <v>282140</v>
      </c>
      <c r="D13" s="7" t="n">
        <v>2728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4 USD ($)</t>
        </is>
      </c>
    </row>
    <row r="3">
      <c r="A3" s="4" t="inlineStr">
        <is>
          <t>Ilovica</t>
        </is>
      </c>
      <c r="B3" s="4" t="inlineStr">
        <is>
          <t xml:space="preserve"> </t>
        </is>
      </c>
    </row>
    <row r="4">
      <c r="A4" s="3" t="inlineStr">
        <is>
          <t>Commitments and Contingencies</t>
        </is>
      </c>
      <c r="B4" s="4" t="inlineStr">
        <is>
          <t xml:space="preserve"> </t>
        </is>
      </c>
    </row>
    <row r="5">
      <c r="A5" s="4" t="inlineStr">
        <is>
          <t>Conditional funding from acquisition</t>
        </is>
      </c>
      <c r="B5" s="7" t="n">
        <v>163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and comprehensive income</t>
        </is>
      </c>
      <c r="B4" s="7" t="n">
        <v>332479</v>
      </c>
      <c r="C4" s="7" t="n">
        <v>240132</v>
      </c>
      <c r="D4" s="7" t="n">
        <v>239942</v>
      </c>
    </row>
    <row r="5">
      <c r="A5" s="3" t="inlineStr">
        <is>
          <t>Adjustments to reconcile net income and comprehensive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44426</v>
      </c>
      <c r="C6" s="6" t="n">
        <v>164937</v>
      </c>
      <c r="D6" s="6" t="n">
        <v>178935</v>
      </c>
    </row>
    <row r="7">
      <c r="A7" s="4" t="inlineStr">
        <is>
          <t>Non-cash employee stock compensation expense</t>
        </is>
      </c>
      <c r="B7" s="6" t="n">
        <v>11892</v>
      </c>
      <c r="C7" s="6" t="n">
        <v>9696</v>
      </c>
      <c r="D7" s="6" t="n">
        <v>8411</v>
      </c>
    </row>
    <row r="8">
      <c r="A8" s="4" t="inlineStr">
        <is>
          <t>Fair value changes in equity securities</t>
        </is>
      </c>
      <c r="B8" s="6" t="n">
        <v>66</v>
      </c>
      <c r="C8" s="6" t="n">
        <v>147</v>
      </c>
      <c r="D8" s="6" t="n">
        <v>1503</v>
      </c>
    </row>
    <row r="9">
      <c r="A9" s="4" t="inlineStr">
        <is>
          <t>Deferred tax expense (benefit)</t>
        </is>
      </c>
      <c r="B9" s="6" t="n">
        <v>8354</v>
      </c>
      <c r="C9" s="6" t="n">
        <v>-6469</v>
      </c>
      <c r="D9" s="6" t="n">
        <v>-19836</v>
      </c>
    </row>
    <row r="10">
      <c r="A10" s="4" t="inlineStr">
        <is>
          <t>Impairment of royalty interests</t>
        </is>
      </c>
      <c r="B10" s="6" t="n">
        <v>0</v>
      </c>
      <c r="C10" s="6" t="n">
        <v>0</v>
      </c>
      <c r="D10" s="6" t="n">
        <v>4287</v>
      </c>
    </row>
    <row r="11">
      <c r="A11" s="4" t="inlineStr">
        <is>
          <t>Other</t>
        </is>
      </c>
      <c r="B11" s="6" t="n">
        <v>945</v>
      </c>
      <c r="C11" s="6" t="n">
        <v>779</v>
      </c>
      <c r="D11" s="6" t="n">
        <v>979</v>
      </c>
    </row>
    <row r="12">
      <c r="A12" s="3" t="inlineStr">
        <is>
          <t>Changes in assets and liabilities:</t>
        </is>
      </c>
      <c r="B12" s="4" t="inlineStr">
        <is>
          <t xml:space="preserve"> </t>
        </is>
      </c>
      <c r="C12" s="4" t="inlineStr">
        <is>
          <t xml:space="preserve"> </t>
        </is>
      </c>
      <c r="D12" s="4" t="inlineStr">
        <is>
          <t xml:space="preserve"> </t>
        </is>
      </c>
    </row>
    <row r="13">
      <c r="A13" s="4" t="inlineStr">
        <is>
          <t>Royalty receivables</t>
        </is>
      </c>
      <c r="B13" s="6" t="n">
        <v>-14577</v>
      </c>
      <c r="C13" s="6" t="n">
        <v>521</v>
      </c>
      <c r="D13" s="6" t="n">
        <v>4683</v>
      </c>
    </row>
    <row r="14">
      <c r="A14" s="4" t="inlineStr">
        <is>
          <t>Stream inventory</t>
        </is>
      </c>
      <c r="B14" s="6" t="n">
        <v>-3186</v>
      </c>
      <c r="C14" s="6" t="n">
        <v>2868</v>
      </c>
      <c r="D14" s="6" t="n">
        <v>-1049</v>
      </c>
    </row>
    <row r="15">
      <c r="A15" s="4" t="inlineStr">
        <is>
          <t>Income tax receivable</t>
        </is>
      </c>
      <c r="B15" s="6" t="n">
        <v>1537</v>
      </c>
      <c r="C15" s="6" t="n">
        <v>390</v>
      </c>
      <c r="D15" s="6" t="n">
        <v>1849</v>
      </c>
    </row>
    <row r="16">
      <c r="A16" s="4" t="inlineStr">
        <is>
          <t>Prepaid expenses and other assets</t>
        </is>
      </c>
      <c r="B16" s="6" t="n">
        <v>11168</v>
      </c>
      <c r="C16" s="6" t="n">
        <v>-4369</v>
      </c>
      <c r="D16" s="6" t="n">
        <v>-3908</v>
      </c>
    </row>
    <row r="17">
      <c r="A17" s="4" t="inlineStr">
        <is>
          <t>Accounts payable</t>
        </is>
      </c>
      <c r="B17" s="6" t="n">
        <v>-9113</v>
      </c>
      <c r="C17" s="6" t="n">
        <v>4756</v>
      </c>
      <c r="D17" s="6" t="n">
        <v>211</v>
      </c>
    </row>
    <row r="18">
      <c r="A18" s="4" t="inlineStr">
        <is>
          <t>Income tax payable</t>
        </is>
      </c>
      <c r="B18" s="6" t="n">
        <v>7620</v>
      </c>
      <c r="C18" s="6" t="n">
        <v>-508</v>
      </c>
      <c r="D18" s="6" t="n">
        <v>-3005</v>
      </c>
    </row>
    <row r="19">
      <c r="A19" s="4" t="inlineStr">
        <is>
          <t>Mount Milligan deferred liability</t>
        </is>
      </c>
      <c r="B19" s="6" t="n">
        <v>25000</v>
      </c>
      <c r="C19" s="6" t="n">
        <v>0</v>
      </c>
      <c r="D19" s="6" t="n">
        <v>0</v>
      </c>
    </row>
    <row r="20">
      <c r="A20" s="4" t="inlineStr">
        <is>
          <t>Other liabilities</t>
        </is>
      </c>
      <c r="B20" s="6" t="n">
        <v>12892</v>
      </c>
      <c r="C20" s="6" t="n">
        <v>2912</v>
      </c>
      <c r="D20" s="6" t="n">
        <v>4343</v>
      </c>
    </row>
    <row r="21">
      <c r="A21" s="4" t="inlineStr">
        <is>
          <t>Net cash provided by operating activities</t>
        </is>
      </c>
      <c r="B21" s="6" t="n">
        <v>529503</v>
      </c>
      <c r="C21" s="6" t="n">
        <v>415792</v>
      </c>
      <c r="D21" s="6" t="n">
        <v>417345</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stream and royalty interests</t>
        </is>
      </c>
      <c r="B23" s="6" t="n">
        <v>-102564</v>
      </c>
      <c r="C23" s="6" t="n">
        <v>-2678</v>
      </c>
      <c r="D23" s="6" t="n">
        <v>-922155</v>
      </c>
    </row>
    <row r="24">
      <c r="A24" s="4" t="inlineStr">
        <is>
          <t>Proceeds from Khoemacau debt facility</t>
        </is>
      </c>
      <c r="B24" s="6" t="n">
        <v>25000</v>
      </c>
      <c r="C24" s="6" t="n">
        <v>0</v>
      </c>
      <c r="D24" s="6" t="n">
        <v>0</v>
      </c>
    </row>
    <row r="25">
      <c r="A25" s="4" t="inlineStr">
        <is>
          <t>Other</t>
        </is>
      </c>
      <c r="B25" s="6" t="n">
        <v>-116</v>
      </c>
      <c r="C25" s="6" t="n">
        <v>-151</v>
      </c>
      <c r="D25" s="6" t="n">
        <v>-721</v>
      </c>
    </row>
    <row r="26">
      <c r="A26" s="4" t="inlineStr">
        <is>
          <t>Net cash used in investing activities</t>
        </is>
      </c>
      <c r="B26" s="6" t="n">
        <v>-77680</v>
      </c>
      <c r="C26" s="6" t="n">
        <v>-2829</v>
      </c>
      <c r="D26" s="6" t="n">
        <v>-922876</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 of debt</t>
        </is>
      </c>
      <c r="B28" s="6" t="n">
        <v>-250000</v>
      </c>
      <c r="C28" s="6" t="n">
        <v>-325000</v>
      </c>
      <c r="D28" s="6" t="n">
        <v>-125000</v>
      </c>
    </row>
    <row r="29">
      <c r="A29" s="4" t="inlineStr">
        <is>
          <t>Borrowings from revolving credit facility</t>
        </is>
      </c>
      <c r="B29" s="6" t="n">
        <v>0</v>
      </c>
      <c r="C29" s="6" t="n">
        <v>0</v>
      </c>
      <c r="D29" s="6" t="n">
        <v>700000</v>
      </c>
    </row>
    <row r="30">
      <c r="A30" s="4" t="inlineStr">
        <is>
          <t>Net payments from issuance of common stock</t>
        </is>
      </c>
      <c r="B30" s="6" t="n">
        <v>-4620</v>
      </c>
      <c r="C30" s="6" t="n">
        <v>-1383</v>
      </c>
      <c r="D30" s="6" t="n">
        <v>-1447</v>
      </c>
    </row>
    <row r="31">
      <c r="A31" s="4" t="inlineStr">
        <is>
          <t>Common stock dividends</t>
        </is>
      </c>
      <c r="B31" s="6" t="n">
        <v>-105237</v>
      </c>
      <c r="C31" s="6" t="n">
        <v>-98567</v>
      </c>
      <c r="D31" s="6" t="n">
        <v>-91925</v>
      </c>
    </row>
    <row r="32">
      <c r="A32" s="4" t="inlineStr">
        <is>
          <t>Other</t>
        </is>
      </c>
      <c r="B32" s="6" t="n">
        <v>-635</v>
      </c>
      <c r="C32" s="6" t="n">
        <v>-2432</v>
      </c>
      <c r="D32" s="6" t="n">
        <v>-1062</v>
      </c>
    </row>
    <row r="33">
      <c r="A33" s="4" t="inlineStr">
        <is>
          <t>Net cash (used in) provided by financing activities</t>
        </is>
      </c>
      <c r="B33" s="6" t="n">
        <v>-360492</v>
      </c>
      <c r="C33" s="6" t="n">
        <v>-427382</v>
      </c>
      <c r="D33" s="6" t="n">
        <v>480566</v>
      </c>
    </row>
    <row r="34">
      <c r="A34" s="4" t="inlineStr">
        <is>
          <t>Net increase (decrease) in cash and equivalents</t>
        </is>
      </c>
      <c r="B34" s="6" t="n">
        <v>91331</v>
      </c>
      <c r="C34" s="6" t="n">
        <v>-14419</v>
      </c>
      <c r="D34" s="6" t="n">
        <v>-24965</v>
      </c>
    </row>
    <row r="35">
      <c r="A35" s="4" t="inlineStr">
        <is>
          <t>Cash and equivalents at beginning of period</t>
        </is>
      </c>
      <c r="B35" s="6" t="n">
        <v>104167</v>
      </c>
      <c r="C35" s="6" t="n">
        <v>118586</v>
      </c>
      <c r="D35" s="6" t="n">
        <v>143551</v>
      </c>
    </row>
    <row r="36">
      <c r="A36" s="4" t="inlineStr">
        <is>
          <t>Cash and equivalents at end of period</t>
        </is>
      </c>
      <c r="B36" s="7" t="n">
        <v>195498</v>
      </c>
      <c r="C36" s="7" t="n">
        <v>104167</v>
      </c>
      <c r="D36" s="7" t="n">
        <v>1185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4</t>
        </is>
      </c>
    </row>
    <row r="3">
      <c r="A3" s="3" t="inlineStr">
        <is>
          <t>THE COMPANY</t>
        </is>
      </c>
      <c r="B3" s="4" t="inlineStr">
        <is>
          <t xml:space="preserve"> </t>
        </is>
      </c>
    </row>
    <row r="4">
      <c r="A4" s="4" t="inlineStr">
        <is>
          <t>THE COMPANY</t>
        </is>
      </c>
      <c r="B4" s="4" t="inlineStr">
        <is>
          <t>THE COMPANY Royal Gold, Inc. (“Royal Gold”, the “Company”, “we”, “us”, or “our”), together with its subsidiaries, is engaged in the business of acquiring and managing precious metals streams, royalties and similar interests. We seek to acquire existing stream and royalty interests or to finance projects that are in production or in the development (and exploration)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Royalties are non-operating interests in mining projects that provide the right to revenue or metals produced from the project after deducting specified costs, if 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ND RECENTLY ISSUED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RECENTLY ADOPTED AND RECENTLY ISSUED ACCOUNTING PRONOUNCEMENTS</t>
        </is>
      </c>
      <c r="B4" s="4" t="inlineStr">
        <is>
          <t>SUMMARY OF SIGNIFICANT ACCOUNTING POLICIES AND RECENTLY ADOPTED AND RECENTLY ISSUED ACCOUNTING PRONOUNCEMENTS Summary of Significant Accounting Policies Use of Estimates The preparation of our financial statements in conformity with U.S. generally accepted accounting principles (“U.S.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We rely on mineral reserve and mineral resource estimates reported by the operators of properties on which we hold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are adjusted and recorded in the period that the actual amounts are known. Basis of Consolidation The consolidated financial statements include the accounts of Royal Gold, Inc. and its majority owned or controlled subsidiaries. All intercompany accounts, transactions, income and expenses, and profits or losses have been eliminated on consolidation. Cash and Equivalents Cash and equivalents consist of all cash balances and highly liquid investments with an original maturity of three months or less. Cash and equivalents were primarily held in cash deposit accounts as of December 31, 2024 and 2023. Stream and Royalty Interests in Mineral Properties and Related Depletion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Production stage stream and royalty interests are depleted using the units of production method over the life of the mineral property (as stream sales occur or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and there is no production, the mineral property becomes a development stage mineral property. Exploration costs are expensed when incurred. Asset Impairment We evaluate long-lived assets for impairment whenever events or changes in circumstances indicate that the related carrying amounts of an asset or group of assets may not be recoverable. When impairment indicators are identified, the recoverability of the carrying value of stream and royalty interests in production and development stage mineral properties is evaluated based upon estimated future undiscounted net cash flows from each stream and royalty interest using estimates of proven and probable mineral reserves, mineral resources and other relevant information received from the operators. We evaluate the recoverability of the carrying value of royalty interests in exploration stage mineral properties in the event of significant decreases in the price of gold, silver, copper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and other metal prices, and operators’ estimates of proven and probable mineral reserves or mineral resources related to our stream or royalty propertie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venu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in Note 8. Metal Sales Gold, silver and copper received under our metal stream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typically depending on the frequency of deliveries under the respective stream agreement and our sales activity in effect at the time) commencing shortly after receipt and purchase of the metal. Revenue from gold, silver and copper sales is recognized on the date of the settlement, which is also the date that title to the metal passes to the purchaser. Cost of Sales Cost of sales, which excludes depreciation, depletion and amortization, is specific to our stream agreements and is the result of our purchase of gold, silver and copper for a cash payment. The cash payment for gold from Mount Milligan is the lesser of $435 per ounce or the prevailing market price of gold when purchased, while the cash payment for our other streams is a set contractual percentage of the gold, silver or copper spot price near the date of metal delivery. Production Taxes Certain royalty payments are subject to production taxes (or mining proceeds taxes), which are recognized at the time of revenue recognition. Production taxes are not income taxes and are included within the costs and expenses section in our consolidated statements of operations and comprehensive income. Stock-Based Compensation We recognize all share-based payments to employees, including grants of employee stock options, stock-settled stock appreciation rights (“SSARs”), restricted stock and performance shares, in our financial statements based upon their fair values. Income Taxes Our annual tax rate is based on income, statutory tax rates in effect, and tax planning opportunities available to us in the various jurisdictions in which we operate.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We treat global intangible low-taxed income (“GILTI”) as a period cost and therefore do not record deferred tax impacts of GILTI in our consolidated financial statements. Our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Our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We recognize potential liabilities and record tax liabilities for anticipated tax audit issues in the United States and other tax jurisdictions based on our estimate of whether, and the extent to which, additional taxes will be due. We adjust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We recognize interest and penalties, if any, related to unrecognized tax benefits in income tax expense. Earnings per Share Basic earnings per share is computed by dividing net income available to Royal Gold common stockholders by the weighted average number of outstanding common shares for the period, considering the effect of participating securities. Diluted earnings per share reflect the potential dilution that could occur if securities or other contracts that may require issuance of common shares were converted. Diluted earnings per share is computed by dividing net income available to common stockholders by the diluted weighted average number of common shares outstanding during each period. Recent Accounting Pronouncements In November 2024, the Financial Accounting Standards Board ("FASB") issued Accounting Standard Update ("ASU") No. 2024-03, Income Statement -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We are currently evaluating the potential effect that the updated standard will have on our financial statement disclosure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will adopt this ASU prospectively for the period ending December 31, 2025, and it will only impact our disclosures with no impacts to our financial cond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00:22:03Z</dcterms:created>
  <dcterms:modified xmlns:dcterms="http://purl.org/dc/terms/" xmlns:xsi="http://www.w3.org/2001/XMLSchema-instance" xsi:type="dcterms:W3CDTF">2025-02-13T00:22:03Z</dcterms:modified>
</cp:coreProperties>
</file>